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Investments in and Advances to "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Income Per Share of Common Stoc"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Condensed Consolidating Financi"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Acquisitions (Tables)" sheetId="22" state="visible" r:id="rId22"/>
    <sheet xmlns:r="http://schemas.openxmlformats.org/officeDocument/2006/relationships" name="Investments in and Advances t_2" sheetId="23" state="visible" r:id="rId23"/>
    <sheet xmlns:r="http://schemas.openxmlformats.org/officeDocument/2006/relationships" name="Long-Term Debt (Tables)" sheetId="24" state="visible" r:id="rId24"/>
    <sheet xmlns:r="http://schemas.openxmlformats.org/officeDocument/2006/relationships" name="Income Per Share of Common St_2"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Condensed Consolidating Finan_2" sheetId="28" state="visible" r:id="rId28"/>
    <sheet xmlns:r="http://schemas.openxmlformats.org/officeDocument/2006/relationships" name="Organization - Additional Infor"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ig_6" sheetId="32" state="visible" r:id="rId32"/>
    <sheet xmlns:r="http://schemas.openxmlformats.org/officeDocument/2006/relationships" name="Acquisitions - Additional Infor" sheetId="33" state="visible" r:id="rId33"/>
    <sheet xmlns:r="http://schemas.openxmlformats.org/officeDocument/2006/relationships" name="Acquisitions - Schedule of Purc" sheetId="34" state="visible" r:id="rId34"/>
    <sheet xmlns:r="http://schemas.openxmlformats.org/officeDocument/2006/relationships" name="Investments in and Advances t_3" sheetId="35" state="visible" r:id="rId35"/>
    <sheet xmlns:r="http://schemas.openxmlformats.org/officeDocument/2006/relationships" name="Investments in and Advances t_4" sheetId="36" state="visible" r:id="rId36"/>
    <sheet xmlns:r="http://schemas.openxmlformats.org/officeDocument/2006/relationships" name="Investments in and Advances t_5" sheetId="37" state="visible" r:id="rId37"/>
    <sheet xmlns:r="http://schemas.openxmlformats.org/officeDocument/2006/relationships" name="Investments in and Advances t_6" sheetId="38" state="visible" r:id="rId38"/>
    <sheet xmlns:r="http://schemas.openxmlformats.org/officeDocument/2006/relationships" name="Long-Term Debt - Schedule of Lo" sheetId="39" state="visible" r:id="rId39"/>
    <sheet xmlns:r="http://schemas.openxmlformats.org/officeDocument/2006/relationships" name="Long-Term Debt - Schedule of _2" sheetId="40" state="visible" r:id="rId40"/>
    <sheet xmlns:r="http://schemas.openxmlformats.org/officeDocument/2006/relationships" name="Long-Term Debt - Additional Inf"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Income Per Share of Common St_3"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Related Party Transactions - Ad" sheetId="49" state="visible" r:id="rId49"/>
    <sheet xmlns:r="http://schemas.openxmlformats.org/officeDocument/2006/relationships" name="Condensed Consolidating Finan_3" sheetId="50" state="visible" r:id="rId50"/>
    <sheet xmlns:r="http://schemas.openxmlformats.org/officeDocument/2006/relationships" name="Condensed Consolidating Finan_4" sheetId="51" state="visible" r:id="rId51"/>
    <sheet xmlns:r="http://schemas.openxmlformats.org/officeDocument/2006/relationships" name="Condensed Consolidating Finan_5" sheetId="52" state="visible" r:id="rId52"/>
  </sheets>
  <definedNames/>
  <calcPr calcId="124519" fullCalcOnLoad="1"/>
</workbook>
</file>

<file path=xl/sharedStrings.xml><?xml version="1.0" encoding="utf-8"?>
<sst xmlns="http://schemas.openxmlformats.org/spreadsheetml/2006/main" uniqueCount="655">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GM</t>
  </si>
  <si>
    <t>Entity Registrant Name</t>
  </si>
  <si>
    <t>MGM Resorts International</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7</t>
  </si>
  <si>
    <t>Current assets</t>
  </si>
  <si>
    <t>Cash and cash equivalents</t>
  </si>
  <si>
    <t>Accounts receivable, net</t>
  </si>
  <si>
    <t>Inventories</t>
  </si>
  <si>
    <t>Income tax receivable</t>
  </si>
  <si>
    <t>Prepaid expenses and other</t>
  </si>
  <si>
    <t>Total current assets</t>
  </si>
  <si>
    <t>Property and equipment, net</t>
  </si>
  <si>
    <t>Other assets</t>
  </si>
  <si>
    <t>Investments in and advances to unconsolidated affiliates</t>
  </si>
  <si>
    <t>Goodwill</t>
  </si>
  <si>
    <t>Other intangible assets, net</t>
  </si>
  <si>
    <t>Other long-term assets, net</t>
  </si>
  <si>
    <t>Total other assets</t>
  </si>
  <si>
    <t>Total assets</t>
  </si>
  <si>
    <t>Current liabilities</t>
  </si>
  <si>
    <t>Accounts payable</t>
  </si>
  <si>
    <t>Construction payable</t>
  </si>
  <si>
    <t>Current portion of long-term debt, net</t>
  </si>
  <si>
    <t>Accrued interest on long-term debt</t>
  </si>
  <si>
    <t>Other accrued liabilities</t>
  </si>
  <si>
    <t>Total current liabilities</t>
  </si>
  <si>
    <t>Deferred income taxes, net</t>
  </si>
  <si>
    <t>Long-term debt, net</t>
  </si>
  <si>
    <t>Other long-term obligations</t>
  </si>
  <si>
    <t>Commitments and contingencies (Note 7)</t>
  </si>
  <si>
    <t xml:space="preserve"> </t>
  </si>
  <si>
    <t>Redeemable noncontrolling interests</t>
  </si>
  <si>
    <t>Stockholders' equity</t>
  </si>
  <si>
    <t>Common stock, $.01 par value: authorized 1,000,000,000 shares, issued and outstanding 531,937,096 and 566,275,789 shares</t>
  </si>
  <si>
    <t>Capital in excess of par value</t>
  </si>
  <si>
    <t>Retained earnings</t>
  </si>
  <si>
    <t>Accumulated other comprehensive income (loss)</t>
  </si>
  <si>
    <t>Total MGM Resorts International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shares in Thousands, $ in Thousands</t>
  </si>
  <si>
    <t>3 Months Ended</t>
  </si>
  <si>
    <t>Sep. 30, 2017</t>
  </si>
  <si>
    <t>Revenues</t>
  </si>
  <si>
    <t>Expenses</t>
  </si>
  <si>
    <t>General and administrative</t>
  </si>
  <si>
    <t>Corporate expense</t>
  </si>
  <si>
    <t>Preopening and start-up expenses</t>
  </si>
  <si>
    <t>Property transactions, net</t>
  </si>
  <si>
    <t>NV Energy exit expense</t>
  </si>
  <si>
    <t>Depreciation and amortization</t>
  </si>
  <si>
    <t>Total expenses</t>
  </si>
  <si>
    <t>Income from unconsolidated affiliates</t>
  </si>
  <si>
    <t>Operating income</t>
  </si>
  <si>
    <t>Non-operating income (expense)</t>
  </si>
  <si>
    <t>Interest expense, net of amounts capitalized</t>
  </si>
  <si>
    <t>Non-operating items from unconsolidated affiliates</t>
  </si>
  <si>
    <t>Other, net</t>
  </si>
  <si>
    <t>Total non-operating income (expense)</t>
  </si>
  <si>
    <t>Income before income taxes</t>
  </si>
  <si>
    <t>Benefit (provision) for income taxes</t>
  </si>
  <si>
    <t>Net income (loss)</t>
  </si>
  <si>
    <t>Less: Net income attributable to noncontrolling interests</t>
  </si>
  <si>
    <t>Net income attributable to MGM Resorts International</t>
  </si>
  <si>
    <t>Net income per share of common stock attributable to MGM Resorts International</t>
  </si>
  <si>
    <t>Basic</t>
  </si>
  <si>
    <t>Diluted</t>
  </si>
  <si>
    <t>Weighted average common shares outstanding</t>
  </si>
  <si>
    <t>Dividends declared per common share</t>
  </si>
  <si>
    <t>Casino [Member]</t>
  </si>
  <si>
    <t>Rooms [Member]</t>
  </si>
  <si>
    <t>Food and Beverage [Member]</t>
  </si>
  <si>
    <t>Entertainment, Retail and Other [Member]</t>
  </si>
  <si>
    <t>Reimbursed Costs [Member]</t>
  </si>
  <si>
    <t>Consolidated Statements of Comprehensive Income - USD ($) $ in Thousands</t>
  </si>
  <si>
    <t>Jun. 30, 2018</t>
  </si>
  <si>
    <t>Mar. 31, 2018</t>
  </si>
  <si>
    <t>Jun. 30, 2017</t>
  </si>
  <si>
    <t>Mar. 31, 2017</t>
  </si>
  <si>
    <t>Statement Of Income And Comprehensive Income [Abstract]</t>
  </si>
  <si>
    <t>Net income</t>
  </si>
  <si>
    <t>Other comprehensive income (loss), net of tax:</t>
  </si>
  <si>
    <t>Foreign currency translation adjustment</t>
  </si>
  <si>
    <t>Unrealized gain (loss) on cash flow hedges</t>
  </si>
  <si>
    <t>Other comprehensive income (loss)</t>
  </si>
  <si>
    <t>Comprehensive income</t>
  </si>
  <si>
    <t>Less: Comprehensive income attributable to noncontrolling interests</t>
  </si>
  <si>
    <t>Comprehensive income attributable to MGM Resorts International</t>
  </si>
  <si>
    <t>Consolidated Statements of Cash Flows - USD ($) $ in Thousands</t>
  </si>
  <si>
    <t>Cash flows from operating activities</t>
  </si>
  <si>
    <t>Adjustments to reconcile net income to net cash provided by operating activities:</t>
  </si>
  <si>
    <t>Amortization of debt discounts, premiums and issuance costs</t>
  </si>
  <si>
    <t>Loss on retirement of long-term debt</t>
  </si>
  <si>
    <t>Provision for doubtful accounts</t>
  </si>
  <si>
    <t>Stock-based compensation</t>
  </si>
  <si>
    <t>Distributions from unconsolidated affiliates</t>
  </si>
  <si>
    <t>Deferred income taxes</t>
  </si>
  <si>
    <t>Change in operating assets and liabilities:</t>
  </si>
  <si>
    <t>Accounts receivable</t>
  </si>
  <si>
    <t>Income taxes receivable and payable, net</t>
  </si>
  <si>
    <t>Prepaid Cotai land concession premium</t>
  </si>
  <si>
    <t>Accounts payable and accrued liabilities</t>
  </si>
  <si>
    <t>Other</t>
  </si>
  <si>
    <t>Net cash provided by operating activities</t>
  </si>
  <si>
    <t>Cash flows from investing activities</t>
  </si>
  <si>
    <t>Capital expenditures, net of construction payable</t>
  </si>
  <si>
    <t>Dispositions of property and equipment</t>
  </si>
  <si>
    <t>Proceeds from sale of investment in unconsolidated affiliate</t>
  </si>
  <si>
    <t>Acquisition of Northfield Park, net of cash acquired</t>
  </si>
  <si>
    <t>Investments in unconsolidated affiliates</t>
  </si>
  <si>
    <t>Distributions from unconsolidated affiliates in excess of cumulative earnings</t>
  </si>
  <si>
    <t>Net cash used in investing activities</t>
  </si>
  <si>
    <t>Cash flows from financing activities</t>
  </si>
  <si>
    <t>Net borrowings under bank credit facilities – maturities of 90 days or less</t>
  </si>
  <si>
    <t>Issuance of long-term debt</t>
  </si>
  <si>
    <t>Debt issuance costs</t>
  </si>
  <si>
    <t>Issuance of MGM Growth Properties Class A shares in public offering</t>
  </si>
  <si>
    <t>MGM Growth Properties Class A share issurance costs</t>
  </si>
  <si>
    <t>Dividends paid to common shareholders</t>
  </si>
  <si>
    <t>Distributions to noncontrolling interest owners</t>
  </si>
  <si>
    <t>Purchases of common stock</t>
  </si>
  <si>
    <t>Retirement of debentures</t>
  </si>
  <si>
    <t>Net cash provided by financing activities</t>
  </si>
  <si>
    <t>Effect of exchange rate on cash</t>
  </si>
  <si>
    <t>Net increase (decrease) for the period</t>
  </si>
  <si>
    <t>Balance, beginning of period</t>
  </si>
  <si>
    <t>Balance, end of period</t>
  </si>
  <si>
    <t>Supplemental cash flow disclosures</t>
  </si>
  <si>
    <t>Interest paid, net of amounts capitalized</t>
  </si>
  <si>
    <t>Federal, state and foreign income taxes paid (received), net of refunds</t>
  </si>
  <si>
    <t>Consolidated Statements of Stockholders' Equity - USD ($) shares in Thousands, $ in Thousands</t>
  </si>
  <si>
    <t>Total</t>
  </si>
  <si>
    <t>MGM Growth Properties LLC [Member]Class A Shareholders [Member]</t>
  </si>
  <si>
    <t>Common Stock [Member]</t>
  </si>
  <si>
    <t>Common Stock [Member]MGM Growth Properties LLC [Member]Class A Shareholders [Member]</t>
  </si>
  <si>
    <t>Capital in Excess of Par Value [Member]</t>
  </si>
  <si>
    <t>Capital in Excess of Par Value [Member]MGM Growth Properties LLC [Member]Class A Shareholders [Member]</t>
  </si>
  <si>
    <t>Retained Earnings (Accumulated Deficit) [Member]</t>
  </si>
  <si>
    <t>Retained Earnings (Accumulated Deficit) [Member]MGM Growth Properties LLC [Member]Class A Shareholders [Member]</t>
  </si>
  <si>
    <t>Accumulated Other Comprehensive Income (Loss) [Member]</t>
  </si>
  <si>
    <t>Accumulated Other Comprehensive Income (Loss) [Member]MGM Growth Properties LLC [Member]Class A Shareholders [Member]</t>
  </si>
  <si>
    <t>Total MGM Resorts International Stockholder's Equity [Member]</t>
  </si>
  <si>
    <t>Total MGM Resorts International Stockholder's Equity [Member]MGM Growth Properties LLC [Member]Class A Shareholders [Member]</t>
  </si>
  <si>
    <t>Non-Controlling Interests [Member]</t>
  </si>
  <si>
    <t>Non-Controlling Interests [Member]MGM Growth Properties LLC [Member]Class A Shareholders [Member]</t>
  </si>
  <si>
    <t>Beginning Balance at Dec. 31, 2016</t>
  </si>
  <si>
    <t>Beginning Balance, Shares at Dec. 31, 2016</t>
  </si>
  <si>
    <t>Currency translation adjustment</t>
  </si>
  <si>
    <t>Issuance of common stock pursuant to stock-based compensation awards</t>
  </si>
  <si>
    <t>Issuance of common stock pursuant to stock-based compensation awards, Shares</t>
  </si>
  <si>
    <t>Cash distributions and dividend payable to noncontrolling interest owners</t>
  </si>
  <si>
    <t>Issuance of performance share units</t>
  </si>
  <si>
    <t>Ending Balance at Mar. 31, 2017</t>
  </si>
  <si>
    <t>Ending Balance, Shares at Mar. 31, 2017</t>
  </si>
  <si>
    <t>Ending Balance at Sep. 30, 2017</t>
  </si>
  <si>
    <t>Ending Balance, Shares at Sep. 30, 2017</t>
  </si>
  <si>
    <t>Beginning Balance at Mar. 31, 2017</t>
  </si>
  <si>
    <t>Beginning Balance, Shares at Mar. 31, 2017</t>
  </si>
  <si>
    <t>Ending Balance at Jun. 30, 2017</t>
  </si>
  <si>
    <t>Ending Balance, Shares at Jun. 30, 2017</t>
  </si>
  <si>
    <t>Repurchase of common stock</t>
  </si>
  <si>
    <t>Repurchase of common stock, Shares</t>
  </si>
  <si>
    <t>Share issuance</t>
  </si>
  <si>
    <t>Beginning Balance at Dec. 31, 2017</t>
  </si>
  <si>
    <t>Beginning Balance, Shares at Dec. 31, 2017</t>
  </si>
  <si>
    <t>Adjustment of redeemable non-controlling interest to redemption value</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Organization</t>
  </si>
  <si>
    <t>Organization Consolidation And Presentation Of Financial Statements [Abstract]</t>
  </si>
  <si>
    <t>NOTE 1 — ORGANIZATION Organization. MGM Resorts International (together with its consolidated subsidiaries, unless otherwise indicated or unless the context requires otherwise, the “Company”) is a Delaware corporation that acts largely as a holding company and, through subsidiaries, owns and operates casino resorts. The Company owns and operates the following integrated casino, hotel and entertainment resorts in Las Vegas, Nevada: Bellagio, MGM Grand Las Vegas, The Mirage, Mandalay Bay, Luxor, New York-New York, Park MGM (which was branded as Monte Carlo prior to May 2018), Excalibur and Circus Circus Las Vegas. Operations at MGM Grand Las Vegas include management of The Signature at MGM Grand Las Vegas, a condominium-hotel consisting of three towers. The Company operates and, along with local investors, owns MGM Grand Detroit in Detroit, Michigan, MGM National Harbor in Prince George’s County, Maryland, and MGM Springfield in Springfield, Massachusetts, which opened on August 24, 2018. The Company also owns and operates Borgata located on Renaissance Pointe in the Marina area of Atlantic City, New Jersey, and the following resorts in Mississippi: Beau Rivage in Biloxi and Gold Strike in Tunica. The Company owns and operates The Park, a dining and entertainment district located between New York-New York and Park MGM, Shadow Creek, an exclusive world-class golf course located approximately ten miles north of its Las Vegas Strip resorts, Primm Valley Golf Club at the California/Nevada state line and Fallen Oak golf course in Saucier, Mississippi. MGM Growth Properties LLC (“MGP”), a consolidated subsidiary of the Company, is organized as an umbrella partnership REIT (commonly referred to as an UPREIT) structure in which substantially all of its assets are owned by and substantially all of its businesses are conducted through MGM Growth Properties Operating Partnership LP (the “Operating Partnership”), its subsidiary. MGP has two classes of authorized and outstanding voting common shares (collectively, the “shares”): Class A shares and a single Class B share. The Company owns MGP’s Class B share, which does not provide its holder any rights to profits or losses or any rights to receive distributions from operations of MGP or upon liquidation or winding up of MGP. MGP’s Class A shareholders are entitled to one vote per share, while the Company, as the owner of the 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 The Company and MGP each hold Operating Partnership units representing limited partner interests in the Operating Partnership. The general partner of the Operating Partnership is a wholly-owned subsidiary of MGP. The Operating Partnership units held by the Company are exchangeable into Class A shares of MGP on a one-to-one basis, or cash at the fair value of a Class A share. The determination of settlement method is at the option of MGP’s independent conflicts committee. As of September 30, 2018, the Company owned 73.3% of the Operating Partnership units and MGP held the remaining 26.7% of the Operating Partnership units. Pursuant to a master lease agreement between a subsidiary of the Company (the “tenant”) and a subsidiary of the Operating Partnership (the “landlord”), the tenant leases the real estate assets of The Mirage, Mandalay Bay, Luxor, New York-New York, Park MGM, Excalibur, The Park, Gold Strike Tunica, MGM Grand Detroit, Beau Rivage, Borgata, and MGM National Harbor from the landlord. On July 6, 2018, MGP completed its previously announced acquisition of the membership interests of Northfield Park Associates, LLC (“Northfield”), an Ohio limited liability company that owns the real estate assets and operations of the Hard Rock Rocksino Northfield Park from Milstein Entertainment LLC. Simultaneously with the close of the transaction, MGP entered into a new agreement with an affiliate of Hard Rock Café International (STP), Inc. to continue to serve as the manager of the property. Refer to Note 3 for additional information. On September 18, 2018, the Company entered into an agreement with MGP to acquire all of the operating assets of Northfield from MGP. Northfield will be added to the existing master lease between the Company and MGP. The transaction is expected to close in the first half of 2019, subject to customary closing conditions and regulatory approvals. Refer to Note 3 for additional information. On May 28, 2018, the Company entered into an agreement to acquire the real property and operations associated with the Empire City Casino's race track and casino ("Empire City"). The Company also entered into a definitive agreement with MGP whereby MGP will acquire the developed real property associated with Empire City from the Company. The transactions are expected to close in the first quarter of 2019, subject to regulatory approvals and other customary closing conditions. Refer to Note 3 for additional information. The Company has an approximate 56% controlling interest in MGM China, which owns MGM Grand Paradise, S.A. (“MGM Grand Paradise”). MGM Grand Paradise owns and operates the MGM Macau resort and casino and the related gaming subconcession and land concessions as well as MGM Cotai, an integrated casino, hotel and entertainment resort located on the Cotai Strip in Macau that opened on February 13, 2018. The Company owns 50% of and manages CityCenter Holdings, LLC (“CityCenter”), located between Bellagio and Park MGM. The other 50% of CityCenter is owned by Infinity World Development Corp, a wholly owned subsidiary of Dubai World, a Dubai, United Arab Emirates government decree entity. CityCenter consists of Aria, an integrated casino, hotel and entertainment resort; and Vdara, a luxury condominium-hotel. On August 30, 2018, a subsidiary of CityCenter completed the previously announced sale of the Mandarin Oriental Las Vegas and adjacent retail parcels The Company and a subsidiary of Anschutz Entertainment Group, Inc. (“AEG”) each own 42.5% of the Las Vegas Arena Company, LLC (“Las Vegas Arena Company”), the entity which owns the T-Mobile Arena, and Athena Arena, LLC owns the remaining 15%. The Company manages the T-Mobile Arena, which is located on a parcel of the Company’s land between Frank Sinatra Drive and New York-New York, adjacent to the Las Vegas Strip. The T-Mobile Arena is a 20,000 seat venue designed to host world-class events – from mixed martial arts, boxing, basketball and bull riding, to high profile awards shows and top-name concerts, and is the home of the Vegas Golden Knights of the National Hockey League. Additionally, the Company leases the MGM Grand Garden Arena, located adjacent to the MGM Grand Las Vegas, to the Las Vegas Arena Company. See Note 4 for additional information regarding the Company’s investment in the Las Vegas Arena Company. On August 7, 2018, the Company, along with its joint venture partner, completed the previously announced sale of its 50% interest in Grand Victoria, a riverboat casino in Elgin, Illinois. See Note 4 for additional information regarding the Company’s investment in Grand Victoria. The Company has two reportable segments: domestic resorts and MGM China. See Note 10 for additional information about the Company’s segments.</t>
  </si>
  <si>
    <t>Basis of Presentation and Significant Accounting Policies</t>
  </si>
  <si>
    <t>Accounting Policies [Abstract]</t>
  </si>
  <si>
    <t xml:space="preserve">NOTE 2 — BASIS OF PRESENTATION AND SIGNIFICANT ACCOUNTING POLICIES Basis of presentation.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7 annual consolidated financial statements and notes thereto included in the Company’s Annual Report on Form 10-K for the year ended December 31, 2017.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 Principles of consolidation. Management has determined that MGP is a variable interest entity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26.7% as of September 30, 2018 as noncontrolling interest in the Company’s consolidated financial statements. As of September 30, 2018 and December 31, 2017, on a consolidated basis, MGP had total assets of $11.0 billion and $10.4 billion, respectively, primarily related to its real estate investments, and total liabilities of $5.1 billion and $4.3 billion, respectively, primarily related to its indebtedness. Property and equipment. Property and equipment are stated at cost. A significant amount of the Company’s property and equipment was acquired through business combinations and therefore recognized at fair value at the acquisition date. Gains and losses on dispositions of property and equipment are included in the determination of income or loss. Maintenance costs are expensed as incurred. As of September 30, 2018 and December 31, 2017, the Company had accrued $35 million and $28 million, respectively, for property and equipment within accounts payable, and $2 million and $34 million, respectively, related to construction retention within other long-term liabilities. Revenue recognition. The Company’s revenue contracts with customers consist of casino wager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During the three and nine months ended September 30, 2018, commissions and incentives provided to gaming customers were $594 million and $1.7 billion, respectively. During the three and nine months ended September 30, 2017, commissions and incentives provided to gaming customers were $535 million and $1.5 billion, respectively. After allocating revenue to other goods and services provided as part of casino wager transactions, the Company records the residual amount to casino revenue.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which primarily include certain of the Company’s entertainment shows as well as customer rooms arranged by online travel agents.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n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8
2017
2018
2017
2018
2017
(in thousands)
Balance at January 1
$
597,753
$
227,538
$
91,119
$
88,379
$
539,626
$
437,287
Balance at September 30
550,041
317,572
105,421
91,967
563,244
429,710
Increase / (decrease)
$
(47,712
)
$
90,034
$
14,302
$
3,588
$
23,618
$
(7,577
) Reimbursed costs. Costs reimbursed pursuant to management services are recognized as revenue in the period it incurs the costs as this reflects when the Company performs its related performance obligation and is entitled to reimbursement. Reimbursed costs relate primarily to the Company’s management of CityCenter. Revenue by source. The Company presents the revenue earned disaggregated by the type or nature of the good or service (casino, room, food and beverage, and entertainment, retail and other) and by relevant geographic region within Note 10. Lease revenues earned by the Company from third-parties are classified within the line item corresponding to the type or nature of the tenant’s good or service. During the three and nine months ended September 30, 2018, lease revenues include $14 million and $39 million recorded within food and beverage revenue, respectively, and $22 million and $65 million recorded within entertainment, retail, and other revenue for the same such periods, respectively. During the three and nine months ended September 30, 2017, lease revenues include $14 million and $40 million recorded within food and beverage revenue, respectively, and $20 million and $59 million recorded within entertainment, retail, and other revenue for the same such periods, respectively. Recently issued accounting standards. In May 2014, the Financial Accounting Standards Board (“FASB”) issued the Accounting Standards Codification (“ASC”) 606, “Revenue from Contracts with Customers (Topic 606)”, (“AS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a full retrospective basis effective January 1, 2018. The most significant impacts of adoption of the new accounting pronouncement were as follows:
•
Promotional Allowances: The Company no longer recognizes revenues for goods and services provided to customers for free as an inducement to gamble as gross revenue with a corresponding offset to promotional allowances to arrive at net revenues, and accordingly the promotional allowances line item has been removed. The majority of such amounts previously included in promotional allowances now offset casino revenues based on an allocation of revenues to performance obligations using stand-alone selling price. This change resulted in a reclassification of revenue between revenue line items;
•
Loyalty Accounting: As discussed within Revenue Recognition retained earnings as of January 1, 2015 of $29 million, net of tax of $15 million, with a corresponding increase primarily to other accrued liabilities,
•
Gaming Promoter Commission: Commissions paid to gaming promoters under MGM China’s incentive program are now fully reflected as a reduction in casino revenue. This change resulted in a decrease in casino expense and a corresponding decrease in casino revenue;
•
Gross versus Net Presentation: Mandatory service charges on food and beverage and wide area progressive operator fees are recorded gross, that is, the amount received from the customer has been recorded as revenue with the corresponding amount paid as an expense. These changes resulted in an increase in revenue with a corresponding increase in expense; and
•
Estimated Cost of Promotional Allowances: The Company no longer reclassifies the estimated cost of complimentaries provided to the gaming patron from other expense line items to the casino expense line item. This change resulted in a reclassification between expense line items. These changes, and other less significant adjustments that were required upon adoption, did not have an aggregate material impact on operating income, net income, or cash flows . The following tables show the increase/(decrease) to our 2017 quarters and full-year 2017, 2016, and 2015 income statement line items as follows:
Three Months Ended
Twelve Months Ended
Dec 31, 2017
Sep 30, 2017
June 30, 2017
Mar 31, 2017
Dec 31, 2017
Dec 31, 2016
Dec 31, 2015
Increase/(decrease)
(in thousands)
Revenues
Casino
$
(241,045
)
$
(260,644
)
$
(232,305
)
$
(233,915
)
$
(967,909
)
$
(828,364
)
$
(782,222
)
Rooms
(2,987
)
8,518
(715
)
(3,455
)
1,361
(20,814
)
(42,152
)
Food and beverage
16,296
21,967
18,552
24,867
81,682
87,895
72,990
Entertainment, retail, and other
(1,204
)
(2,867
)
(3,328
)
(1,169
)
(8,568
)
(9,142
)
(10,867
)
(228,940
)
(233,026
)
(217,796
)
(213,672
)
(893,434
)
(770,425
)
(762,251
)
Promotional allowances
229,297
236,460
228,193
223,059
917,009
793,571
751,773
357
3,434
10,397
9,387
23,575
23,146
(10,478
)
Expenses
Casino
(147,081
)
(147,144
)
(135,898
)
(137,660
)
(567,783
)
(504,561
)
(519,569
)
Rooms
37,260
35,370
34,381
33,833
140,844
121,551
113,560
Food and beverage
100,043
104,786
101,516
103,317
409,662
367,166
353,364
Entertainment, retail, and other
10,220
11,779
11,676
10,718
44,393
41,401
39,306
General and administrative
(68
)
(111
)
(114
)
(47
)
(340
)
(83
)
9
Corporate expense
(2
)
—
40
(41
)
(3
)
(69
)
(71
)
372
4,680
11,601
10,120
26,773
25,405
(13,401
)
Income from unconsolidated affiliates
25
89
56
63
233
671
471
Operating income (loss)
10
(1,157
)
(1,148
)
(670
)
(2,965
)
(1,588
)
3,394
Income (loss) before income taxes
10
(1,157
)
(1,148
)
(670
)
(2,965
)
(1,588
)
3,394
Benefit (provision) for income taxes
(6,310
)
405
401
235
(5,269
)
556
(1,189
)
Net income (loss)
(6,300
)
(752
)
(747
)
(435
)
(8,234
)
(1,032
)
2,205
Net income (loss) attributable to MGM Resorts International
$
(6,300
)
$
(752
)
$
(747
)
$
(435
)
$
(8,234
)
$
(1,032
)
$
2,205
Net income (loss) per share of common stock attributable to MGM Resorts International
Basic
$
(0.01
)
$
—
$
(0.01
)
$
—
$
(0.01
)
$
—
$
—
Diluted
$
(0.01
)
$
—
$
—
$
—
$
(0.01
)
$
—
$
—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ight-of-use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will adopt ASC 842 on January 1, 2019 utilizing the simplified transition method. The Company has established a global cross-functional implementation team to evaluate the impact of the new standard and is in the process of executing the implementation plan, which includes performing an assessment of its existing leasing arrangements. The Company currently expects that the most significant impact will be the recognition of ROU assets and lease liabilities for operating leases that exist at the Company on the date of adoption. The Company further expects the accounting for lease agreements where In January 2018, the Company adopted ASU No. 2016-15, “Statement of Cash Flows (Topic 230): Classification of Certain Cash Receipts and Cash Payments (a consensus of the Emerging Issues Task Force),” (“ASU 2016-15”).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adoption of ASU 2016-15 did not have a material effect on the Company’s consolidated financial statements. In March 2018, the FASB issued ASU No. 2018-05, “Income Taxes (Topic 740): Amendments to SEC Paragraphs Pursuant to SEC Staff Accounting Bulletin No. 118,” (“ASU 2018-05”). ASU 2018-05 provides guidance on accounting for the tax effects of the U.S. Tax Cuts and Jobs Act (the “Tax Act”) pursuant to the Staff Accounting Bulletin No. 118, which allows companies to complete the accounting under Topic 740 within a one-year measurement period from the Tax Act enactment date, which occurred in the financial statements for the year ended December 31, 2017. The Company continues to evaluate the tax effects of the Tax Act (see Note 6) and expects to finalize its provisional amounts in the fourth quarter of 2018. </t>
  </si>
  <si>
    <t>Acquisitions</t>
  </si>
  <si>
    <t>Business Combinations [Abstract]</t>
  </si>
  <si>
    <t xml:space="preserve">NOTE 3 — ACQUISITIONS Northfield Acquisition . As discussed in Note 1, on July 6, 2018, MGP completed its acquisition of 100% of the membership interests of Northfield for a purchase price of approximately $1.1 billion (“Northfield Acquisition”). MGP funded the acquisition through a $200 million draw on the Operating Partnership’s term loan A and a $655 million draw under the Operating Partnership’s revolving credit facility, with the remainder of the purchase price paid with cash on hand. The acquisition will expand MGP’s real estate assets and diversify MGP’s geographic reach. MGP recognized 100% of the assets and liabilities of Northfield at fair value at the date of the acquisition. Under the acquisition method, the fair value was allocated to the assets acquired and liabilities assumed in the transaction. The Company estimated fair value using both level 2 inputs, which are observable inputs for similar assets, and level 3 inputs, which are unobservable inputs. The allocation of fair value for substantially all of the assets and liabilities is preliminary and may be adjusted up to one year after the acquisition. The following table sets forth the preliminary purchase price allocation (in thousands):
Fair value of assets acquired and liabilities assumed:
Property and equipment used in operations
$
792,807
Cash and cash equivalents
35,831
Gaming license
228,000
Customer list
25,000
Goodwill
17,915
Other assets
9,598
Other liabilities
(38,786
)
$
1,070,365
As discussed above, MGP recognized the identifiable intangible assets at fair value. The estimated fair values of the intangible assets were preliminarily determined using methodologies under the income approach based on significant inputs that were not observable. The goodwill is primarily attributable to the synergies expected to arise after the acquisition. MGP recognized an indefinite-lived intangible asset for the gaming license acquired in the Northfield Acquisition and recognized an intangible asset related to Northfield’s customer list, which is amortized on a straight-line basis over its estimated useful life of seven years. Consolidated results. For the period from July 6, 2018 through September 30, 2018, Northfield’s net revenue was $66 million, operating income was $17 million and net income was $15 million. Pro forma results of operations for the acquisition have not been presented because it is not material to the consolidated results of operations. Purchase of Northfield operations from MGP. On September 18, 2018, the Company entered into an agreement with MGP to acquire all of the operating assets of Northfield (“Northfield OpCo”) from MGP for approximately $275 million, subject to customary purchase price adjustments. The real estate assets of Northfield will be leased to the Company pursuant to an amendment to the existing master lease between the tenant and the landlord, increasing the annual rent payment to MGP by $60 million, prorated for the remainder of the lease year. Consistent with the master lease terms, 90 percent of this rent will be fixed and contractually grow at 2 percent per year until 2022. The transaction is expected to close in the first half of 2019, subject to regulatory approvals and other customary closing conditions. The transaction will be an intercompany transaction and, accordingly, the effect will be eliminated in the Company’s consolidated financial statements. Empire City Acquisition. On May 28, 2018, the Company entered into an agreement to acquire the real property and operations associated with the Empire City Casino's race track and casino ("Empire City") for total consideration of $850 million, subject to customary working capital and other adjustments, including the assumption of debt, the issuance of approximately $260 million of the Company’s common stock, and the remaining balance in cash (“Empire City Acquisition”). If Empire City is awarded a license for live table games on or prior to December 31, 2022 and the Company accepts such license by December 31, 2024, the Company will pay additional consideration of $50 million. The Company and MGP have also entered into a definitive agreement whereby MGP will acquire the developed real property associated with Empire City from the Company for total consideration of approximately $625 million, which will include the assumption of debt by MGP, with the balance through the issuance of operating partnership units to the Company. The real estate assets of Empire City will be leased to the Company pursuant to an amendment to the existing master lease between the Company and MGP, increasing the annual rent payment to MGP by $50 million, prorated for the remainder of the lease year. Consistent with the master lease terms, 90 percent of this rent will be fixed and contractually grow at 2 percent per year until 2022. In addition, pursuant to the master lease, the Company will provide MGP a right of first offer with respect to certain undeveloped land adjacent to the property to the extent that the Company develops additional gaming facilities and chooses to sell or transfer the property in the future. The transactions are expected to close in the first quarter of 2019, subject to regulatory approvals and other customary closing conditions. </t>
  </si>
  <si>
    <t>Investments in and Advances to Unconsolidated Affiliates</t>
  </si>
  <si>
    <t>Equity Method Investments And Joint Ventures [Abstract]</t>
  </si>
  <si>
    <t xml:space="preserve">NOTE 4 — INVESTMENTS IN AND ADVANCES TO UNCONSOLIDATED AFFILIATES Investments in and advances to unconsolidated affiliates consisted of the following:
September 30,
December 31,
2018
2017
(In thousands)
CityCenter Holdings, LLC – CityCenter (50%)
$
573,885
$
808,220
Elgin Riverboat Resort–Riverboat Casino – Grand Victoria (50% at December 31, 2017)
—
124,342
Las Vegas Arena Company, LLC (42.5%)
72,450
76,619
Other
19,875
24,116
$
666,210
$
1,033,297
The Company recorded its share of net income from unconsolidated affiliates, including adjustments for basis differences, as follows:
Three Months Ended
Nine Months Ended
September 30,
September 30,
2018
2017
2018
2017
(In thousands)
Income from unconsolidated affiliates
$
35,495
$
37,790
$
115,201
$
118,195
Preopening and start-up expenses
—
—
(3,321
)
—
Non-operating items from unconsolidated affiliates
(11,583
)
(8,825
)
(31,661
)
(26,302
)
$
23,912
$
28,965
$
80,219
$
91,893
Mandarin Oriental. On August 30, 2018, CityCenter closed the sale of the Mandarin Oriental Las Vegas (“Mandarin Oriental”) and adjacent retail parcels for approximately $214 million. During the three and nine months ended September 30, 2018, CityCenter recognized a loss on sale of the Mandarin Oriental of $6 million and $133 million, respectively. During the three and nine months ended September 30, 2018, the Company recognized a $12 million gain on sale related to the reversal of basis differences in excess of its share of the loss recorded by CityCenter, which is recorded within “Income from unconsolidated affiliates”. CityCenter distributions. In September 2018, CityCenter paid a $225 million dividend, of which the Company received its 50% share, or approximately $113 million and in May 2018, CityCenter paid a $400 million dividend, of which the Company received its 50% share, or $200 million. In April 2017, CityCenter paid a $600 million dividend, of which the Company received its 50% share, or $300 million. CityCenter credit facility. In May 2018, CityCenter repriced its term loan B facility to LIBOR plus 2.25% representing a 25 basis point decrease from the prior rate. All other material provisions of the existing credit facility remain unchanged. Concurrently, CityCenter completed the execution of a $200 million incremental term loan which has the same terms as its existing term loan B facility. Grand Victoria sale. On August 7, 2018, the Company, along with its joint venture partner, completed the sale of Grand Victoria, of which a subsidiary of the Company owned a 50% interest for $328 million in cash. The Company recorded a gain of $45 million related to the sale, which is recorded within “Property transactions, net”. </t>
  </si>
  <si>
    <t>Long-Term Debt</t>
  </si>
  <si>
    <t>Debt Disclosure [Abstract]</t>
  </si>
  <si>
    <t>NOTE 5 — LONG-TERM DEBT Long-term debt consisted of the following:
September 30,
December 31,
2018
2017
(In thousands)
Senior credit facility
$
228,125
$
372,500
Operating Partnership senior credit facility
2,838,750
2,091,375
MGM China credit facility
2,472,999
2,301,584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Operating Partnership senior notes, due 2024
1,050,000
1,050,000
$1,000 million 5.75% senior notes, due 2025
1,000,000
—
$500 million 4.50% Operating Partnership senior notes, due 2026
500,000
500,000
$500 million 4.625% senior notes, due 2026
500,000
500,000
$350 million 4.50% Operating Partnership senior notes, due 2028
350,000
350,000
$0.6 million 7% debentures, due 2036
552
552
$2.3 million 6.7% debentures, due 2096
—
2,265
14,790,426
13,018,276
Less: Premiums, discounts, and unamortized debt issuance costs, net
(126,454
)
(109,182
)
14,663,972
12,909,094
Less: Current portion of long-term debt, net
—
(158,042
)
$
14,663,972
$
12,751,052
Debt due within one year of the September 30, 2018 and December 31, 2017 balance sheets was classified as long-term as the Company had both the intent and ability to refinance current maturities on a long-term basis under its revolving senior credit facilities, with the exception that $158 million related to MGM China’s term loan amortization payments in excess of available borrowings under the MGM China revolving credit facility were classified as current at December 31, 2017. Senior credit facility. At September 30, 2018 , the Company’s senior credit facility consisted of a $228 million term loan A facility and a $1.25 billion revolving facility. The Company permanently repaid $3 million and $9 million of the term loan A facility in the three and nine months ended September 30, 2018, respectively, in accordance with the scheduled amortization. At September 30, 2018, the interest rate on the term loan A was 4.74%. At September 30, 2018, no amounts were drawn on the revolving credit facility. The Company was in compliance with its credit facility covenants at September 30, 2018. Operating Partnership senior credit facility. At September 30, 2018, the Operating Partnership senior credit facility consisted of a $470 million term loan A facility, a $1.80 billion term loan B facility, and a $1.35 billion revolving credit facility. In March 2018, the Operating Partnership repriced its term loan B interest rate to LIBOR plus 2.00% and extended the maturity of the term loan B facility to March 2025, effective in August 2018. In June 2018, the Operating Partnership amended its credit agreement to provide for a $750 million increase of the revolving facility to $1.35 billion, provide for a $200 million increase on the term loan A facility, and extend the maturity of the revolving facility and the term loan A facility to June 2023. Additionally, the revolving and term loan A facilities were repriced to LIBOR plus 1.75% to 2.25% determined by reference to a total net leverage ratio pricing grid. In addition, the term loan A facility’s repayment will start on the last business day of each calendar quarter beginning September 30, 2019, for an amount equal to 0.625% of the aggregate principal amount of the term loan A outstanding as of the amendment effective date. The Operating Partnership permanently repaid $0 and $4 million of the term loan A facility in the three and nine months ended September 30, 2018, respectively, in accordance with the scheduled amortization, and the Operating Partnership permanently repaid $5 million and $14 million of the term loan B facility in the three and nine months ended September 30, 2018, respectively, in accordance with the scheduled amortization. At September 30, 2018, $565 million was drawn on the revolving credit facility. At September 30, 2018, the interest rate on the term loan A facility was 4.49%, the interest rate on the term loan B facility was 4.24%, and the interest rate on the revolving credit facility was 4.37%. The Operating Partnership was in compliance with its credit facility covenants at September 30, 2018. The Operating Partnership is party to interest rate swaps to mitigate the interest rate risk inherent in its senior secured term loan B facility. As of September 30, 2018, the Operating Partnership pays a weighted average fixed rate of 1.844% on total notional amount of $1.2 billion and the variable rate received resets monthly to the one-month LIBOR with no minimum floor. The fair values of the interest rate swaps were $38 million and $11 million as of September 30, 2018 and December 31, 2017, respectively. The interest rate swaps were valued in a net unrealized gain position and were recorded in “Other long-term assets, net” in the accompanying consolidated balance sheets. MGM China credit facility. At September 30, 2018, the MGM China credit facility consisted of $1.9 billion of term loans and a $1.0 billion revolving credit facility, which bear interest at a fluctuating rate per annum based on HIBOR plus 1.375% to 2.50%, as determined by MGM China’s leverage ratio. On June 15, 2018, MGM China amended and restated its credit facility for a reduction in the total revolving credit commitments of $450 million to $1.0 billion and an increase in the total term loan commitments of $450 million to $2.0 billion (the aggregate amount of commitments remains unchanged). The final maturity date was also extended to June 2022, but no revolving credit loans or term loans shall remain outstanding after, and no revolving credit or term loan commitments shall be available after, March 31, 2022. Quarterly principal amortization payments of the term loan facilities were amended to be 5% of the original principal amount beginning in September 2018 through December 2021, with the remaining balance due in March 2022. The maximum total leverage ratio was amended to 5.50 to 1.00 at September 30, 2018, declining to 5.00 to 1.00 at December 31, 2018, and 4.50 to 1.00 at March 31, 2019 and thereafter. MGM China permanently repaid $100 million and $408 million of the term loan facilities in the three and nine months ended September 30, 2018, respectively, in accordance with the scheduled amortization. At September 30, 2018, $580 million was drawn on the revolving credit facility. At September 30, 2018, the interest rates on the term loans was 4.48% and the revolving credit facility were 4.29%. MGM China was in compliance with its credit facility covenants at September 30, 2018. Senior Notes. In June 2018, the Company issued $1.0 billion in aggregate principal amount of 5.750% senior notes due 2025 for net proceeds of $986 million. Fair value of long-term debt. The estimated fair value of the Company’s long-term debt was $15.0 billion and $13.6 billion at September 30, 2018 and December 31, 2017, respectively. Fair value was estimated using quoted market prices for the Company’s senior notes and senior credit facilities.</t>
  </si>
  <si>
    <t>Income Taxes</t>
  </si>
  <si>
    <t>Income Tax Disclosure [Abstract]</t>
  </si>
  <si>
    <t xml:space="preserve">NOTE 6 — INCOME TAXES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a provision of 10.0% and a benefit of 8.0% for the three and nine months ended September 30, 2018, respectively. The Company recognizes deferred income tax assets, net of applicable reserves, related to net operating losses, tax credit carryforwards and certain temporary differences. The Company recognizes future tax benefits to the extent that realization of such benefit is more likely than not. Otherwise, a valuation allowance is applied. The nine months ended September 30, 2018 included a $72 million non-cash income tax benefit measurement period adjustment under SAB118 that was recorded during the first quarter for the tax effect of the Tax Act based upon additional information gathered and evaluated during the period. The adjustment primarily resulted from global intangible low-taxed income (“GILTI”) treated as general basket income rather than GILTI basket income. While no measurement period adjustments were recorded during the three months ended September 30, 2018, the Company continues to evaluate the impact of the Tax Act and may adjust provisional amounts in future periods as it gathers additional information and evaluates any future regulatory or other guidance on items that may impact the FTC benefit, including, but not limited to, the treatment of income resulting from GILTI FTCs described above and allocations of interest and other expenses among active, exempt and GILTI foreign source income. MGM Grand Paradise has had an agreement with the Macau government to settle the 12% complementary tax that would otherwise be due by its shareholder, MGM China, on distributions of its gaming profits by paying a flat annual payment (“annual fee arrangement”) regardless of the amount of distributable dividends. Such annual fee arrangement was effective for distributions of profits earned through December 31, 2016. On March 15, 2018, MGM Grand Paradise executed an extension of the annual fee arrangement, which covers the distributions of gaming profits earned for the period of January 1, 2017 through March 31, 2020. It requires annual payments of approximately $1 million for 2017 through 2019 and a payment of approximately $300,000 for the first quarter 2020. The Company reversed the $41 million of deferred taxes previously recorded on 2017 earnings, resulting in a reduction in provision for income taxes during the nine months ended September 30, 2018, partially offset by the 2017 annual payment amount. </t>
  </si>
  <si>
    <t>Commitments and Contingencies</t>
  </si>
  <si>
    <t>Commitments And Contingencies Disclosure [Abstract]</t>
  </si>
  <si>
    <t xml:space="preserve">NOTE 7 — COMMITMENTS AND CONTINGENCIES October 1 litigation. The Company and/or certain of its subsidiaries have been named as defendants in a number of lawsuits related to the October 1, 2017 shooting in Las Vegas. The matters involve in large degree the same legal and factual issues, in each case being filed on behalf of individuals who are seeking damages for emotional distress, physical injury, medical expenses, economic damages and/or wrongful death based on assertions that the Company and/or certain of its subsidiaries were negligent. The Company has also received letters from attorneys purporting to represent persons with claims related to the October 1, 2017 shooting. Lawsuits were first filed in October 2017 and include actions filed by multiple individuals in the District Court of Clark County, Nevada and in the Superior Court of Los Angeles County, California. Some of the original actions have been voluntarily dismissed, and plaintiffs’ counsel indicate they anticipate re-filing the lawsuits in similar form. In June 2018, the Company has removed to federal court all actions that remained pending in California and Nevada state courts following the voluntary dismissals. Motions to remand have been filed in several cases, and the Company anticipates that there may be additional motions to remand filed in the future. The Company has also initiated declaratory relief actions in federal courts in various districts against individuals who had sued or stated an intent to sue. Additional lawsuits related to this incident may be filed in the future. The Company is meeting and conferring with lead plaintiffs’ counsel concerning possible mediation and resolution of these matters, and while those discussions are occurring, the parties have filed stipulations asking the courts to stay the litigation. The Company is currently unable to reliably predict the developments in, outcome of, and economic costs and other consequences of pending or future litigation related to this matter. The Company will continue to investigate the factual and legal defenses, and evaluate these matters based on subsequent events, new information and future circumstances. The Company intends to defend against these lawsuits and ultimately believes it should prevail, but litigation of this type is inherently unpredictable. Although there are significant procedural, factual and legal issues to be resolved that could significantly affect the Company’s belief as to the possibility of liability, the Company currently believes that it is reasonably possible that it could incur liability in connection with certain of these lawsuits. The foregoing determination was made in accordance with generally accepted accounting principles, as codified in ASC 450-20, and is not an admission of any liability on the part of the Company or any of its affiliates. Given that these cases are in the early stages and in light of the uncertainties surrounding them, the Company does not currently possess sufficient information to determine a range of reasonably possible liability. In the event the Company incurs any liability, the Company believes it is unlikely it would incur losses in connection with these claims in excess of its insurance coverage. The insurance carriers have not expressed a reservation of rights or coverage defense that affects the Company’s evaluation of potential losses in connection with these claims. In addition, the Company’s general liability insurance coverage provides, as part of the contractual “duty to defend”, payment of legal fees and associated costs incurred to defend covered lawsuits that are filed arising from the October 1, 2017 shooting in Las Vegas. Payment of such fees and costs is in addition to (and not limited by) the limits of the insurance policies and does not erode the total liability coverage available. Other litigation. The Company is a party to various legal proceedings, most of which relate to routine matters incidental to its business. Management does not believe that the outcome of such proceedings will have a material adverse effect on the Company’s financial position, results of operations or cash flows. T-Mobile Arena senior credit facility. The Company is party to a repayment guarantee for the term loan B facility under the Las Vegas Arena Company’s senior credit facility. As of September 30, 2018, the term loan B was $50 million. As of September 30, 2018, the Company does not believe it is probable that it will need to perform on the guarantee. Other guarantees. The Company and its subsidiaries are party to various guarantee contracts in the normal course of business, which are generally supported by letters of credit issued by financial institutions. The Company’s senior credit facility limits the amount of letters of credit that can be issued to $250 million, the Operating Partnership’s senior credit facility limits the amount to $75 million, and MGM China’s credit facility limits the amount to $100 million. At September 30, 2018, $13 million in letters of credit were outstanding under the Company’s senior credit facility. No amounts were outstanding under the Operating Partnership’s senior credit facility or MGM China’s credit facility at September 30, 2018. The amount of available borrowings under each of the credit facilities are reduced by any outstanding letters of credit. </t>
  </si>
  <si>
    <t>Income Per Share of Common Stock</t>
  </si>
  <si>
    <t>Earnings Per Share [Abstract]</t>
  </si>
  <si>
    <t>NOTE 8 — INCOME PER SHARE OF COMMON STOCK The table below reconciles basic and diluted income per share of common stock. Diluted net income attributable to common stockholders includes adjustments for redeemable noncontrolling interests and the potentially dilutive effect on the Company’s equity interests in MGP and MGM China due to shares outstanding under their respective stock compensation plans. Diluted weighted-average common and common equivalent shares include adjustments for potential dilution of share-based awards outstanding under the Company’s stock compensation plan.
Three Months Ended
Nine Months Ended
September 30,
September 30,
2018
2017
2018
2017
(In thousands)
Numerator:
Net income attributable to MGM Resorts International
$
142,878
$
148,363
$
490,099
$
564,639
Adjustment related to redeemable noncontrolling interests
(4,155
)
(28
)
(14,739
)
(83
)
Net income available to common stockholders - basic
138,723
148,335
475,360
564,556
Potentially dilutive effect due to MGP and MGM China stock compensation plans
(43
)
(42
)
(179
)
(175
)
Net income attributable to common stockholders - diluted
$
138,680
$
148,293
$
475,181
$
564,381
Denominator:
Weighted-average common shares outstanding - basic
535,130
573,527
549,418
574,262
Potential dilution from share-based awards
5,266
7,149
6,103
6,679
Weighted-average common and common equivalent shares - diluted
540,396
580,676
555,521
580,941
Antidilutive share-based awards excluded from the calculation of diluted earnings per share
2,432
1,989
1,681
2,424</t>
  </si>
  <si>
    <t>Stockholders' Equity</t>
  </si>
  <si>
    <t>Equity [Abstract]</t>
  </si>
  <si>
    <t>NOTE 9 — STOCKHOLDERS’ EQUITY MGM Resorts International dividends. The Company paid the following dividends during the nine months ended September 30, 2018 and 2017:
•
$64 million quarterly dividend in September 2018, or $0.12 per share;
•
$65 million quarterly dividend in June 2018, or $0.12 per share;
•
$68 million quarterly dividend in March 2018, or $0.12 per share; and
•
$63 million quarterly dividend in each of March, June and September 2017, or $0.11 per share. Additionally, on October 30, 2018 the Company’s Board of Directors approved a quarterly dividend of $0.12 per share that will be payable on December 14, 2018 to holders of record on December 10, 2018. MGM Resorts International stock repurchase program. In May 2018, the Company’s Board of Directors authorized a $2.0 billion stock repurchase program and completed the previously announced $1.0 billion stock repurchase program. Under each stock repurchase program, the Company may repurchase shares from time to time in the open market or in privately negotiated agreements. Repurchases of common stock may also be made under a Rule 10b5-1 plan, which would permit common stock to be repurchased when the Company might otherwise be precluded from doing so under insider trading laws. The timing, volume and nature of stock repurchases will be at the sole discretion of management, dependent on market conditions, applicable securities laws, and other factors, and may be suspended or discontinued at any time. During the three months ended September 30, 2018, the Company repurchased approximately 6 million shares at an average price of $28.87 per share for an aggregate amount of $176 million. During the nine months ended September 30, 2018, the Company repurchased approximately 35 million shares at an average price of $32.29 for an aggregate amount of $1.1 billion. Repurchased shares were retired. The remaining availability under the $2.0 billion stock repurchase program was approximately $1.5 billion as of September 30, 2018. Subsequent to the quarter ended September 30, 2018, the Company repurchased approximately 6 million shares of its common stock at an average price of $25.13 per share for an aggregate amount of $150 million. Repurchased shares will be retired. During the three and nine months ended September 30, 2017, the Company repurchased 10 million at $32.75 per share for an aggregate amount of $328 million. Repurchased shares were retired. Accumulated other comprehensive income. Changes in accumulated other comprehensive income attributable to MGM Resorts International are as follows:
Currency
Translation
Cash Flow
Adjustments
Hedges
Other
Total
(In thousands)
Balance, January 1, 2018
$
(11,450
)
$
6,668
$
1,172
$
(3,610
)
Other comprehensive income (loss) before reclassifications
(10,542
)
23,088
—
12,546
Amounts reclassified from accumulated other comprehensive income to interest expense
—
131
—
131
Other comprehensive income (loss), net of tax
(10,542
)
23,219
—
12,677
Less: Other comprehensive (income) loss attributable to noncontrolling interest
4,463
(7,296
)
—
(2,833
)
Balance, September 30, 2018
$
(17,529
)
$
22,591
$
1,172
$
6,234</t>
  </si>
  <si>
    <t>Segment Information</t>
  </si>
  <si>
    <t>Segment Reporting [Abstract]</t>
  </si>
  <si>
    <t>NOTE 10 — SEGMENT INFORMATION The Company’s management views each of its casino resorts as an operating segment. Operating segments are aggregated based on their similar economic characteristics, types of customers, types of services and products provided, the regulatory environments in which they operate and their management and reporting structure. The Company’s principal operating activities occur in two geographic regions: the United States and Macau S.A.R. The Company has aggregated its operations into two reportable segments based on the similar characteristics of the operating segments: domestic resorts and MGM China. The Company’s operations related to investments in unconsolidated affiliates, MGP’s Northfield casino, and certain other corporate operations and management services have not been identified as separate reportable segments; therefore, these operations are included in “Corporate and other” in the following segment disclosures to reconcile to consolidated results. The Company’s management utilizes Adjusted Property EBITDA as the primary profit measure for its reportable segments. Adjusted Property EBITDA is a measure defined as Adjusted EBITDA before corporate expense and stock compensation expense, which are not allocated to each property. Adjusted EBITDA is a measure defined as earnings before interest and other non-operating income (expense), taxes, depreciation and amortization, preopening and start-up expenses, NV Energy exit expense and property transactions, net. The following tables present the Company’s segment information:
Three Months Ended
Nine Months Ended
September 30,
September 30,
2018
2017
2018
2017
(In thousands)
Net revenue
Domestic resorts
Casino
$
871,974
$
867,526
$
2,546,069
$
2,463,904
Rooms
533,629
559,509
1,586,144
1,633,481
Food and beverage
482,776
491,627
1,384,113
1,423,206
Entertainment, retail and other
343,088
348,319
976,816
973,743
2,231,467
2,266,981
6,493,142
6,494,334
MGM China
Casino
536,650
414,235
1,584,140
1,260,382
Rooms
32,690
13,484
83,526
40,080
Food and beverage
31,606
11,997
80,447
34,851
Entertainment, retail and other
5,068
2,349
15,112
6,079
606,014
442,065
1,763,225
1,341,392
Reportable segment net revenues
2,837,481
2,709,046
8,256,367
7,835,726
Corporate and other
191,821
121,129
453,867
364,148
$
3,029,302
$
2,830,175
$
8,710,234
$
8,199,874
Adjusted Property EBITDA
Domestic resorts
$
626,948
$
712,375
$
1,869,035
$
2,016,471
MGM China
130,046
121,116
401,672
385,219
Reportable segment Adjusted Property EBITDA
756,994
833,491
2,270,707
2,401,690
Other operating income (expense)
Corporate and other
(41,129
)
(54,127
)
(158,118
)
(120,925
)
NV Energy exit expense
—
—
—
40,629
Preopening and start-up expenses
(46,890
)
(29,349
)
(132,884
)
(65,508
)
Property transactions, net
42,400
(7,711
)
19,532
(22,650
)
Depreciation and amortization
(300,472
)
(249,600
)
(865,502
)
(744,123
)
Operating income
410,903
492,704
1,133,735
1,489,113
Non-operating income (expense)
Interest expense, net of amounts capitalized
(205,573
)
(163,287
)
(554,975
)
(511,404
)
Non-operating items from unconsolidated affiliates
(11,583
)
(8,825
)
(31,661
)
(26,302
)
Other, net
(3,291
)
(30,138
)
(11,588
)
(31,706
)
(220,447
)
(202,250
)
(598,224
)
(569,412
)
Income before income taxes
190,456
290,454
535,511
919,701
Benefit (provision) for income taxes
(19,046
)
(114,710
)
42,623
(250,510
)
Net income
171,410
175,744
578,134
669,191
Less: Net income attributable to noncontrolling interests
(28,532
)
(27,381
)
(88,035
)
(104,552
)
Net income attributable to MGM Resorts International
$
142,878
$
148,363
$
490,099
$
564,639</t>
  </si>
  <si>
    <t>Related Party Transactions</t>
  </si>
  <si>
    <t>Related Party Transactions [Abstract]</t>
  </si>
  <si>
    <t>NOTE 11 — RELATED PARTY TRANSACTIONS MGM China Ms. Ho, Pansy Catilina Chiu King (“Ms. Ho”) is a member of the Board of Directors of, and holds a minority ownership interest in, MGM China. MGM Branding and Development Holdings, Ltd. (together with its subsidiary MGM Development Services, Ltd., “MGM Branding and Development”), an entity included in the Company’s consolidated financial statements in which Ms. Ho indirectly holds a noncontrolling interest, is party to a brand license agreement and a development services agreement with MGM China, for which the related amounts are eliminated in consolidation. Entities owned by Ms. Ho received distributions in connection with her ownership of a noncontrolling interest in MGM Branding and Development Holdings, Ltd. of $4 million and $17 million during the three and nine months ended September 30, 2018, respectively, and $2 million and $13 million during the three and nine months ended September 30, 2017, respectively. MGP As described in Note 1, pursuant to the master lease, the tenant leases the real estate assets of The Mirage, Mandalay Bay, Luxor, New York-New York, Park MGM, Excalibur, The Park, Gold Strike Tunica, MGM Grand Detroit, Beau Rivage, Borgata, and MGM National Harbor from the landlord. In connection with the commencement of the third lease year on April 1, 2018, annual rent payments under the master lease increased to $770 million from $757 million. The master lease contains customary events of default and financial covenants. The Company was in compliance with all applicable covenants as of September 30, 2018. All intercompany transactions, including transactions under the master lease, have been eliminated in the Company’s consolidation of MGP. The public ownership of MGP’s Class A shares is recognized as non-controlling interests in the Company’s consolidated financial statements.</t>
  </si>
  <si>
    <t>Condensed Consolidating Financial Information</t>
  </si>
  <si>
    <t>NOTE 12 — CONDENSED CONSOLIDATING FINANCIAL INFORMATION As of September 30, 2018, all of the Company’s principal debt arrangements are guaranteed by each of its material domestic subsidiaries, other than MGP and the Operating Partnership, MGM Grand Detroit, MGM National Harbor, MGM Springfield, and each of their respective subsidiaries. The Company’s international subsidiaries, including MGM China and its subsidiaries, are not guarantors of such indebtedness. Separate condensed financial statement information for the subsidiary guarantors and non-guarantors as of September 30, 2018 and December 31, 2017, and for the three and nine months ended September 30, 2018 and 2017 are presented below. Within the Condensed Consolidating Statements of Cash Flows, the Company has presented net changes in intercompany accounts as investing activities if the applicable entities have a net asset in intercompany accounts and as a financing activity if the applicable entities have a net intercompany liability balance. Certain of the Company’s subsidiaries collectively own Operating Partnership units and each subsidiary accounts for its respective investment under the equity method within the condensed consolidating financial information presented below. For these subsidiaries, such investment constitutes continuing involvement, and accordingly, the contribution and leaseback of the real estate assets do not qualify for sale-leaseback accounting. The real estate assets are reflected in the balance sheets of the applicable MGM subsidiaries. In addition, such subsidiaries recognized finance liabilities within “Other long-term obligations” related to rent payments due under the master lease and recognized the related interest expense component of such payments. These real estate assets are also reflected on the balance sheet of the MGP subsidiary that received such assets. The condensed consolidating financial information presented below therefore includes the accounting for such activity within the respective columns presented and in the elimination column. CONDENSED CONSOLIDATING BALANCE SHEET INFORMATION
At September 30, 2018
Guarantor
Non-Guarantor Subsidiaries
Parent
Subsidiaries
MGP
Other
Elimination
Consolidated
(In thousands)
Current assets
$
70,531
$
1,012,704
$
65,249
$
1,065,314
$
(5,774
)
$
2,208,024
Property and equipment, net
—
13,518,819
10,592,450
6,436,901
(9,814,789
)
20,733,381
Investments in subsidiaries
22,171,696
3,408,952
—
—
(25,580,648
)
—
Investments in the MGP Operating Partnership
—
3,486,529
—
843,219
(4,329,748
)
—
Investments in and advances to unconsolidated affiliates
—
636,544
—
4,666
25,000
666,210
Intercompany accounts
—
6,991,345
—
—
(6,991,345
)
—
Other non-current assets
58,703
972,334
366,521
5,011,749
(43,407
)
6,365,900
$
22,300,930
$
30,027,227
$
11,024,220
$
13,361,849
$
(46,740,711
)
$
29,973,515
Current liabilities
$
139,794
$
1,480,122
$
188,396
$
1,398,040
$
(228,762
)
$
2,977,590
Intercompany accounts
6,833,245
—
402
157,698
(6,991,345
)
—
Deferred income taxes, net
981,445
—
31,392
259,591
(31,392
)
1,241,036
Long-term debt, net
7,532,769
570
4,684,717
2,445,916
—
14,663,972
Other long-term obligations
40,319
7,225,214
204,110
2,251,797
(9,470,041
)
251,399
Total liabilities
15,527,572
8,705,906
5,109,017
6,513,042
(16,721,540
)
19,133,997
Redeemable noncontrolling interests
—
—
—
93,339
—
93,339
MGM Resorts International stockholders' equity
6,773,358
21,321,321
4,330,767
4,367,083
(30,019,171
)
6,773,358
Noncontrolling interests
—
—
1,584,436
2,388,385
—
3,972,821
Total stockholders' equity
6,773,358
21,321,321
5,915,203
6,755,468
(30,019,171
)
10,746,179
$
22,300,930
$
30,027,227
$
11,024,220
$
13,361,849
$
(46,740,711
)
$
29,973,515
At December 31, 2017
Guarantor
Non-Guarantor Subsidiaries
Parent
Subsidiaries
MGP
Other
Elimination
Consolidated
(In thousands)
Current assets
$
78,909
$
1,015,802
$
266,627
$
1,022,340
$
(7,323
)
$
2,376,355
Property and equipment, net
—
13,521,221
10,021,938
6,125,722
(10,033,422
)
19,635,459
Investments in subsidiaries
21,040,147
3,304,768
—
—
(24,344,915
)
—
Investments in the MGP Operating Partnership
—
3,549,063
—
862,037
(4,411,100
)
—
Investments in and advances to unconsolidated affiliates
—
1,002,903
—
5,394
25,000
1,033,297
Intercompany accounts
—
5,998,499
—
—
(5,998,499
)
—
Other non-current assets
49,142
913,602
62,555
5,134,220
(44,588
)
6,114,931
$
21,168,198
$
29,305,858
$
10,351,120
$
13,149,713
$
(44,814,847
)
$
29,160,042
Current liabilities
$
153,159
$
1,445,031
$
144,537
$
1,609,110
$
(213,540
)
$
3,138,297
Intercompany accounts
5,783,578
—
962
213,959
(5,998,499
)
—
Deferred income taxes, net
934,966
—
28,544
360,409
(28,544
)
1,295,375
Long-term debt, net
6,682,574
2,835
3,934,628
2,131,015
—
12,751,052
Other long-term obligations
36,860
7,268,664
174,710
2,305,353
(9,501,171
)
284,416
Total liabilities
13,591,137
8,716,530
4,283,381
6,619,846
(15,741,754
)
17,469,140
Redeemable noncontrolling interests
—
—
—
79,778
—
79,778
MGM Resorts International stockholders' equity
7,577,061
20,589,328
4,443,089
4,040,676
(29,073,093
)
7,577,061
Noncontrolling interests
—
—
1,624,650
2,409,413
—
4,034,063
Total stockholders' equity
7,577,061
20,589,328
6,067,739
6,450,089
(29,073,093
)
11,611,124
$
21,168,198
$
29,305,858
$
10,351,120
$
13,149,713
$
(44,814,847
)
$
29,160,042
CONDENSED CONSOLIDATING STATEMENT OF OPERATIONS AND COMPREHENSIVE INCOME (LOSS) INFORMATION
Three Months Ended September 30, 2018
Guarantor
Non-Guarantor Subsidiaries
Parent
Subsidiaries
MGP
Other
Elimination
Consolidated
(In thousands)
Revenues
$
—
$
1,966,842
$
282,221
$
996,987
$
(216,748
)
$
3,029,302
Equity in subsidiaries' earnings
332,621
27,390
—
—
(360,011
)
—
Expenses
Casino and hotel operations
2,602
1,122,145
43,331
629,205
(9,857
)
1,787,426
General and administrative
2,417
323,253
23,481
127,980
(13,714
)
463,417
Corporate expense
33,767
51,545
13,703
4,933
(5,859
)
98,089
Preopening and start-up expenses
—
3,212
—
43,678
—
46,890
Property transactions, net
—
(42,345
)
339
(55
)
(339
)
(42,400
)
Depreciation and amortization
—
156,116
66,578
138,951
(61,173
)
300,472
38,786
1,613,926
147,432
944,692
(90,942
)
2,653,894
Income (loss) from unconsolidated affiliates
—
35,925
—
(430
)
—
35,495
Operating income
293,835
416,231
134,789
51,865
(485,817
)
410,903
Interest expense, net of amounts capitalized
(125,234
)
(95
)
(58,743
)
(21,501
)
—
(205,573
)
Other, net
16,179
(104,534
)
(857
)
(44,919
)
119,257
(14,874
)
Income (loss) before income taxes
184,780
311,602
75,189
(14,555
)
(366,560
)
190,456
Benefit (provision) for income taxes
(41,902
)
—
(5,266
)
26,033
2,089
(19,046
)
Net income
142,878
311,602
69,923
11,478
(364,471
)
171,410
Less: Net income attributable to noncontrolling interests
—
—
(19,484
)
(9,048
)
—
(28,532
)
Net income attributable to MGM Resorts International
$
142,878
$
311,602
$
50,439
$
2,430
$
(364,471
)
$
142,878
Net income
$
142,878
$
311,602
$
69,923
$
11,478
$
(364,471
)
$
171,410
Other comprehensive income, net of tax:
Foreign currency translation adjustment
6,706
6,706
—
12,210
(13,412
)
12,210
Unrealized gain on cash flow hedges
2,765
—
4,736
—
(3,473
)
4,028
Other comprehensive income
9,471
6,706
4,736
12,210
(16,885
)
16,238
Comprehensive income
152,349
318,308
74,659
23,688
(381,356
)
187,648
Less: Comprehensive income attributable to noncontrolling interests
—
—
(20,747
)
(14,552
)
—
(35,299
)
Comprehensive income attributable to MGM Resorts International
$
152,349
$
318,308
$
53,912
$
9,136
$
(381,356
)
$
152,349
Nine Months Ended September 30, 2018
Guarantor
Non-Guarantor Subsidiaries
Parent
Subsidiaries
MGP
Other
Elimination
Consolidated
(In thousands)
Revenues
$
—
$
5,794,029
$
718,450
$
2,851,316
$
(653,561
)
$
8,710,234
Equity in subsidiaries' earnings
970,222
94,444
—
—
(1,064,666
)
—
Expenses
Casino and hotel operations
7,879
3,267,036
43,331
1,784,245
(10,441
)
5,092,050
General and administrative
7,175
949,762
73,199
353,056
(63,432
)
1,319,760
Corporate expense
112,775
155,604
34,930
15,477
(17,750
)
301,036
Preopening and start-up expenses
—
11,891
—
120,993
—
132,884
Property transactions, net
—
(20,120
)
18,851
588
(18,851
)
(19,532
)
Depreciation and amortization
—
471,516
203,043
388,539
(197,596
)
865,502
127,829
4,835,689
373,354
2,662,898
(308,070
)
7,691,700
Income (loss) from unconsolidated affiliates
—
115,851
—
(650
)
—
115,201
Operating income
842,393
1,168,635
345,096
187,768
(1,410,157
)
1,133,735
Interest expense, net of amounts capitalized
(350,323
)
(388
)
(157,249
)
(47,015
)
—
(554,975
)
Other, net
47,307
(330,852
)
(3,936
)
(140,894
)
385,126
(43,249
)
Income (loss) before income taxes
539,377
837,395
183,911
(141
)
(1,025,031
)
535,511
Benefit (provision) for income taxes
(49,278
)
—
(7,760
)
97,572
2,089
42,623
Net income
490,099
837,395
176,151
97,431
(1,022,942
)
578,134
Less: Net income attributable to noncontrolling interests
—
—
(48,460
)
(39,575
)
—
(88,035
)
Net income attributable to MGM Resorts International
$
490,099
$
837,395
$
127,691
$
57,856
$
(1,022,942
)
$
490,099
Net income
$
490,099
$
837,395
$
176,151
$
97,431
$
(1,022,942
)
$
578,134
Other comprehensive income (loss), net of tax:
Foreign currency translation adjustment
(6,079
)
(6,079
)
—
(10,542
)
12,158
(10,542
)
Unrealized gain on cash flow hedges
15,923
—
27,372
—
(20,076
)
23,219
Other comprehensive income (loss)
9,844
(6,079
)
27,372
(10,542
)
(7,918
)
12,677
Comprehensive income
499,943
831,316
203,523
86,889
(1,030,860
)
590,811
Less: Comprehensive income attributable to noncontrolling interests
—
—
(55,756
)
(35,112
)
—
(90,868
)
Comprehensive income attributable to MGM Resorts International
$
499,943
$
831,316
$
147,767
$
51,777
$
(1,030,860
)
$
499,943
CONDENSED CONSOLIDATING STATEMENT OF CASH FLOWS INFORMATION
Nine Months Ended September 30, 2018
Guarantor
Non-Guarantor Subsidiaries
Parent
Subsidiaries
MGP
Other
Elimination
Consolidated
(In thousands)
Cash flows from operating activities
Net cash provided by (used in) operating activities
$
(338,197
)
$
945,295
$
433,087
$
355,281
$
—
$
1,395,466
Cash flows from investing activities
Capital expenditures, net of construction payable
—
(540,289
)
(795
)
(682,840
)
—
(1,223,924
)
Dispositions of property and equipment
—
477
—
98
—
575
Proceeds from sale of business units and investment in unconsolidated affiliate
—
163,616
—
—
—
163,616
Acquisition of Northfield Park, net of cash acquired
—
—
(1,034,534
)
—
—
(1,034,534
)
Investments in unconsolidated affiliates
—
(2,503
)
—
—
—
(2,503
)
Distributions from unconsolidated affiliates in excess of cumulative earnings
—
320,287
—
—
—
320,287
Intercompany accounts
—
(992,845
)
—
—
992,845
—
Other
—
(13,416
)
—
(8,793
)
—
(22,209
)
Net cash used in investing activities
—
(1,064,673
)
(1,035,329
)
(691,535
)
992,845
(1,798,692
)
Cash flows from financing activities
Net borrowings (repayments) under bank credit facilities – maturities of 90 days or less
(144,375
)
—
747,375
175,101
—
778,101
Issuance of long-term debt
1,000,000
—
—
—
—
1,000,000
Debt issuance costs
(14,414
)
—
(17,490
)
(32,904
)
—
(64,808
)
Dividends paid to common shareholders
(197,295
)
—
—
—
—
(197,295
)
Distributions to noncontrolling interest owners
—
—
(90,045
)
(59,481
)
—
(149,526
)
MGP dividends paid to consolidated subsidiaries
—
—
(247,820
)
—
247,820
—
Purchases of common stock
(1,133,334
)
—
—
—
—
(1,133,334
)
Retirement of debentures
—
(2,265
)
—
—
—
(2,265
)
Intercompany accounts
859,461
124,252
—
256,952
(1,240,665
)
—
Other
(11,594
)
(5,714
)
—
(6,168
)
—
(23,476
)
Net cash provided by financing activities
358,449
116,273
392,020
333,500
(992,845
)
207,397
Effect of exchange rate on cash
—
—
—
(1,489
)
—
(1,489
)
Cash and cash equivalents
Net increase (decrease) for the period
20,252
(3,105
)
(210,222
)
(4,243
)
—
(197,318
)
Balance, beginning of period
26,870
311,043
259,722
902,360
—
1,499,995
Balance, end of period
$
47,122
$
307,938
$
49,500
$
898,117
$
—
$
1,302,677
CONDENSED CONSOLIDATING STATEMENT OF OPERATIONS AND COMPREHENSIVE INCOME (LOSS) INFORMATION
Three Months Ended September 30, 2017
Guarantor
Non-Guarantor Subsidiaries
Parent
Subsidiaries
MGP
Other
Elimination
Consolidated
(In thousands)
Revenues
$
—
$
2,067,543
$
182,798
$
763,605
$
(183,771
)
$
2,830,175
Equity in subsidiaries' earnings
417,895
33,317
—
—
(451,212
)
—
Expenses
Casino and hotel operations
2,656
1,125,455
—
470,935
(974
)
1,598,072
General and administrative
2,210
310,308
18,983
89,505
(18,983
)
402,023
Corporate expense
31,352
53,287
4,113
(75
)
(171
)
88,506
Preopening and start-up expenses
—
1,856
—
27,493
—
29,349
Property transactions, net
—
6,855
1,662
(2,058
)
1,252
7,711
Depreciation and amortization
—
163,880
68,662
85,720
(68,662
)
249,600
36,218
1,661,641
93,420
671,520
(87,538
)
2,375,261
Income (loss) from unconsolidated affiliates
—
38,640
—
(850
)
—
37,790
Operating income
381,677
477,859
89,378
91,235
(547,445
)
492,704
Interest expense, net of amounts capitalized
(112,061
)
(178
)
(45,544
)
(5,504
)
—
(163,287
)
Other, net
(16,170
)
(59,478
)
1,354
(19,931
)
55,262
(38,963
)
Income before income taxes
253,446
418,203
45,188
65,800
(492,183
)
290,454
Provision for income taxes
(105,083
)
—
(1,488
)
(8,139
)
—
(114,710
)
Net income
148,363
418,203
43,700
57,661
(492,183
)
175,744
Less: Net income attributable to noncontrolling interests
—
—
(11,025
)
(16,356
)
—
(27,381
)
Net income attributable to MGM Resorts International
$
148,363
$
418,203
$
32,675
$
41,305
$
(492,183
)
$
148,363
Net income
$
148,363
$
418,203
$
43,700
$
57,661
$
(492,183
)
$
175,744
Other comprehensive income (loss), net of tax:
Foreign currency translation adjustment
(1,635
)
(1,635
)
—
(3,004
)
3,270
(3,004
)
Unrealized gain on cash flow hedges
833
—
1,754
—
(1,271
)
1,316
Other comprehensive income (loss)
(802
)
(1,635
)
1,754
(3,004
)
1,999
(1,688
)
Comprehensive income
147,561
416,568
45,454
54,657
(490,184
)
174,056
Less: Comprehensive income attributable to noncontrolling interests
—
—
(11,506
)
(14,989
)
—
(26,495
)
Comprehensive income attributable to MGM Resorts International
$
147,561
$
416,568
$
33,948
$
39,668
$
(490,184
)
$
147,561
Nine Months Ended September 30, 2017
Guarantor
Non-Guarantor Subsidiaries
Parent
Subsidiaries
MGP
Other
Elimination
Consolidated
(In thousands)
Revenues
$
—
$
5,900,717
$
551,153
$
2,301,980
$
(553,976
)
$
8,199,874
Equity in subsidiaries' earnings
1,244,945
121,735
—
—
(1,366,680
)
—
Expenses
Casino and hotel operations
7,781
3,239,921
—
1,406,179
(2,823
)
4,651,058
General and administrative
6,323
874,287
60,112
264,550
(60,112
)
1,145,160
Corporate expense
86,233
145,885
9,797
(315
)
(514
)
241,086
Preopening and start-up expenses
—
4,631
—
60,877
—
65,508
Property transactions, net
—
21,462
19,104
1,188
(19,104
)
22,650
NV Energy exit expense
—
(40,629
)
—
—
—
(40,629
)
Depreciation and amortization
—
486,981
190,573
257,142
(190,573
)
744,123
100,337
4,732,538
279,586
1,989,621
(273,126
)
6,828,956
Income (loss) from unconsolidated affiliates
—
119,139
—
(944
)
—
118,195
Operating income
1,144,608
1,409,053
271,567
311,415
(1,647,530
)
1,489,113
Interest expense, net of amounts capitalized
(358,359
)
(812
)
(134,998
)
(17,235
)
—
(511,404
)
Other, net
11,306
(287,665
)
1,601
(77,386
)
294,136
(58,008
)
Income before income taxes
797,555
1,120,576
138,170
216,794
(1,353,394
)
919,701
Provision for income taxes
(232,916
)
—
(3,903
)
(13,691
)
—
(250,510
)
Net income
564,639
1,120,576
134,267
203,103
(1,353,394
)
669,191
Less: Net income attributable to noncontrolling interests
—
—
(33,053
)
(71,499
)
—
(104,552
)
Net income attributable to MGM Resorts International
$
564,639
$
1,120,576
$
101,214
$
131,604
$
(1,353,394
)
$
564,639
Net income
$
564,639
$
1,120,576
$
134,267
$
203,103
$
(1,353,394
)
$
669,191
Other comprehensive loss, net of tax:
Foreign currency translation adjustment
(23,005
)
(23,005
)
—
(41,313
)
46,010
(41,313
)
Unrealized loss on cash flow hedges
(1,997
)
—
(2,992
)
—
2,348
(2,641
)
Other comprehensive loss
(25,002
)
(23,005
)
(2,992
)
(41,313
)
48,358
(43,954
)
Comprehensive income
539,637
1,097,571
131,275
161,790
(1,305,036
)
625,237
Less: Comprehensive income attributable to noncontrolling interests
—
—
(32,409
)
(53,191
)
—
(85,600
)
Comprehensive income attributable to MGM Resorts International
$
539,637
$
1,097,571
$
98,866
$
108,599
$
(1,305,036
)
$
539,637
CONDENSED CONSOLIDATING STATEMENT OF CASH FLOWS INFORMATION
Nine Months Ended September 30, 2017
Guarantor
Non-Guarantor Subsidiaries
Parent
Subsidiaries
MGP
Other
Elimination
Consolidated
(In thousands)
Cash flows from operating activities
Net cash provided by (used in) operating activities
$
(492,009
)
$
1,064,548
$
363,855
$
575,515
$
—
$
1,511,909
Cash flows from investing activities
Capital expenditures, net of construction payable
—
(308,738
)
—
(1,090,540
)
—
(1,399,278
)
Dispositions of property and equipment
—
174
—
197
—
371
Investments in unconsolidated affiliates
—
(5,921
)
—
—
—
(5,921
)
Distributions from unconsolidated affiliates in excess of cumulative earnings
—
300,000
—
—
—
300,000
Intercompany accounts
—
(1,158,429
)
—
—
1,158,429
—
Other
—
(9,982
)
—
(11,804
)
—
(21,786
)
Net cash used in investing activities
—
(1,182,896
)
—
(1,102,147
)
1,158,429
(1,126,614
)
Cash flows from financing activities
Net borrowings (repayments) under bank credit facilities - maturities of 90 days or less
290,625
—
(33,500
)
361,609
—
618,734
Issuance of long-term debt
—
—
350,000
—
—
350,000
Debt issuance costs
—
—
(5,381
)
(4,379
)
—
(9,760
)
Issuance of MGP common stock in public offering
—
—
404,685
—
—
404,685
MGM Growth Properties Class A share issurance costs
—
—
(17,137
)
—
—
(17,137
)
Dividends paid to common shareholders
(189,726
)
—
—
—
—
(189,726
)
Distributions to noncontrolling interest owners
—
—
(67,340
)
(72,330
)
—
(139,670
)
MGP dividends paid to consolidated subsidiaries
—
—
(216,873
)
—
216,873
—
Intercompany accounts
1,165,419
102,635
—
107,248
(1,375,302
)
—
Purchases of common stock
(327,500
)
—
—
—
—
(327,500
)
Retirement of debentures
(502,669
)
—
—
—
—
(502,669
)
Other
(20,354
)
—
—
(8,583
)
—
(28,937
)
Net cash provided by financing activities
415,795
102,635
414,454
383,565
(1,158,429
)
158,020
Effect of exchange rate on cash
—
—
—
(3,208
)
—
(3,208
)
Cash and cash equivalents
Net increase (decrease) for the period
(76,214
)
(15,713
)
778,309
(146,275
)
—
540,107
Balance, beginning of period
99,995
307,713
360,492
678,381
—
1,446,581
Balance, end of period
$
23,781
$
292,000
$
1,138,801
$
532,106
$
—
$
1,986,688</t>
  </si>
  <si>
    <t>Basis of Presentation and Significant Accounting Policies (Policies)</t>
  </si>
  <si>
    <t>Basis of presentation</t>
  </si>
  <si>
    <t>Basis of presentation. As permitted by the rules and regulations of the Securities and Exchange Commission (“SEC”), certain information and footnote disclosures normally included in financial statements prepared in accordance with U.S. generally accepted accounting principles (“U.S. GAAP”) have been condensed or omitted. These consolidated financial statements should be read in conjunction with the Company’s 2017 annual consolidated financial statements and notes thereto included in the Company’s Annual Report on Form 10-K for the year ended December 31, 2017. In the opinion of management, the accompanying unaudited consolidated financial statements contain all adjustments, which include only normal recurring adjustments, necessary to present fairly the Company’s interim financial statements. The results for such periods are not necessarily indicative of the results to be expected for the full year.</t>
  </si>
  <si>
    <t>Principles of consolidation</t>
  </si>
  <si>
    <t xml:space="preserve">Principles of consolidation. Management has determined that MGP is a variable interest entity (“VIE”) because the Class A equity investors as a group lack the power through voting or similar rights to direct the activities of such entity that most significantly impact such entity’s economic performance. The Company has determined that it is the primary beneficiary of MGP and consolidates MGP because ( i) its ownership of MGP’s single Class B share entitles it to a majority of the total voting power of MGP’s shares, and (ii) the exchangeable nature of the Operating Partnership units owned provide the Company the right to receive benefits from MGP that could potentially be significant to MGP. The Company has recorded MGP’s ownership interest in the Operating Partnership of 26.7% as of September 30, 2018 as noncontrolling interest in the Company’s consolidated financial statements. As of September 30, 2018 and December 31, 2017, on a consolidated basis, MGP had total assets of $11.0 billion and $10.4 billion, respectively, primarily related to its real estate investments, and total liabilities of $5.1 billion and $4.3 billion, respectively, primarily related to its indebtedness. </t>
  </si>
  <si>
    <t>Property and equipment</t>
  </si>
  <si>
    <t>Property and equipment. Property and equipment are stated at cost. A significant amount of the Company’s property and equipment was acquired through business combinations and therefore recognized at fair value at the acquisition date. Gains and losses on dispositions of property and equipment are included in the determination of income or loss. Maintenance costs are expensed as incurred. As of September 30, 2018 and December 31, 2017, the Company had accrued $35 million and $28 million, respectively, for property and equipment within accounts payable, and $2 million and $34 million, respectively, related to construction retention within other long-term liabilities.</t>
  </si>
  <si>
    <t>Revenue recognition</t>
  </si>
  <si>
    <t>Revenue recognition. The Company’s revenue contracts with customers consist of casino wager transactions, hotel room sales, food and beverage transactions, entertainment shows, and retail transactions. The transaction price for a casino wager is the difference between gaming wins and losses (“net win”). In certain circumstances, the Company offers discounts on markers, which is estimated based upon historical business practice, and recorded as a reduction of casino revenue. Commissions rebated to gaming promoters and VIP players at MGM China are also recorded as a reduction of casino revenue. The Company accounts for casino revenue on a portfolio basis given the similar characteristics of wagers by recognizing net win per gaming day versus on an individual wager basis. For casino wager transactions that include other goods and services provided by the Company to gaming patrons on a discretionary basis to incentivize gaming, the Company allocates revenue from the casino wager transaction to the good or service delivered based upon stand-alone selling price (“SSP”). Discretionary goods and services provided by the Company and supplied by third parties are recognized as an operating expense. For casino wager transactions that include incentives earned by customers under the Company’s loyalty programs, the Company allocates a portion of net win based upon the SSP of such incentive (less estimated breakage). This allocation is deferred and recognized as revenue when the customer redeems the incentive. When redeemed, revenue is recognized in the department that provides the goods or service. Redemption of loyalty incentives at third party outlets are deducted from the loyalty liability and amounts owed are paid to the third party, with any discount received recorded as other revenue. During the three and nine months ended September 30, 2018, commissions and incentives provided to gaming customers were $594 million and $1.7 billion, respectively. During the three and nine months ended September 30, 2017, commissions and incentives provided to gaming customers were $535 million and $1.5 billion, respectively. After allocating revenue to other goods and services provided as part of casino wager transactions, the Company records the residual amount to casino revenue. The transaction price of rooms, food and beverage, and retail contracts is the net amount collected from the customer for such goods and services. The transaction price for such contracts is recorded as revenue when the good or service is transferred to the customer over their stay at the hotel or when the delivery is made for the food &amp; beverage and retail &amp; other contracts. Sales and usage-based taxes are excluded from revenues. For some arrangements, the Company acts as an agent in that it arranges for another party to transfer goods and services, which primarily include certain of the Company’s entertainment shows as well as customer rooms arranged by online travel agents. The Company also has other contracts that include multiple goods and services, such as packages that bundle food, beverage, or entertainment offerings with hotel stays and convention services. For such arrangements, the Company allocates revenue to each good or service based on its relative SSP. The Company primarily determines the SSP of rooms, food and beverage, entertainment, and retail goods and services based on the amount that the Company charges when sold separately in similar circumstances to similar customers. Contract and Contract-Related Liabilities. There may be a difference between the timing of cash receipts from the customer and the recognition of revenue, resulting in a contract or contract-related liability. The Company generally has three types of liabilities related to contracts with customers: (1) outstanding chip liability, which represents the amounts owned in exchange for gaming chips held by a customer, (2) loyalty program obligations, which represents the deferred allocation of revenue relating to loyalty program incentives earned, as discussed above, and (3) customer advances and other, which is primarily funds deposited by customers before gaming play occurs (“casino front money”) and advance payments on goods and services yet to be provided such as advance ticket sales and deposits on rooms and convention space or for unpaid wagers. These liabilities are generally expected to be recognized as revenue within one year of being purchased, earned, or deposited and are recorded within “Other accrued liabilities” on the Company’s consolidated balance sheets. The following table summarizes the activity related to contract and contract-related liabilities:
Outstanding Chip Liability
Loyalty Program
Customer Advances and Other
2018
2017
2018
2017
2018
2017
(in thousands)
Balance at January 1
$
597,753
$
227,538
$
91,119
$
88,379
$
539,626
$
437,287
Balance at September 30
550,041
317,572
105,421
91,967
563,244
429,710
Increase / (decrease)
$
(47,712
)
$
90,034
$
14,302
$
3,588
$
23,618
$
(7,577
) Reimbursed costs. Costs reimbursed pursuant to management services are recognized as revenue in the period it incurs the costs as this reflects when the Company performs its related performance obligation and is entitled to reimbursement. Reimbursed costs relate primarily to the Company’s management of CityCenter. Revenue by source. The Company presents the revenue earned disaggregated by the type or nature of the good or service (casino, room, food and beverage, and entertainment, retail and other) and by relevant geographic region within Note 10. Lease revenues earned by the Company from third-parties are classified within the line item corresponding to the type or nature of the tenant’s good or service. During the three and nine months ended September 30, 2018, lease revenues include $14 million and $39 million recorded within food and beverage revenue, respectively, and $22 million and $65 million recorded within entertainment, retail, and other revenue for the same such periods, respectively. During the three and nine months ended September 30, 2017, lease revenues include $14 million and $40 million recorded within food and beverage revenue, respectively, and $20 million and $59 million recorded within entertainment, retail, and other revenue for the same such periods, respectively.</t>
  </si>
  <si>
    <t>Recently issued accounting standards</t>
  </si>
  <si>
    <t>Recently issued accounting standards. In May 2014, the F inancial Accounting Standards Board (“FASB”) issued the Accounting Standards Codification (“ASC”) 606, “Revenue from Contracts with Customers (Topic 606)”, (“ASC 606”), which outlines a new, single comprehensive model for entities to use in accounting for revenue arising from contracts with customers and supersedes most current revenue recognition guidance, including industry-specific guidance. Under the standard, revenue is recognized when a customer obtains control of promised goods or services in an amount that reflects the consideration the entity expects to receive in exchange for those goods and services. The Company adopted ASC 606 on a full retrospective basis effective January 1, 2018. The most significant impacts of adoption of the new accounting pronouncement were as follows:
•
Promotional Allowances: The Company no longer recognizes revenues for goods and services provided to customers for free as an inducement to gamble as gross revenue with a corresponding offset to promotional allowances to arrive at net revenues, and accordingly the promotional allowances line item has been removed. The majority of such amounts previously included in promotional allowances now offset casino revenues based on an allocation of revenues to performance obligations using stand-alone selling price. This change resulted in a reclassification of revenue between revenue line items;
•
Loyalty Accounting: As discussed within Revenue Recognition retained earnings as of January 1, 2015 of $29 million, net of tax of $15 million, with a corresponding increase primarily to other accrued liabilities,
•
Gaming Promoter Commission: Commissions paid to gaming promoters under MGM China’s incentive program are now fully reflected as a reduction in casino revenue. This change resulted in a decrease in casino expense and a corresponding decrease in casino revenue;
•
Gross versus Net Presentation: Mandatory service charges on food and beverage and wide area progressive operator fees are recorded gross, that is, the amount received from the customer has been recorded as revenue with the corresponding amount paid as an expense. These changes resulted in an increase in revenue with a corresponding increase in expense; and
•
Estimated Cost of Promotional Allowances: The Company no longer reclassifies the estimated cost of complimentaries provided to the gaming patron from other expense line items to the casino expense line item. This change resulted in a reclassification between expense line items. These changes, and other less significant adjustments that were required upon adoption, did not have an aggregate material impact on operating income, net income, or cash flows . The following tables show the increase/(decrease) to our 2017 quarters and full-year 2017, 2016, and 2015 income statement line items as follows:
Three Months Ended
Twelve Months Ended
Dec 31, 2017
Sep 30, 2017
June 30, 2017
Mar 31, 2017
Dec 31, 2017
Dec 31, 2016
Dec 31, 2015
Increase/(decrease)
(in thousands)
Revenues
Casino
$
(241,045
)
$
(260,644
)
$
(232,305
)
$
(233,915
)
$
(967,909
)
$
(828,364
)
$
(782,222
)
Rooms
(2,987
)
8,518
(715
)
(3,455
)
1,361
(20,814
)
(42,152
)
Food and beverage
16,296
21,967
18,552
24,867
81,682
87,895
72,990
Entertainment, retail, and other
(1,204
)
(2,867
)
(3,328
)
(1,169
)
(8,568
)
(9,142
)
(10,867
)
(228,940
)
(233,026
)
(217,796
)
(213,672
)
(893,434
)
(770,425
)
(762,251
)
Promotional allowances
229,297
236,460
228,193
223,059
917,009
793,571
751,773
357
3,434
10,397
9,387
23,575
23,146
(10,478
)
Expenses
Casino
(147,081
)
(147,144
)
(135,898
)
(137,660
)
(567,783
)
(504,561
)
(519,569
)
Rooms
37,260
35,370
34,381
33,833
140,844
121,551
113,560
Food and beverage
100,043
104,786
101,516
103,317
409,662
367,166
353,364
Entertainment, retail, and other
10,220
11,779
11,676
10,718
44,393
41,401
39,306
General and administrative
(68
)
(111
)
(114
)
(47
)
(340
)
(83
)
9
Corporate expense
(2
)
—
40
(41
)
(3
)
(69
)
(71
)
372
4,680
11,601
10,120
26,773
25,405
(13,401
)
Income from unconsolidated affiliates
25
89
56
63
233
671
471
Operating income (loss)
10
(1,157
)
(1,148
)
(670
)
(2,965
)
(1,588
)
3,394
Income (loss) before income taxes
10
(1,157
)
(1,148
)
(670
)
(2,965
)
(1,588
)
3,394
Benefit (provision) for income taxes
(6,310
)
405
401
235
(5,269
)
556
(1,189
)
Net income (loss)
(6,300
)
(752
)
(747
)
(435
)
(8,234
)
(1,032
)
2,205
Net income (loss) attributable to MGM Resorts International
$
(6,300
)
$
(752
)
$
(747
)
$
(435
)
$
(8,234
)
$
(1,032
)
$
2,205
Net income (loss) per share of common stock attributable to MGM Resorts International
Basic
$
(0.01
)
$
—
$
(0.01
)
$
—
$
(0.01
)
$
—
$
—
Diluted
$
(0.01
)
$
—
$
—
$
—
$
(0.01
)
$
—
$
—
In February 2016, the FASB issued ASC 842 “Leases (Topic 842)”, which replaces the existing guidance in Topic 840, “Leases”, (“ASC 842”). ASC 842 is effective for fiscal years, and interim periods within those years, beginning after December 15, 2018. ASC 842 requires a dual approach for lessee accounting under which a lessee would classify and account for its lease agreements as either finance or operating. Both finance and operating leases will result in the lessee recognizing a right-of-use (“ROU”) asset and a corresponding lease liability. For finance leases, the lessee will recognize interest expense associated with the lease liability and depreciation expense associated with the ROU asset; and for operating leases, the lessee will recognize straight-line rent expense. The Company will adopt ASC 842 on January 1, 2019 utilizing the simplified transition method. The Company has established a global cross-functional implementation team to evaluate the impact of the new standard and is in the process of executing the implementation plan, which includes performing an assessment of its existing leasing arrangements. The Company currently expects that the most significant impact will be the recognition of ROU assets and lease liabilities for operating leases that exist at the Company on the date of adoption. The Company further expects the accounting for lease agreements where In January 2018, the Company adopted ASU No. 2016-15, “Statement of Cash Flows (Topic 230): Classification of Certain Cash Receipts and Cash Payments (a consensus of the Emerging Issues Task Force),” (“ASU 2016-15”). ASU 2016-15 amends the guidance of ASC 230 on the classification of certain cash receipts and payments in the statement of cash flows. The primary purpose of ASU 2016-15 is to reduce the diversity in practice that has resulted from the lack of consistent principles, specifically clarifying the guidance on eight cash flow issues. The adoption of ASU 2016-15 did not have a material effect on the Company’s consolidated financial statements. In March 2018, the FASB issued ASU No. 2018-05, “Income Taxes (Topic 740): Amendments to SEC Paragraphs Pursuant to SEC Staff Accounting Bulletin No. 118,” (“ASU 2018-05”). ASU 2018-05 provides guidance on accounting for the tax effects of the U.S. Tax Cuts and Jobs Act (the “Tax Act”) pursuant to the Staff Accounting Bulletin No. 118, which allows companies to complete the accounting under Topic 740 within a one-year measurement period from the Tax Act enactment date, which occurred in the financial statements for the year ended December 31, 2017. The Company continues to evaluate the tax effects of the Tax Act (see Note 6) and expects to finalize its provisional amounts in the fourth quarter of 2018.</t>
  </si>
  <si>
    <t>Basis of Presentation and Significant Accounting Policies (Tables)</t>
  </si>
  <si>
    <t>Schedule of Contract and Contract - Related Liabilities</t>
  </si>
  <si>
    <t xml:space="preserve">The following table summarizes the activity related to contract and contract-related liabilities:
Outstanding Chip Liability
Loyalty Program
Customer Advances and Other
2018
2017
2018
2017
2018
2017
(in thousands)
Balance at January 1
$
597,753
$
227,538
$
91,119
$
88,379
$
539,626
$
437,287
Balance at September 30
550,041
317,572
105,421
91,967
563,244
429,710
Increase / (decrease)
$
(47,712
)
$
90,034
$
14,302
$
3,588
$
23,618
$
(7,577
) </t>
  </si>
  <si>
    <t>Accounting Standards Update 2014-09</t>
  </si>
  <si>
    <t>Schedule of Increase/(Decrease) By Adopting Accounting Standards in Income Statement Line items</t>
  </si>
  <si>
    <t>These changes, and other less significant adjustments that were required upon adoption, did not have an aggregate material impact on operating income, net income, or cash flows . The following tables show the increase/(decrease) to our 2017 quarters and full-year 2017, 2016, and 2015 income statement line items as follows:
Three Months Ended
Twelve Months Ended
Dec 31, 2017
Sep 30, 2017
June 30, 2017
Mar 31, 2017
Dec 31, 2017
Dec 31, 2016
Dec 31, 2015
Increase/(decrease)
(in thousands)
Revenues
Casino
$
(241,045
)
$
(260,644
)
$
(232,305
)
$
(233,915
)
$
(967,909
)
$
(828,364
)
$
(782,222
)
Rooms
(2,987
)
8,518
(715
)
(3,455
)
1,361
(20,814
)
(42,152
)
Food and beverage
16,296
21,967
18,552
24,867
81,682
87,895
72,990
Entertainment, retail, and other
(1,204
)
(2,867
)
(3,328
)
(1,169
)
(8,568
)
(9,142
)
(10,867
)
(228,940
)
(233,026
)
(217,796
)
(213,672
)
(893,434
)
(770,425
)
(762,251
)
Promotional allowances
229,297
236,460
228,193
223,059
917,009
793,571
751,773
357
3,434
10,397
9,387
23,575
23,146
(10,478
)
Expenses
Casino
(147,081
)
(147,144
)
(135,898
)
(137,660
)
(567,783
)
(504,561
)
(519,569
)
Rooms
37,260
35,370
34,381
33,833
140,844
121,551
113,560
Food and beverage
100,043
104,786
101,516
103,317
409,662
367,166
353,364
Entertainment, retail, and other
10,220
11,779
11,676
10,718
44,393
41,401
39,306
General and administrative
(68
)
(111
)
(114
)
(47
)
(340
)
(83
)
9
Corporate expense
(2
)
—
40
(41
)
(3
)
(69
)
(71
)
372
4,680
11,601
10,120
26,773
25,405
(13,401
)
Income from unconsolidated affiliates
25
89
56
63
233
671
471
Operating income (loss)
10
(1,157
)
(1,148
)
(670
)
(2,965
)
(1,588
)
3,394
Income (loss) before income taxes
10
(1,157
)
(1,148
)
(670
)
(2,965
)
(1,588
)
3,394
Benefit (provision) for income taxes
(6,310
)
405
401
235
(5,269
)
556
(1,189
)
Net income (loss)
(6,300
)
(752
)
(747
)
(435
)
(8,234
)
(1,032
)
2,205
Net income (loss) attributable to MGM Resorts International
$
(6,300
)
$
(752
)
$
(747
)
$
(435
)
$
(8,234
)
$
(1,032
)
$
2,205
Net income (loss) per share of common stock attributable to MGM Resorts International
Basic
$
(0.01
)
$
—
$
(0.01
)
$
—
$
(0.01
)
$
—
$
—
Diluted
$
(0.01
)
$
—
$
—
$
—
$
(0.01
)
$
—
$
—</t>
  </si>
  <si>
    <t>Acquisitions (Tables)</t>
  </si>
  <si>
    <t>Schedule of Purchase Price Allocation</t>
  </si>
  <si>
    <t>The following table sets forth the preliminary purchase price allocation (in thousands):
Fair value of assets acquired and liabilities assumed:
Property and equipment used in operations
$
792,807
Cash and cash equivalents
35,831
Gaming license
228,000
Customer list
25,000
Goodwill
17,915
Other assets
9,598
Other liabilities
(38,786
)
$
1,070,365</t>
  </si>
  <si>
    <t>Investments in and Advances to Unconsolidated Affiliates (Tables)</t>
  </si>
  <si>
    <t>Schedule of Investments in and Advances to Unconsolidated Affiliates</t>
  </si>
  <si>
    <t>Investments in and advances to unconsolidated affiliates consisted of the following:
September 30,
December 31,
2018
2017
(In thousands)
CityCenter Holdings, LLC – CityCenter (50%)
$
573,885
$
808,220
Elgin Riverboat Resort–Riverboat Casino – Grand Victoria (50% at December 31, 2017)
—
124,342
Las Vegas Arena Company, LLC (42.5%)
72,450
76,619
Other
19,875
24,116
$
666,210
$
1,033,297</t>
  </si>
  <si>
    <t>Schedule of Share of Net Income From Unconsolidated Affiliates</t>
  </si>
  <si>
    <t>The Company recorded its share of net income from unconsolidated affiliates, including adjustments for basis differences, as follows:
Three Months Ended
Nine Months Ended
September 30,
September 30,
2018
2017
2018
2017
(In thousands)
Income from unconsolidated affiliates
$
35,495
$
37,790
$
115,201
$
118,195
Preopening and start-up expenses
—
—
(3,321
)
—
Non-operating items from unconsolidated affiliates
(11,583
)
(8,825
)
(31,661
)
(26,302
)
$
23,912
$
28,965
$
80,219
$
91,893</t>
  </si>
  <si>
    <t>Long-Term Debt (Tables)</t>
  </si>
  <si>
    <t>Schedule of Long-Term Debt</t>
  </si>
  <si>
    <t>Long-term debt consisted of the following:
September 30,
December 31,
2018
2017
(In thousands)
Senior credit facility
$
228,125
$
372,500
Operating Partnership senior credit facility
2,838,750
2,091,375
MGM China credit facility
2,472,999
2,301,584
$850 million 8.625% senior notes, due 2019
850,000
850,000
$500 million 5.25% senior notes, due 2020
500,000
500,000
$1,000 million 6.75% senior notes, due 2020
1,000,000
1,000,000
$1,250 million 6.625% senior notes, due 2021
1,250,000
1,250,000
$1,000 million 7.75% senior notes, due 2022
1,000,000
1,000,000
$1,250 million 6% senior notes, due 2023
1,250,000
1,250,000
$1,050 million 5.625% Operating Partnership senior notes, due 2024
1,050,000
1,050,000
$1,000 million 5.75% senior notes, due 2025
1,000,000
—
$500 million 4.50% Operating Partnership senior notes, due 2026
500,000
500,000
$500 million 4.625% senior notes, due 2026
500,000
500,000
$350 million 4.50% Operating Partnership senior notes, due 2028
350,000
350,000
$0.6 million 7% debentures, due 2036
552
552
$2.3 million 6.7% debentures, due 2096
—
2,265
14,790,426
13,018,276
Less: Premiums, discounts, and unamortized debt issuance costs, net
(126,454
)
(109,182
)
14,663,972
12,909,094
Less: Current portion of long-term debt, net
—
(158,042
)
$
14,663,972
$
12,751,052</t>
  </si>
  <si>
    <t>Income Per Share of Common Stock (Tables)</t>
  </si>
  <si>
    <t>Schedule of Diluted Weighted-Average Number of Common and Common Equivalent Shares Adjustments for Potential Dilution of Share-Based Awards Outstanding</t>
  </si>
  <si>
    <t>Diluted weighted-average common and common equivalent shares include adjustments for potential dilution of share-based awards outstanding under the Company’s stock compensation plan.
Three Months Ended
Nine Months Ended
September 30,
September 30,
2018
2017
2018
2017
(In thousands)
Numerator:
Net income attributable to MGM Resorts International
$
142,878
$
148,363
$
490,099
$
564,639
Adjustment related to redeemable noncontrolling interests
(4,155
)
(28
)
(14,739
)
(83
)
Net income available to common stockholders - basic
138,723
148,335
475,360
564,556
Potentially dilutive effect due to MGP and MGM China stock compensation plans
(43
)
(42
)
(179
)
(175
)
Net income attributable to common stockholders - diluted
$
138,680
$
148,293
$
475,181
$
564,381
Denominator:
Weighted-average common shares outstanding - basic
535,130
573,527
549,418
574,262
Potential dilution from share-based awards
5,266
7,149
6,103
6,679
Weighted-average common and common equivalent shares - diluted
540,396
580,676
555,521
580,941
Antidilutive share-based awards excluded from the calculation of diluted earnings per share
2,432
1,989
1,681
2,424</t>
  </si>
  <si>
    <t>Stockholders' Equity (Tables)</t>
  </si>
  <si>
    <t>Schedule of Changes in Accumulated Other Comprehensive Income Attributable to MGM Resorts International by Component</t>
  </si>
  <si>
    <t>Changes in accumulated other comprehensive income attributable to MGM Resorts International are as follows:
Currency
Translation
Cash Flow
Adjustments
Hedges
Other
Total
(In thousands)
Balance, January 1, 2018
$
(11,450
)
$
6,668
$
1,172
$
(3,610
)
Other comprehensive income (loss) before reclassifications
(10,542
)
23,088
—
12,546
Amounts reclassified from accumulated other comprehensive income to interest expense
—
131
—
131
Other comprehensive income (loss), net of tax
(10,542
)
23,219
—
12,677
Less: Other comprehensive (income) loss attributable to noncontrolling interest
4,463
(7,296
)
—
(2,833
)
Balance, September 30, 2018
$
(17,529
)
$
22,591
$
1,172
$
6,234</t>
  </si>
  <si>
    <t>Segment Information (Tables)</t>
  </si>
  <si>
    <t>Schedule of Segment Information</t>
  </si>
  <si>
    <t>The following tables present the Company’s segment information:
Three Months Ended
Nine Months Ended
September 30,
September 30,
2018
2017
2018
2017
(In thousands)
Net revenue
Domestic resorts
Casino
$
871,974
$
867,526
$
2,546,069
$
2,463,904
Rooms
533,629
559,509
1,586,144
1,633,481
Food and beverage
482,776
491,627
1,384,113
1,423,206
Entertainment, retail and other
343,088
348,319
976,816
973,743
2,231,467
2,266,981
6,493,142
6,494,334
MGM China
Casino
536,650
414,235
1,584,140
1,260,382
Rooms
32,690
13,484
83,526
40,080
Food and beverage
31,606
11,997
80,447
34,851
Entertainment, retail and other
5,068
2,349
15,112
6,079
606,014
442,065
1,763,225
1,341,392
Reportable segment net revenues
2,837,481
2,709,046
8,256,367
7,835,726
Corporate and other
191,821
121,129
453,867
364,148
$
3,029,302
$
2,830,175
$
8,710,234
$
8,199,874
Adjusted Property EBITDA
Domestic resorts
$
626,948
$
712,375
$
1,869,035
$
2,016,471
MGM China
130,046
121,116
401,672
385,219
Reportable segment Adjusted Property EBITDA
756,994
833,491
2,270,707
2,401,690
Other operating income (expense)
Corporate and other
(41,129
)
(54,127
)
(158,118
)
(120,925
)
NV Energy exit expense
—
—
—
40,629
Preopening and start-up expenses
(46,890
)
(29,349
)
(132,884
)
(65,508
)
Property transactions, net
42,400
(7,711
)
19,532
(22,650
)
Depreciation and amortization
(300,472
)
(249,600
)
(865,502
)
(744,123
)
Operating income
410,903
492,704
1,133,735
1,489,113
Non-operating income (expense)
Interest expense, net of amounts capitalized
(205,573
)
(163,287
)
(554,975
)
(511,404
)
Non-operating items from unconsolidated affiliates
(11,583
)
(8,825
)
(31,661
)
(26,302
)
Other, net
(3,291
)
(30,138
)
(11,588
)
(31,706
)
(220,447
)
(202,250
)
(598,224
)
(569,412
)
Income before income taxes
190,456
290,454
535,511
919,701
Benefit (provision) for income taxes
(19,046
)
(114,710
)
42,623
(250,510
)
Net income
171,410
175,744
578,134
669,191
Less: Net income attributable to noncontrolling interests
(28,532
)
(27,381
)
(88,035
)
(104,552
)
Net income attributable to MGM Resorts International
$
142,878
$
148,363
$
490,099
$
564,639</t>
  </si>
  <si>
    <t>Condensed Consolidating Financial Information (Tables)</t>
  </si>
  <si>
    <t>Schedule of Condensed Consolidating Balance Sheet Information</t>
  </si>
  <si>
    <t>CONDENSED CONSOLIDATING BALANCE SHEET INFORMATION
At September 30, 2018
Guarantor
Non-Guarantor Subsidiaries
Parent
Subsidiaries
MGP
Other
Elimination
Consolidated
(In thousands)
Current assets
$
70,531
$
1,012,704
$
65,249
$
1,065,314
$
(5,774
)
$
2,208,024
Property and equipment, net
—
13,518,819
10,592,450
6,436,901
(9,814,789
)
20,733,381
Investments in subsidiaries
22,171,696
3,408,952
—
—
(25,580,648
)
—
Investments in the MGP Operating Partnership
—
3,486,529
—
843,219
(4,329,748
)
—
Investments in and advances to unconsolidated affiliates
—
636,544
—
4,666
25,000
666,210
Intercompany accounts
—
6,991,345
—
—
(6,991,345
)
—
Other non-current assets
58,703
972,334
366,521
5,011,749
(43,407
)
6,365,900
$
22,300,930
$
30,027,227
$
11,024,220
$
13,361,849
$
(46,740,711
)
$
29,973,515
Current liabilities
$
139,794
$
1,480,122
$
188,396
$
1,398,040
$
(228,762
)
$
2,977,590
Intercompany accounts
6,833,245
—
402
157,698
(6,991,345
)
—
Deferred income taxes, net
981,445
—
31,392
259,591
(31,392
)
1,241,036
Long-term debt, net
7,532,769
570
4,684,717
2,445,916
—
14,663,972
Other long-term obligations
40,319
7,225,214
204,110
2,251,797
(9,470,041
)
251,399
Total liabilities
15,527,572
8,705,906
5,109,017
6,513,042
(16,721,540
)
19,133,997
Redeemable noncontrolling interests
—
—
—
93,339
—
93,339
MGM Resorts International stockholders' equity
6,773,358
21,321,321
4,330,767
4,367,083
(30,019,171
)
6,773,358
Noncontrolling interests
—
—
1,584,436
2,388,385
—
3,972,821
Total stockholders' equity
6,773,358
21,321,321
5,915,203
6,755,468
(30,019,171
)
10,746,179
$
22,300,930
$
30,027,227
$
11,024,220
$
13,361,849
$
(46,740,711
)
$
29,973,515
At December 31, 2017
Guarantor
Non-Guarantor Subsidiaries
Parent
Subsidiaries
MGP
Other
Elimination
Consolidated
(In thousands)
Current assets
$
78,909
$
1,015,802
$
266,627
$
1,022,340
$
(7,323
)
$
2,376,355
Property and equipment, net
—
13,521,221
10,021,938
6,125,722
(10,033,422
)
19,635,459
Investments in subsidiaries
21,040,147
3,304,768
—
—
(24,344,915
)
—
Investments in the MGP Operating Partnership
—
3,549,063
—
862,037
(4,411,100
)
—
Investments in and advances to unconsolidated affiliates
—
1,002,903
—
5,394
25,000
1,033,297
Intercompany accounts
—
5,998,499
—
—
(5,998,499
)
—
Other non-current assets
49,142
913,602
62,555
5,134,220
(44,588
)
6,114,931
$
21,168,198
$
29,305,858
$
10,351,120
$
13,149,713
$
(44,814,847
)
$
29,160,042
Current liabilities
$
153,159
$
1,445,031
$
144,537
$
1,609,110
$
(213,540
)
$
3,138,297
Intercompany accounts
5,783,578
—
962
213,959
(5,998,499
)
—
Deferred income taxes, net
934,966
—
28,544
360,409
(28,544
)
1,295,375
Long-term debt, net
6,682,574
2,835
3,934,628
2,131,015
—
12,751,052
Other long-term obligations
36,860
7,268,664
174,710
2,305,353
(9,501,171
)
284,416
Total liabilities
13,591,137
8,716,530
4,283,381
6,619,846
(15,741,754
)
17,469,140
Redeemable noncontrolling interests
—
—
—
79,778
—
79,778
MGM Resorts International stockholders' equity
7,577,061
20,589,328
4,443,089
4,040,676
(29,073,093
)
7,577,061
Noncontrolling interests
—
—
1,624,650
2,409,413
—
4,034,063
Total stockholders' equity
7,577,061
20,589,328
6,067,739
6,450,089
(29,073,093
)
11,611,124
$
21,168,198
$
29,305,858
$
10,351,120
$
13,149,713
$
(44,814,847
)
$
29,160,042</t>
  </si>
  <si>
    <t>Schedule of Condensed Consolidating Statement of Operations and Comprehensive Income (Loss) Information</t>
  </si>
  <si>
    <t>CONDENSED CONSOLIDATING STATEMENT OF OPERATIONS AND COMPREHENSIVE INCOME (LOSS) INFORMATION
Three Months Ended September 30, 2018
Guarantor
Non-Guarantor Subsidiaries
Parent
Subsidiaries
MGP
Other
Elimination
Consolidated
(In thousands)
Revenues
$
—
$
1,966,842
$
282,221
$
996,987
$
(216,748
)
$
3,029,302
Equity in subsidiaries' earnings
332,621
27,390
—
—
(360,011
)
—
Expenses
Casino and hotel operations
2,602
1,122,145
43,331
629,205
(9,857
)
1,787,426
General and administrative
2,417
323,253
23,481
127,980
(13,714
)
463,417
Corporate expense
33,767
51,545
13,703
4,933
(5,859
)
98,089
Preopening and start-up expenses
—
3,212
—
43,678
—
46,890
Property transactions, net
—
(42,345
)
339
(55
)
(339
)
(42,400
)
Depreciation and amortization
—
156,116
66,578
138,951
(61,173
)
300,472
38,786
1,613,926
147,432
944,692
(90,942
)
2,653,894
Income (loss) from unconsolidated affiliates
—
35,925
—
(430
)
—
35,495
Operating income
293,835
416,231
134,789
51,865
(485,817
)
410,903
Interest expense, net of amounts capitalized
(125,234
)
(95
)
(58,743
)
(21,501
)
—
(205,573
)
Other, net
16,179
(104,534
)
(857
)
(44,919
)
119,257
(14,874
)
Income (loss) before income taxes
184,780
311,602
75,189
(14,555
)
(366,560
)
190,456
Benefit (provision) for income taxes
(41,902
)
—
(5,266
)
26,033
2,089
(19,046
)
Net income
142,878
311,602
69,923
11,478
(364,471
)
171,410
Less: Net income attributable to noncontrolling interests
—
—
(19,484
)
(9,048
)
—
(28,532
)
Net income attributable to MGM Resorts International
$
142,878
$
311,602
$
50,439
$
2,430
$
(364,471
)
$
142,878
Net income
$
142,878
$
311,602
$
69,923
$
11,478
$
(364,471
)
$
171,410
Other comprehensive income, net of tax:
Foreign currency translation adjustment
6,706
6,706
—
12,210
(13,412
)
12,210
Unrealized gain on cash flow hedges
2,765
—
4,736
—
(3,473
)
4,028
Other comprehensive income
9,471
6,706
4,736
12,210
(16,885
)
16,238
Comprehensive income
152,349
318,308
74,659
23,688
(381,356
)
187,648
Less: Comprehensive income attributable to noncontrolling interests
—
—
(20,747
)
(14,552
)
—
(35,299
)
Comprehensive income attributable to MGM Resorts International
$
152,349
$
318,308
$
53,912
$
9,136
$
(381,356
)
$
152,349
Nine Months Ended September 30, 2018
Guarantor
Non-Guarantor Subsidiaries
Parent
Subsidiaries
MGP
Other
Elimination
Consolidated
(In thousands)
Revenues
$
—
$
5,794,029
$
718,450
$
2,851,316
$
(653,561
)
$
8,710,234
Equity in subsidiaries' earnings
970,222
94,444
—
—
(1,064,666
)
—
Expenses
Casino and hotel operations
7,879
3,267,036
43,331
1,784,245
(10,441
)
5,092,050
General and administrative
7,175
949,762
73,199
353,056
(63,432
)
1,319,760
Corporate expense
112,775
155,604
34,930
15,477
(17,750
)
301,036
Preopening and start-up expenses
—
11,891
—
120,993
—
132,884
Property transactions, net
—
(20,120
)
18,851
588
(18,851
)
(19,532
)
Depreciation and amortization
—
471,516
203,043
388,539
(197,596
)
865,502
127,829
4,835,689
373,354
2,662,898
(308,070
)
7,691,700
Income (loss) from unconsolidated affiliates
—
115,851
—
(650
)
—
115,201
Operating income
842,393
1,168,635
345,096
187,768
(1,410,157
)
1,133,735
Interest expense, net of amounts capitalized
(350,323
)
(388
)
(157,249
)
(47,015
)
—
(554,975
)
Other, net
47,307
(330,852
)
(3,936
)
(140,894
)
385,126
(43,249
)
Income (loss) before income taxes
539,377
837,395
183,911
(141
)
(1,025,031
)
535,511
Benefit (provision) for income taxes
(49,278
)
—
(7,760
)
97,572
2,089
42,623
Net income
490,099
837,395
176,151
97,431
(1,022,942
)
578,134
Less: Net income attributable to noncontrolling interests
—
—
(48,460
)
(39,575
)
—
(88,035
)
Net income attributable to MGM Resorts International
$
490,099
$
837,395
$
127,691
$
57,856
$
(1,022,942
)
$
490,099
Net income
$
490,099
$
837,395
$
176,151
$
97,431
$
(1,022,942
)
$
578,134
Other comprehensive income (loss), net of tax:
Foreign currency translation adjustment
(6,079
)
(6,079
)
—
(10,542
)
12,158
(10,542
)
Unrealized gain on cash flow hedges
15,923
—
27,372
—
(20,076
)
23,219
Other comprehensive income (loss)
9,844
(6,079
)
27,372
(10,542
)
(7,918
)
12,677
Comprehensive income
499,943
831,316
203,523
86,889
(1,030,860
)
590,811
Less: Comprehensive income attributable to noncontrolling interests
—
—
(55,756
)
(35,112
)
—
(90,868
)
Comprehensive income attributable to MGM Resorts International
$
499,943
$
831,316
$
147,767
$
51,777
$
(1,030,860
)
$
499,943
CONDENSED CONSOLIDATING STATEMENT OF OPERATIONS AND COMPREHENSIVE INCOME (LOSS) INFORMATION
Three Months Ended September 30, 2017
Guarantor
Non-Guarantor Subsidiaries
Parent
Subsidiaries
MGP
Other
Elimination
Consolidated
(In thousands)
Revenues
$
—
$
2,067,543
$
182,798
$
763,605
$
(183,771
)
$
2,830,175
Equity in subsidiaries' earnings
417,895
33,317
—
—
(451,212
)
—
Expenses
Casino and hotel operations
2,656
1,125,455
—
470,935
(974
)
1,598,072
General and administrative
2,210
310,308
18,983
89,505
(18,983
)
402,023
Corporate expense
31,352
53,287
4,113
(75
)
(171
)
88,506
Preopening and start-up expenses
—
1,856
—
27,493
—
29,349
Property transactions, net
—
6,855
1,662
(2,058
)
1,252
7,711
Depreciation and amortization
—
163,880
68,662
85,720
(68,662
)
249,600
36,218
1,661,641
93,420
671,520
(87,538
)
2,375,261
Income (loss) from unconsolidated affiliates
—
38,640
—
(850
)
—
37,790
Operating income
381,677
477,859
89,378
91,235
(547,445
)
492,704
Interest expense, net of amounts capitalized
(112,061
)
(178
)
(45,544
)
(5,504
)
—
(163,287
)
Other, net
(16,170
)
(59,478
)
1,354
(19,931
)
55,262
(38,963
)
Income before income taxes
253,446
418,203
45,188
65,800
(492,183
)
290,454
Provision for income taxes
(105,083
)
—
(1,488
)
(8,139
)
—
(114,710
)
Net income
148,363
418,203
43,700
57,661
(492,183
)
175,744
Less: Net income attributable to noncontrolling interests
—
—
(11,025
)
(16,356
)
—
(27,381
)
Net income attributable to MGM Resorts International
$
148,363
$
418,203
$
32,675
$
41,305
$
(492,183
)
$
148,363
Net income
$
148,363
$
418,203
$
43,700
$
57,661
$
(492,183
)
$
175,744
Other comprehensive income (loss), net of tax:
Foreign currency translation adjustment
(1,635
)
(1,635
)
—
(3,004
)
3,270
(3,004
)
Unrealized gain on cash flow hedges
833
—
1,754
—
(1,271
)
1,316
Other comprehensive income (loss)
(802
)
(1,635
)
1,754
(3,004
)
1,999
(1,688
)
Comprehensive income
147,561
416,568
45,454
54,657
(490,184
)
174,056
Less: Comprehensive income attributable to noncontrolling interests
—
—
(11,506
)
(14,989
)
—
(26,495
)
Comprehensive income attributable to MGM Resorts International
$
147,561
$
416,568
$
33,948
$
39,668
$
(490,184
)
$
147,561
Nine Months Ended September 30, 2017
Guarantor
Non-Guarantor Subsidiaries
Parent
Subsidiaries
MGP
Other
Elimination
Consolidated
(In thousands)
Revenues
$
—
$
5,900,717
$
551,153
$
2,301,980
$
(553,976
)
$
8,199,874
Equity in subsidiaries' earnings
1,244,945
121,735
—
—
(1,366,680
)
—
Expenses
Casino and hotel operations
7,781
3,239,921
—
1,406,179
(2,823
)
4,651,058
General and administrative
6,323
874,287
60,112
264,550
(60,112
)
1,145,160
Corporate expense
86,233
145,885
9,797
(315
)
(514
)
241,086
Preopening and start-up expenses
—
4,631
—
60,877
—
65,508
Property transactions, net
—
21,462
19,104
1,188
(19,104
)
22,650
NV Energy exit expense
—
(40,629
)
—
—
—
(40,629
)
Depreciation and amortization
—
486,981
190,573
257,142
(190,573
)
744,123
100,337
4,732,538
279,586
1,989,621
(273,126
)
6,828,956
Income (loss) from unconsolidated affiliates
—
119,139
—
(944
)
—
118,195
Operating income
1,144,608
1,409,053
271,567
311,415
(1,647,530
)
1,489,113
Interest expense, net of amounts capitalized
(358,359
)
(812
)
(134,998
)
(17,235
)
—
(511,404
)
Other, net
11,306
(287,665
)
1,601
(77,386
)
294,136
(58,008
)
Income before income taxes
797,555
1,120,576
138,170
216,794
(1,353,394
)
919,701
Provision for income taxes
(232,916
)
—
(3,903
)
(13,691
)
—
(250,510
)
Net income
564,639
1,120,576
134,267
203,103
(1,353,394
)
669,191
Less: Net income attributable to noncontrolling interests
—
—
(33,053
)
(71,499
)
—
(104,552
)
Net income attributable to MGM Resorts International
$
564,639
$
1,120,576
$
101,214
$
131,604
$
(1,353,394
)
$
564,639
Net income
$
564,639
$
1,120,576
$
134,267
$
203,103
$
(1,353,394
)
$
669,191
Other comprehensive loss, net of tax:
Foreign currency translation adjustment
(23,005
)
(23,005
)
—
(41,313
)
46,010
(41,313
)
Unrealized loss on cash flow hedges
(1,997
)
—
(2,992
)
—
2,348
(2,641
)
Other comprehensive loss
(25,002
)
(23,005
)
(2,992
)
(41,313
)
48,358
(43,954
)
Comprehensive income
539,637
1,097,571
131,275
161,790
(1,305,036
)
625,237
Less: Comprehensive income attributable to noncontrolling interests
—
—
(32,409
)
(53,191
)
—
(85,600
)
Comprehensive income attributable to MGM Resorts International
$
539,637
$
1,097,571
$
98,866
$
108,599
$
(1,305,036
)
$
539,637</t>
  </si>
  <si>
    <t>Schedule of Condensed Consolidating Statement of Cash Flows Information</t>
  </si>
  <si>
    <t>CONDENSED CONSOLIDATING STATEMENT OF CASH FLOWS INFORMATION
Nine Months Ended September 30, 2018
Guarantor
Non-Guarantor Subsidiaries
Parent
Subsidiaries
MGP
Other
Elimination
Consolidated
(In thousands)
Cash flows from operating activities
Net cash provided by (used in) operating activities
$
(338,197
)
$
945,295
$
433,087
$
355,281
$
—
$
1,395,466
Cash flows from investing activities
Capital expenditures, net of construction payable
—
(540,289
)
(795
)
(682,840
)
—
(1,223,924
)
Dispositions of property and equipment
—
477
—
98
—
575
Proceeds from sale of business units and investment in unconsolidated affiliate
—
163,616
—
—
—
163,616
Acquisition of Northfield Park, net of cash acquired
—
—
(1,034,534
)
—
—
(1,034,534
)
Investments in unconsolidated affiliates
—
(2,503
)
—
—
—
(2,503
)
Distributions from unconsolidated affiliates in excess of cumulative earnings
—
320,287
—
—
—
320,287
Intercompany accounts
—
(992,845
)
—
—
992,845
—
Other
—
(13,416
)
—
(8,793
)
—
(22,209
)
Net cash used in investing activities
—
(1,064,673
)
(1,035,329
)
(691,535
)
992,845
(1,798,692
)
Cash flows from financing activities
Net borrowings (repayments) under bank credit facilities – maturities of 90 days or less
(144,375
)
—
747,375
175,101
—
778,101
Issuance of long-term debt
1,000,000
—
—
—
—
1,000,000
Debt issuance costs
(14,414
)
—
(17,490
)
(32,904
)
—
(64,808
)
Dividends paid to common shareholders
(197,295
)
—
—
—
—
(197,295
)
Distributions to noncontrolling interest owners
—
—
(90,045
)
(59,481
)
—
(149,526
)
MGP dividends paid to consolidated subsidiaries
—
—
(247,820
)
—
247,820
—
Purchases of common stock
(1,133,334
)
—
—
—
—
(1,133,334
)
Retirement of debentures
—
(2,265
)
—
—
—
(2,265
)
Intercompany accounts
859,461
124,252
—
256,952
(1,240,665
)
—
Other
(11,594
)
(5,714
)
—
(6,168
)
—
(23,476
)
Net cash provided by financing activities
358,449
116,273
392,020
333,500
(992,845
)
207,397
Effect of exchange rate on cash
—
—
—
(1,489
)
—
(1,489
)
Cash and cash equivalents
Net increase (decrease) for the period
20,252
(3,105
)
(210,222
)
(4,243
)
—
(197,318
)
Balance, beginning of period
26,870
311,043
259,722
902,360
—
1,499,995
Balance, end of period
$
47,122
$
307,938
$
49,500
$
898,117
$
—
$
1,302,677
CONDENSED CONSOLIDATING STATEMENT OF CASH FLOWS INFORMATION
Nine Months Ended September 30, 2017
Guarantor
Non-Guarantor Subsidiaries
Parent
Subsidiaries
MGP
Other
Elimination
Consolidated
(In thousands)
Cash flows from operating activities
Net cash provided by (used in) operating activities
$
(492,009
)
$
1,064,548
$
363,855
$
575,515
$
—
$
1,511,909
Cash flows from investing activities
Capital expenditures, net of construction payable
—
(308,738
)
—
(1,090,540
)
—
(1,399,278
)
Dispositions of property and equipment
—
174
—
197
—
371
Investments in unconsolidated affiliates
—
(5,921
)
—
—
—
(5,921
)
Distributions from unconsolidated affiliates in excess of cumulative earnings
—
300,000
—
—
—
300,000
Intercompany accounts
—
(1,158,429
)
—
—
1,158,429
—
Other
—
(9,982
)
—
(11,804
)
—
(21,786
)
Net cash used in investing activities
—
(1,182,896
)
—
(1,102,147
)
1,158,429
(1,126,614
)
Cash flows from financing activities
Net borrowings (repayments) under bank credit facilities - maturities of 90 days or less
290,625
—
(33,500
)
361,609
—
618,734
Issuance of long-term debt
—
—
350,000
—
—
350,000
Debt issuance costs
—
—
(5,381
)
(4,379
)
—
(9,760
)
Issuance of MGP common stock in public offering
—
—
404,685
—
—
404,685
MGM Growth Properties Class A share issurance costs
—
—
(17,137
)
—
—
(17,137
)
Dividends paid to common shareholders
(189,726
)
—
—
—
—
(189,726
)
Distributions to noncontrolling interest owners
—
—
(67,340
)
(72,330
)
—
(139,670
)
MGP dividends paid to consolidated subsidiaries
—
—
(216,873
)
—
216,873
—
Intercompany accounts
1,165,419
102,635
—
107,248
(1,375,302
)
—
Purchases of common stock
(327,500
)
—
—
—
—
(327,500
)
Retirement of debentures
(502,669
)
—
—
—
—
(502,669
)
Other
(20,354
)
—
—
(8,583
)
—
(28,937
)
Net cash provided by financing activities
415,795
102,635
414,454
383,565
(1,158,429
)
158,020
Effect of exchange rate on cash
—
—
—
(3,208
)
—
(3,208
)
Cash and cash equivalents
Net increase (decrease) for the period
(76,214
)
(15,713
)
778,309
(146,275
)
—
540,107
Balance, beginning of period
99,995
307,713
360,492
678,381
—
1,446,581
Balance, end of period
$
23,781
$
292,000
$
1,138,801
$
532,106
$
—
$
1,986,688</t>
  </si>
  <si>
    <t>Organization - Additional Information (Detail)</t>
  </si>
  <si>
    <t>6 Months Ended</t>
  </si>
  <si>
    <t>Jun. 30, 2019</t>
  </si>
  <si>
    <t>Sep. 30, 2018Segment</t>
  </si>
  <si>
    <t>Oct. 31, 2015Seat</t>
  </si>
  <si>
    <t>Organization Disclosure [Line Items]</t>
  </si>
  <si>
    <t>Partnership interest</t>
  </si>
  <si>
    <t>73.30%</t>
  </si>
  <si>
    <t>Percentage of minority interest</t>
  </si>
  <si>
    <t>26.70%</t>
  </si>
  <si>
    <t>Number of reportable segments | Segment</t>
  </si>
  <si>
    <t>CityCenter Holdings LLC As Investee [Member]</t>
  </si>
  <si>
    <t>Percentage ownership interest</t>
  </si>
  <si>
    <t>50.00%</t>
  </si>
  <si>
    <t>Las Vegas Arena Company LLC As Investee [Member]</t>
  </si>
  <si>
    <t>42.50%</t>
  </si>
  <si>
    <t>Number of seats | Seat</t>
  </si>
  <si>
    <t>Infinity World Development Corp [Member] | CityCenter Holdings LLC As Investee [Member]</t>
  </si>
  <si>
    <t>Anschutz Entertainment Group, Inc [Member] | Las Vegas Arena Company LLC As Investee [Member]</t>
  </si>
  <si>
    <t>Athena Arena, LLC [Member] | Las Vegas Arena Company LLC As Investee [Member]</t>
  </si>
  <si>
    <t>15.00%</t>
  </si>
  <si>
    <t>Hard Rock Rocksino Northfield Park [Member]</t>
  </si>
  <si>
    <t>Date of acquisition agreement</t>
  </si>
  <si>
    <t>Jul. 6,
		2018</t>
  </si>
  <si>
    <t>Hard Rock Rocksino Northfield Park [Member] | Forecast [Member]</t>
  </si>
  <si>
    <t>Sep. 18,
		2018</t>
  </si>
  <si>
    <t>Class A shares [Member]</t>
  </si>
  <si>
    <t>Common stock voting rights</t>
  </si>
  <si>
    <t>one vote per share</t>
  </si>
  <si>
    <t>Non-Guarantor MGP Subsidiaries [Member] | Class B shares [Member]</t>
  </si>
  <si>
    <t>Class B share, is entitled to an amount of votes representing a majority of the total voting power of MGP’s shares so long as the Company and its controlled affiliates’ (excluding MGP) aggregate beneficial ownership of the combined economic interests in MGP and the Operating Partnership does not fall below 30%.</t>
  </si>
  <si>
    <t>MGM Growth Properties LLC [Member]</t>
  </si>
  <si>
    <t>Minimum ownership percentage required for majority voting interest</t>
  </si>
  <si>
    <t>30.00%</t>
  </si>
  <si>
    <t>MGM China [Member]</t>
  </si>
  <si>
    <t>56.00%</t>
  </si>
  <si>
    <t>Basis of Presentation and Significant Accounting Policies - Additional Information (Detail) - USD ($) $ in Thousands</t>
  </si>
  <si>
    <t>Jan. 01, 2015</t>
  </si>
  <si>
    <t>Basis Of Presentation And Summary Of Significant Accounting Policies [Line Items]</t>
  </si>
  <si>
    <t>Total liabilities</t>
  </si>
  <si>
    <t>Accrual for property and equipment</t>
  </si>
  <si>
    <t>Construction retention accrued</t>
  </si>
  <si>
    <t>Commissions, complimentaries and other incentives</t>
  </si>
  <si>
    <t>Accounting Standards Update 2014-09 | Effect Before and After Topic 606 [Member]</t>
  </si>
  <si>
    <t>Decrease to beginning retained earnings, net of tax</t>
  </si>
  <si>
    <t>Tax effect of change in retained earnings</t>
  </si>
  <si>
    <t>Food and Beverage Revenue [Member]</t>
  </si>
  <si>
    <t>Lease revenue</t>
  </si>
  <si>
    <t>Entertainment Retail and Other Revenue [Member]</t>
  </si>
  <si>
    <t>Basis of Presentation and Significant Accounting Policies - Schedule of Contract and Contract - related Liabilities (Detail) - USD ($) $ in Thousands</t>
  </si>
  <si>
    <t>Outstanding Chip Liability [Member]</t>
  </si>
  <si>
    <t>Contract And Contract Related Liabilities [Line Items]</t>
  </si>
  <si>
    <t>Balance at January 1</t>
  </si>
  <si>
    <t>Balance at September 30</t>
  </si>
  <si>
    <t>Increase / (decrease)</t>
  </si>
  <si>
    <t>Loyalty Program [Member]</t>
  </si>
  <si>
    <t>Customer Advances and Other [Member]</t>
  </si>
  <si>
    <t>Basis of Presentation and Significant Accounting Policies -Schedule of Increase / (Decrease) By Adopting Accounting Standards in Income Statement Line items (Detail) - USD ($) $ / shares in Units, $ in Thousands</t>
  </si>
  <si>
    <t>12 Months Ended</t>
  </si>
  <si>
    <t>Dec. 31, 2016</t>
  </si>
  <si>
    <t>Dec. 31, 2015</t>
  </si>
  <si>
    <t>Total revenues, gross</t>
  </si>
  <si>
    <t>Operating income (loss)</t>
  </si>
  <si>
    <t>Income (loss) before income taxes</t>
  </si>
  <si>
    <t>Net income (loss) attributable to MGM Resorts International</t>
  </si>
  <si>
    <t>Net income (loss) per share of common stock attributable to MGM Resorts International</t>
  </si>
  <si>
    <t>Total expenses, gross</t>
  </si>
  <si>
    <t>Promotional allowances</t>
  </si>
  <si>
    <t>Total revenues, net</t>
  </si>
  <si>
    <t>Accounting Standards Update 2014-09 | Effect Before and After Topic 606 [Member] | Casino [Member]</t>
  </si>
  <si>
    <t>Accounting Standards Update 2014-09 | Effect Before and After Topic 606 [Member] | Rooms [Member]</t>
  </si>
  <si>
    <t>Accounting Standards Update 2014-09 | Effect Before and After Topic 606 [Member] | Food and Beverage [Member]</t>
  </si>
  <si>
    <t>Accounting Standards Update 2014-09 | Effect Before and After Topic 606 [Member] | Entertainment, Retail and Other [Member]</t>
  </si>
  <si>
    <t>Acquisitions - Additional Information (Details) - USD ($) $ in Millions</t>
  </si>
  <si>
    <t>Sep. 18, 2018</t>
  </si>
  <si>
    <t>Jul. 06, 2018</t>
  </si>
  <si>
    <t>May 28, 2018</t>
  </si>
  <si>
    <t>Dec. 31, 2024</t>
  </si>
  <si>
    <t>Northfield Park associates LLC [Member]</t>
  </si>
  <si>
    <t>Business Acquisition [Line Items]</t>
  </si>
  <si>
    <t>Revenue</t>
  </si>
  <si>
    <t>Northfield OpCo [Member]</t>
  </si>
  <si>
    <t>Purchase price in cash</t>
  </si>
  <si>
    <t>Northfield OpCo [Member] | Master Lease [Member]</t>
  </si>
  <si>
    <t>Increase in annual rent payment</t>
  </si>
  <si>
    <t>Annual fixed rent, percentage</t>
  </si>
  <si>
    <t>90.00%</t>
  </si>
  <si>
    <t>Increase in annual rent per year, percentage</t>
  </si>
  <si>
    <t>2.00%</t>
  </si>
  <si>
    <t>Empire City [Member]</t>
  </si>
  <si>
    <t>Total purchase price</t>
  </si>
  <si>
    <t>May 28,
		2018</t>
  </si>
  <si>
    <t>Consideration in form of common stock</t>
  </si>
  <si>
    <t>Empire City [Member] | Developed Real Property [Member]</t>
  </si>
  <si>
    <t>Empire City [Member] | Forecast [Member]</t>
  </si>
  <si>
    <t>Additional contingent consideration payable</t>
  </si>
  <si>
    <t>MGM Growth Properties LLC [Member] | Northfield Park associates LLC [Member]</t>
  </si>
  <si>
    <t>Percentage of membership interest acquired</t>
  </si>
  <si>
    <t>100.00%</t>
  </si>
  <si>
    <t>MGM Growth Properties LLC [Member] | Northfield Park associates LLC [Member] | Gaming License [Member]</t>
  </si>
  <si>
    <t>Estimated useful life of intangible assets</t>
  </si>
  <si>
    <t>7 years</t>
  </si>
  <si>
    <t>MGM Growth Properties LLC [Member] | Northfield Park associates LLC [Member] | Customer List [Member]</t>
  </si>
  <si>
    <t>MGM Growth Properties LLC [Member] | Northfield Park associates LLC [Member] | Revolving Credit Facility [Member]</t>
  </si>
  <si>
    <t>Liabilities incurred for acquisition</t>
  </si>
  <si>
    <t>MGM Growth Properties LLC [Member] | Northfield Park associates LLC [Member] | Delayed Draw Term Loan A [Member]</t>
  </si>
  <si>
    <t>Acquisitions - Schedule of Purchase Price Allocation (Details) - USD ($) $ in Thousands</t>
  </si>
  <si>
    <t>Fair value of assets acquired and liabilities assumed:</t>
  </si>
  <si>
    <t>Property and equipment used in operations</t>
  </si>
  <si>
    <t>Gaming license</t>
  </si>
  <si>
    <t>Customer list</t>
  </si>
  <si>
    <t>Other liabilities</t>
  </si>
  <si>
    <t>Business combination, assets acquired and liabilities assumed</t>
  </si>
  <si>
    <t>Investments in and Advances to Unconsolidated Affiliates - Schedule of Investments in and Advances to Unconsolidated Affiliates (Detail) - USD ($) $ in Thousands</t>
  </si>
  <si>
    <t>Schedule Of Equity Method Investments [Line Items]</t>
  </si>
  <si>
    <t>Elgin Riverboat Resort-Riverboat Casino [Member]</t>
  </si>
  <si>
    <t>Other [Member]</t>
  </si>
  <si>
    <t>Investments in and Advances to Unconsolidated Affiliates - Schedule of Investments in and Advances to Unconsolidated Affiliates (Parenthetical) (Detail)</t>
  </si>
  <si>
    <t>Investments in and Advances to Unconsolidated Affiliates - Schedule of Share of Net Income From Unconsolidated Affiliates (Detail) - USD ($) $ in Thousands</t>
  </si>
  <si>
    <t>Net income from unconsolidated affiliates</t>
  </si>
  <si>
    <t>Investments in and Advances to Unconsolidated Affiliates - Additional Information (Detail) - USD ($)</t>
  </si>
  <si>
    <t>Aug. 07, 2018</t>
  </si>
  <si>
    <t>May 31, 2018</t>
  </si>
  <si>
    <t>Apr. 30, 2017</t>
  </si>
  <si>
    <t>Aug. 30, 2018</t>
  </si>
  <si>
    <t>City Center Holdings L L C [Member]</t>
  </si>
  <si>
    <t>Dividend paid</t>
  </si>
  <si>
    <t>City Center Holdings L L C [Member] | New Senior Credit Facility [Member]</t>
  </si>
  <si>
    <t>Credit facility amount</t>
  </si>
  <si>
    <t>City Center Holdings L L C [Member] | New Senior Credit Facility [Member] | Term Loan B [Member] | LIBOR [Member]</t>
  </si>
  <si>
    <t>Interest rate margin (as a percent)</t>
  </si>
  <si>
    <t>2.25%</t>
  </si>
  <si>
    <t>Reduction in basis points (as percent)</t>
  </si>
  <si>
    <t>0.25%</t>
  </si>
  <si>
    <t>Mandarin Oriental [Member] | City Center Holdings L L C [Member]</t>
  </si>
  <si>
    <t>Consideration received from sale of discontinued operations</t>
  </si>
  <si>
    <t>Mandarin Oriental [Member] | CityCenter Holdings LLC As Investee [Member]</t>
  </si>
  <si>
    <t>Recognized gain (loss) on sale</t>
  </si>
  <si>
    <t>Recognized gain on sale, unconsolidated affiliates and reversal of basis differences</t>
  </si>
  <si>
    <t>Grand Victoria as Investee [Member]</t>
  </si>
  <si>
    <t>Gain from sale of discontinued operations</t>
  </si>
  <si>
    <t>Grand Victoria [Member]</t>
  </si>
  <si>
    <t>Long-Term Debt - Schedule of Long-Term Debt (Detail) - USD ($) $ in Thousands</t>
  </si>
  <si>
    <t>Debt Instrument [Line Items]</t>
  </si>
  <si>
    <t>Long-term debt, Gross</t>
  </si>
  <si>
    <t>Less: Premiums, discounts, and unamortized debt issuance costs, net</t>
  </si>
  <si>
    <t>Long-term debt</t>
  </si>
  <si>
    <t>Less: Current portion of long-term debt, net</t>
  </si>
  <si>
    <t>Senior Credit Facility [Member]</t>
  </si>
  <si>
    <t>Operating Partnership Senior Credit Facility [Member]</t>
  </si>
  <si>
    <t>MGM China Credit Facility [Member]</t>
  </si>
  <si>
    <t>8.625% senior notes, due 2019 [Member]</t>
  </si>
  <si>
    <t>Senior notes</t>
  </si>
  <si>
    <t>5.25% senior notes, due 2020 [Member]</t>
  </si>
  <si>
    <t>6.75% senior notes, due 2020 [Member]</t>
  </si>
  <si>
    <t>6.625% senior notes, due 2021 [Member]</t>
  </si>
  <si>
    <t>7.75% senior notes, due 2022 [Member]</t>
  </si>
  <si>
    <t>6% senior notes, due 2023 [Member]</t>
  </si>
  <si>
    <t>5.625% Operating Partnership senior notes, due 2024 [Member]</t>
  </si>
  <si>
    <t>4.625% senior notes, due 2026 [Member]</t>
  </si>
  <si>
    <t>5.75% senior notes, due 2025 [Member]</t>
  </si>
  <si>
    <t>4.50% Operating Partnership senior notes, due 2026 [Member]</t>
  </si>
  <si>
    <t>4.50% Operating Partnership senior notes, due 2028 [Member]</t>
  </si>
  <si>
    <t>7% debentures, due 2036 [Member]</t>
  </si>
  <si>
    <t>6.7% debentures, due 2096 [Member]</t>
  </si>
  <si>
    <t>Long-Term Debt - Schedule of Long-Term Debt (Parenthetical) (Detail) - USD ($) $ in Millions</t>
  </si>
  <si>
    <t>Long-term debt, principal amount</t>
  </si>
  <si>
    <t>Long-term debt, interest rate (as a percent)</t>
  </si>
  <si>
    <t>8.625%</t>
  </si>
  <si>
    <t>Long-term debt, maturity year</t>
  </si>
  <si>
    <t>5.25%</t>
  </si>
  <si>
    <t>6.75%</t>
  </si>
  <si>
    <t>5.75%</t>
  </si>
  <si>
    <t>6.625%</t>
  </si>
  <si>
    <t>7.75%</t>
  </si>
  <si>
    <t>4.50%</t>
  </si>
  <si>
    <t>5.625%</t>
  </si>
  <si>
    <t>6.00%</t>
  </si>
  <si>
    <t>4.625%</t>
  </si>
  <si>
    <t>7.00%</t>
  </si>
  <si>
    <t>6.70%</t>
  </si>
  <si>
    <t>Long-Term Debt - Additional Information (Detail) - USD ($)</t>
  </si>
  <si>
    <t>Mar. 31, 2022</t>
  </si>
  <si>
    <t>Sep. 30, 2019</t>
  </si>
  <si>
    <t>Jun. 15, 2018</t>
  </si>
  <si>
    <t>Current portion of long-term debt, net of debt issuance costs</t>
  </si>
  <si>
    <t>Long-term debt, fair value</t>
  </si>
  <si>
    <t>Hong Kong Interbank Offered Rate HIBOR [Member] | MGM China Credit Facility [Member]</t>
  </si>
  <si>
    <t>Variable interest rate base</t>
  </si>
  <si>
    <t>Term Loan A [Member] | Operating Partnership Senior Credit Facility [Member]</t>
  </si>
  <si>
    <t>Debt instrument, interest rate</t>
  </si>
  <si>
    <t>4.49%</t>
  </si>
  <si>
    <t>Increase (decrease) to credit facility trough amendment</t>
  </si>
  <si>
    <t>Repayments of term loan</t>
  </si>
  <si>
    <t>Term Loan A [Member] | Forecast [Member] | Operating Partnership Senior Credit Facility [Member]</t>
  </si>
  <si>
    <t>Term loan repayment percentage of initial aggregate principal amount</t>
  </si>
  <si>
    <t>0.625%</t>
  </si>
  <si>
    <t>Term Loan A [Member] | Minimum [Member] | LIBOR [Member] | Operating Partnership Senior Credit Facility [Member]</t>
  </si>
  <si>
    <t>1.75%</t>
  </si>
  <si>
    <t>Term Loan A [Member] | Maximum [Member] | LIBOR [Member] | Operating Partnership Senior Credit Facility [Member]</t>
  </si>
  <si>
    <t>Term Loan B [Member] | Operating Partnership Senior Credit Facility [Member]</t>
  </si>
  <si>
    <t>4.24%</t>
  </si>
  <si>
    <t>Credit facility, maturity date</t>
  </si>
  <si>
    <t>2025-03</t>
  </si>
  <si>
    <t>Term Loan B [Member] | Interest Rate Swap [Member] | Cash Flow Hedges [Member]</t>
  </si>
  <si>
    <t>Notional amount</t>
  </si>
  <si>
    <t>Fixed interest rate</t>
  </si>
  <si>
    <t>1.844%</t>
  </si>
  <si>
    <t>Fair values of interest rate swaps</t>
  </si>
  <si>
    <t>Term Loan B [Member] | Minimum [Member] | LIBOR [Member] | Interest Rate Swap [Member] | Cash Flow Hedges [Member]</t>
  </si>
  <si>
    <t>Derivative basis spread on variable rate</t>
  </si>
  <si>
    <t>0.00%</t>
  </si>
  <si>
    <t>Amended and Restated Credit Agreement [Member] | MGM China Credit Facility [Member]</t>
  </si>
  <si>
    <t>Line of credit facility, expiration date</t>
  </si>
  <si>
    <t>Jun. 30,
		2022</t>
  </si>
  <si>
    <t>Amended and Restated Credit Agreement [Member] | MGM China Credit Facility [Member] | Debt Covenant Terms September Thirty Two Thousand and Eighteen [Member]</t>
  </si>
  <si>
    <t>Leverage ratio</t>
  </si>
  <si>
    <t>550.00%</t>
  </si>
  <si>
    <t>Amended and Restated Credit Agreement [Member] | MGM China Credit Facility [Member] | Debt Covenant Terms December Thirty One Two Thousand and Eighteen [Member]</t>
  </si>
  <si>
    <t>500.00%</t>
  </si>
  <si>
    <t>Amended and Restated Credit Agreement [Member] | MGM China Credit Facility [Member] | Debt Covenant Terms March Thirty One Thousand and Nineteen and Thereafter [Member]</t>
  </si>
  <si>
    <t>450.00%</t>
  </si>
  <si>
    <t>Senior Notes 5.750%, Due in 2025 [Member]</t>
  </si>
  <si>
    <t>Net proceeds from senior notes</t>
  </si>
  <si>
    <t>Senior Credit Facility [Member] | Term Loan A [Member]</t>
  </si>
  <si>
    <t>4.74%</t>
  </si>
  <si>
    <t>Revolving Credit Facility [Member] | Operating Partnership Senior Credit Facility [Member]</t>
  </si>
  <si>
    <t>Line of credit facility</t>
  </si>
  <si>
    <t>Line of credit facility drawn</t>
  </si>
  <si>
    <t>4.37%</t>
  </si>
  <si>
    <t>Revolving Credit Facility [Member] | MGM China Credit Facility [Member]</t>
  </si>
  <si>
    <t>Revolving Credit Facility [Member] | Maximum [Member] | Hong Kong Interbank Offered Rate HIBOR [Member] | MGM China Credit Facility [Member]</t>
  </si>
  <si>
    <t>2.50%</t>
  </si>
  <si>
    <t>Revolving Credit Facility [Member] | Amended and Restated Credit Agreement [Member] | MGM China Credit Facility [Member]</t>
  </si>
  <si>
    <t>4.29%</t>
  </si>
  <si>
    <t>Amortization payments of aggregate principal balance (as percent)</t>
  </si>
  <si>
    <t>5.00%</t>
  </si>
  <si>
    <t>Revolving Credit Facility [Member] | Amended and Restated Credit Agreement [Member] | Forecast [Member] | MGM China Credit Facility [Member]</t>
  </si>
  <si>
    <t>Line of credit facility, remaining borrowing capacity</t>
  </si>
  <si>
    <t>Revolving Credit Facility [Member] | Senior Credit Facility [Member]</t>
  </si>
  <si>
    <t>Term loans [Member] | MGM China Credit Facility [Member]</t>
  </si>
  <si>
    <t>Term loans [Member] | Minimum [Member] | Hong Kong Interbank Offered Rate HIBOR [Member] | MGM China Credit Facility [Member]</t>
  </si>
  <si>
    <t>1.375%</t>
  </si>
  <si>
    <t>Term loans [Member] | Amended and Restated Credit Agreement [Member] | MGM China Credit Facility [Member]</t>
  </si>
  <si>
    <t>4.48%</t>
  </si>
  <si>
    <t>Term loans [Member] | Amended and Restated Credit Agreement [Member] | Forecast [Member] | MGM China Credit Facility [Member]</t>
  </si>
  <si>
    <t>Income Taxes - Additional Information (Detail) - USD ($)</t>
  </si>
  <si>
    <t>Mar. 31, 2020</t>
  </si>
  <si>
    <t>Dec. 31, 2019</t>
  </si>
  <si>
    <t>Dec. 31, 2018</t>
  </si>
  <si>
    <t>Income Tax Disclosure [Line Items]</t>
  </si>
  <si>
    <t>Effective income tax rate</t>
  </si>
  <si>
    <t>10.00%</t>
  </si>
  <si>
    <t>(8.00%)</t>
  </si>
  <si>
    <t>Tax cuts and jobs act of 2017 change in tax rate income tax expense benefit</t>
  </si>
  <si>
    <t>Tax credit carry forward period</t>
  </si>
  <si>
    <t>10 years</t>
  </si>
  <si>
    <t>Tax cuts and jobs act of 2017, measurement period adjustment, income tax expense (benefit)</t>
  </si>
  <si>
    <t>Deferred Taxes for annual fee</t>
  </si>
  <si>
    <t>Macau [Member] | MGM Grand Paradise SA [Member]</t>
  </si>
  <si>
    <t>Macau's complementary tax rate on distributions of gaming profits (as a percent)</t>
  </si>
  <si>
    <t>12.00%</t>
  </si>
  <si>
    <t>MACAU | MGM Grand Paradise SA [Member]</t>
  </si>
  <si>
    <t>Annual payments required under the extended annual fee arrangement</t>
  </si>
  <si>
    <t>MACAU | Forecast [Member] | MGM Grand Paradise SA [Member]</t>
  </si>
  <si>
    <t>Payments required under the extended annual fee arrangement</t>
  </si>
  <si>
    <t>Commitments and Contingencies - Additional Information (Detail)</t>
  </si>
  <si>
    <t>Sep. 30, 2018USD ($)</t>
  </si>
  <si>
    <t>Loss Contingencies [Line Items]</t>
  </si>
  <si>
    <t>Credit facility outstanding</t>
  </si>
  <si>
    <t>Letters of credit [Member] | Senior Credit Facility [Member]</t>
  </si>
  <si>
    <t>MGP Senior Credit Facility [Member]</t>
  </si>
  <si>
    <t>MGP Senior Credit Facility [Member] | Letters of credit [Member]</t>
  </si>
  <si>
    <t>MGM China Credit Facility [Member] | Letters of credit [Member] | Standby Letters of Credit [Member]</t>
  </si>
  <si>
    <t>T-Mobile Arena [Member] | Senior credit facility term loan B [Member]</t>
  </si>
  <si>
    <t>Payment guarantee</t>
  </si>
  <si>
    <t>Income Per Share of Common Stock - Schedule of Diluted Weighted-Average Number of Common and Common Equivalent Shares Adjustments for Potential Dilution of Share-Based Awards Outstanding (Detail) - USD ($) shares in Thousands, $ in Thousands</t>
  </si>
  <si>
    <t>Numerator:</t>
  </si>
  <si>
    <t>Adjustment related to redeemable noncontrolling interests</t>
  </si>
  <si>
    <t>Net income available to common stockholders - basic</t>
  </si>
  <si>
    <t>Potentially dilutive effect due to MGP and MGM China stock compensation plans</t>
  </si>
  <si>
    <t>Net income attributable to common stockholders - diluted</t>
  </si>
  <si>
    <t>Denominator:</t>
  </si>
  <si>
    <t>Weighted-average common shares outstanding - basic</t>
  </si>
  <si>
    <t>Potential dilution from share-based awards</t>
  </si>
  <si>
    <t>Weighted-average common and common equivalent shares - diluted</t>
  </si>
  <si>
    <t>Antidilutive share-based awards excluded from the calculation of diluted earnings per share</t>
  </si>
  <si>
    <t>Stockholders' Equity - Additional Information (Detail) - USD ($) $ / shares in Units, shares in Thousands</t>
  </si>
  <si>
    <t>Nov. 07, 2018</t>
  </si>
  <si>
    <t>Oct. 30, 2018</t>
  </si>
  <si>
    <t>Stockholders Equity Note [Line Items]</t>
  </si>
  <si>
    <t>Dividend declared date</t>
  </si>
  <si>
    <t>Oct. 30,
		2018</t>
  </si>
  <si>
    <t>Dividend paid date</t>
  </si>
  <si>
    <t>Dec. 14,
		2018</t>
  </si>
  <si>
    <t>Dividend record date</t>
  </si>
  <si>
    <t>Dec. 10,
		2018</t>
  </si>
  <si>
    <t>Dividends paid</t>
  </si>
  <si>
    <t>Dividends paid per share</t>
  </si>
  <si>
    <t>Subsequent Event [Member]</t>
  </si>
  <si>
    <t>Dividends declared per share</t>
  </si>
  <si>
    <t>Common stock repurchases, Shares</t>
  </si>
  <si>
    <t>Common Stock [Member] | Subsequent Event [Member]</t>
  </si>
  <si>
    <t>Stock repurchased, average price per share</t>
  </si>
  <si>
    <t>Share Repurchase Program [Member] | Common Stock [Member]</t>
  </si>
  <si>
    <t>Two Billion Stock Repurchase Program [Member]</t>
  </si>
  <si>
    <t>Authorized amount of stock repurchase</t>
  </si>
  <si>
    <t>Repurchase of common stock, remaining amount</t>
  </si>
  <si>
    <t>One Billion Stock Repurchase Program [Member]</t>
  </si>
  <si>
    <t>Stockholders' Equity - Schedule of Changes in Accumulated Other Comprehensive Income Attributable to MGM Resorts International by Component (Detail) $ in Thousands</t>
  </si>
  <si>
    <t>Accumulated Other Comprehensive Income Loss [Line Items]</t>
  </si>
  <si>
    <t>Beginning Balance</t>
  </si>
  <si>
    <t>Ending Balance</t>
  </si>
  <si>
    <t>Accumulated Foreign Currency Adjustment Including Portion Attributable to Noncontrolling Interest</t>
  </si>
  <si>
    <t>Other comprehensive income (loss) before reclassifications</t>
  </si>
  <si>
    <t>Amounts reclassified from accumulated other comprehensive income to interest expense</t>
  </si>
  <si>
    <t>Other comprehensive income (loss), net of tax</t>
  </si>
  <si>
    <t>Less: Other comprehensive (income) loss attributable to noncontrolling interest</t>
  </si>
  <si>
    <t>Accumulated Net Gain (Loss) from Cash Flow Hedges Including Portion Attributable to Noncontrolling Interest</t>
  </si>
  <si>
    <t>Accumulated Other Adjustment Including Portion Attributable To Noncontrolling Interest</t>
  </si>
  <si>
    <t>AOCI Including Portion Attributable to Noncontrolling Interest</t>
  </si>
  <si>
    <t>Segment Information - Additional Information (Detail)</t>
  </si>
  <si>
    <t>Sep. 30, 2018SegmentRegion</t>
  </si>
  <si>
    <t>Number of geographic regions, where principal operating activities of the entity occur | Region</t>
  </si>
  <si>
    <t>Segment Information - Schedule of Segment Information (Detail) - USD ($) $ in Thousands</t>
  </si>
  <si>
    <t>Other operating income (expense)</t>
  </si>
  <si>
    <t>Reportable segments [Member]</t>
  </si>
  <si>
    <t>Adjusted Property EBITDA</t>
  </si>
  <si>
    <t>Reportable segments [Member] | Domestic Resorts [Member]</t>
  </si>
  <si>
    <t>Reportable segments [Member] | MGM China [Member]</t>
  </si>
  <si>
    <t>Corporate and other [Member]</t>
  </si>
  <si>
    <t>Corporate and other</t>
  </si>
  <si>
    <t>Casino [Member] | Reportable segments [Member] | Domestic Resorts [Member]</t>
  </si>
  <si>
    <t>Casino [Member] | Reportable segments [Member] | MGM China [Member]</t>
  </si>
  <si>
    <t>Rooms [Member] | Reportable segments [Member] | Domestic Resorts [Member]</t>
  </si>
  <si>
    <t>Rooms [Member] | Reportable segments [Member] | MGM China [Member]</t>
  </si>
  <si>
    <t>Food and Beverage [Member] | Reportable segments [Member] | Domestic Resorts [Member]</t>
  </si>
  <si>
    <t>Food and Beverage [Member] | Reportable segments [Member] | MGM China [Member]</t>
  </si>
  <si>
    <t>Entertainment, Retail and Other [Member] | Reportable segments [Member] | Domestic Resorts [Member]</t>
  </si>
  <si>
    <t>Entertainment, Retail and Other [Member] | Reportable segments [Member] | MGM China [Member]</t>
  </si>
  <si>
    <t>Related Party Transactions - Additional Information (Detail) - USD ($) $ in Millions</t>
  </si>
  <si>
    <t>Apr. 01, 2018</t>
  </si>
  <si>
    <t>Oct. 05, 2017</t>
  </si>
  <si>
    <t>Master Lease [Member]</t>
  </si>
  <si>
    <t>Related Party Transaction [Line Items]</t>
  </si>
  <si>
    <t>Annual rent payments under master lease of properties</t>
  </si>
  <si>
    <t>MGM Branding and Development [Member] | Ms Ho Pansy Catilina Chiu King [Member]</t>
  </si>
  <si>
    <t>Distribution made to noncontrolling interests</t>
  </si>
  <si>
    <t>Condensed Consolidating Financial Information - Schedule of Condensed Consolidating Balance Sheet Information (Detail) - USD ($) $ in Thousands</t>
  </si>
  <si>
    <t>Condensed Balance Sheet Statements Captions [Line Items]</t>
  </si>
  <si>
    <t>Investments in subsidiaries</t>
  </si>
  <si>
    <t>Investments in the MGP Operating Partnership</t>
  </si>
  <si>
    <t>Intercompany accounts</t>
  </si>
  <si>
    <t>Other non-current assets</t>
  </si>
  <si>
    <t>MGM Resorts International stockholders' equity</t>
  </si>
  <si>
    <t>Reportable Legal Entities [Member] | Parent [Member]</t>
  </si>
  <si>
    <t>Reportable Legal Entities [Member] | Guarantor Subsidiaries [Member]</t>
  </si>
  <si>
    <t>Reportable Legal Entities [Member] | Non-Guarantor MGP Subsidiaries [Member]</t>
  </si>
  <si>
    <t>Reportable Legal Entities [Member] | Non-Guarantor Other Subsidiaries [Member]</t>
  </si>
  <si>
    <t>Elimination [Member]</t>
  </si>
  <si>
    <t>Condensed Consolidating Financial Information - Schedule of Condensed Consolidating Statement of Operations and Comprehensive Income (Loss) Information (Detail) - USD ($) $ in Thousands</t>
  </si>
  <si>
    <t>Condensed Income Statements Captions [Line Items]</t>
  </si>
  <si>
    <t>Equity in subsidiaries' earnings</t>
  </si>
  <si>
    <t>Casino and hotel operations</t>
  </si>
  <si>
    <t>Income (loss) from unconsolidated affiliates</t>
  </si>
  <si>
    <t>Condensed Consolidating Financial Information - Schedule of Condensed Consolidating Statement of Cash Flows Information (Detail) - USD ($) $ in Thousands</t>
  </si>
  <si>
    <t>1 Months Ended</t>
  </si>
  <si>
    <t>Net cash provided by (used in) operating activities</t>
  </si>
  <si>
    <t>Proceeds from sale of business units and investment in unconsolidated affiliate</t>
  </si>
  <si>
    <t>Issuance of MGP common stock in public offering</t>
  </si>
  <si>
    <t>MGP dividends paid to consolidated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8957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27197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06</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02677</v>
      </c>
      <c r="C3" s="7" t="n">
        <v>1499995</v>
      </c>
    </row>
    <row r="4" spans="1:3">
      <c r="A4" s="4" t="s">
        <v>30</v>
      </c>
      <c r="B4" s="5" t="n">
        <v>546646</v>
      </c>
      <c r="C4" s="5" t="n">
        <v>542273</v>
      </c>
    </row>
    <row r="5" spans="1:3">
      <c r="A5" s="4" t="s">
        <v>31</v>
      </c>
      <c r="B5" s="5" t="n">
        <v>104438</v>
      </c>
      <c r="C5" s="5" t="n">
        <v>102292</v>
      </c>
    </row>
    <row r="6" spans="1:3">
      <c r="A6" s="4" t="s">
        <v>32</v>
      </c>
      <c r="B6" s="5" t="n">
        <v>19552</v>
      </c>
      <c r="C6" s="5" t="n">
        <v>42551</v>
      </c>
    </row>
    <row r="7" spans="1:3">
      <c r="A7" s="4" t="s">
        <v>33</v>
      </c>
      <c r="B7" s="5" t="n">
        <v>234711</v>
      </c>
      <c r="C7" s="5" t="n">
        <v>189244</v>
      </c>
    </row>
    <row r="8" spans="1:3">
      <c r="A8" s="4" t="s">
        <v>34</v>
      </c>
      <c r="B8" s="5" t="n">
        <v>2208024</v>
      </c>
      <c r="C8" s="5" t="n">
        <v>2376355</v>
      </c>
    </row>
    <row r="9" spans="1:3">
      <c r="A9" s="4" t="s">
        <v>35</v>
      </c>
      <c r="B9" s="5" t="n">
        <v>20733381</v>
      </c>
      <c r="C9" s="5" t="n">
        <v>19635459</v>
      </c>
    </row>
    <row r="10" spans="1:3">
      <c r="A10" s="3" t="s">
        <v>36</v>
      </c>
    </row>
    <row r="11" spans="1:3">
      <c r="A11" s="4" t="s">
        <v>37</v>
      </c>
      <c r="B11" s="5" t="n">
        <v>666210</v>
      </c>
      <c r="C11" s="5" t="n">
        <v>1033297</v>
      </c>
    </row>
    <row r="12" spans="1:3">
      <c r="A12" s="4" t="s">
        <v>38</v>
      </c>
      <c r="B12" s="5" t="n">
        <v>1822009</v>
      </c>
      <c r="C12" s="5" t="n">
        <v>1806531</v>
      </c>
    </row>
    <row r="13" spans="1:3">
      <c r="A13" s="4" t="s">
        <v>39</v>
      </c>
      <c r="B13" s="5" t="n">
        <v>3991963</v>
      </c>
      <c r="C13" s="5" t="n">
        <v>3877960</v>
      </c>
    </row>
    <row r="14" spans="1:3">
      <c r="A14" s="4" t="s">
        <v>40</v>
      </c>
      <c r="B14" s="5" t="n">
        <v>551928</v>
      </c>
      <c r="C14" s="5" t="n">
        <v>430440</v>
      </c>
    </row>
    <row r="15" spans="1:3">
      <c r="A15" s="4" t="s">
        <v>41</v>
      </c>
      <c r="B15" s="5" t="n">
        <v>7032110</v>
      </c>
      <c r="C15" s="5" t="n">
        <v>7148228</v>
      </c>
    </row>
    <row r="16" spans="1:3">
      <c r="A16" s="4" t="s">
        <v>42</v>
      </c>
      <c r="B16" s="5" t="n">
        <v>29973515</v>
      </c>
      <c r="C16" s="5" t="n">
        <v>29160042</v>
      </c>
    </row>
    <row r="17" spans="1:3">
      <c r="A17" s="3" t="s">
        <v>43</v>
      </c>
    </row>
    <row r="18" spans="1:3">
      <c r="A18" s="4" t="s">
        <v>44</v>
      </c>
      <c r="B18" s="5" t="n">
        <v>301008</v>
      </c>
      <c r="C18" s="5" t="n">
        <v>255028</v>
      </c>
    </row>
    <row r="19" spans="1:3">
      <c r="A19" s="4" t="s">
        <v>45</v>
      </c>
      <c r="B19" s="5" t="n">
        <v>372744</v>
      </c>
      <c r="C19" s="5" t="n">
        <v>474807</v>
      </c>
    </row>
    <row r="20" spans="1:3">
      <c r="A20" s="4" t="s">
        <v>46</v>
      </c>
      <c r="B20" s="5" t="n">
        <v>0</v>
      </c>
      <c r="C20" s="5" t="n">
        <v>158042</v>
      </c>
    </row>
    <row r="21" spans="1:3">
      <c r="A21" s="4" t="s">
        <v>47</v>
      </c>
      <c r="B21" s="5" t="n">
        <v>142774</v>
      </c>
      <c r="C21" s="5" t="n">
        <v>135785</v>
      </c>
    </row>
    <row r="22" spans="1:3">
      <c r="A22" s="4" t="s">
        <v>48</v>
      </c>
      <c r="B22" s="5" t="n">
        <v>2161064</v>
      </c>
      <c r="C22" s="5" t="n">
        <v>2114635</v>
      </c>
    </row>
    <row r="23" spans="1:3">
      <c r="A23" s="4" t="s">
        <v>49</v>
      </c>
      <c r="B23" s="5" t="n">
        <v>2977590</v>
      </c>
      <c r="C23" s="5" t="n">
        <v>3138297</v>
      </c>
    </row>
    <row r="24" spans="1:3">
      <c r="A24" s="4" t="s">
        <v>50</v>
      </c>
      <c r="B24" s="5" t="n">
        <v>1241036</v>
      </c>
      <c r="C24" s="5" t="n">
        <v>1295375</v>
      </c>
    </row>
    <row r="25" spans="1:3">
      <c r="A25" s="4" t="s">
        <v>51</v>
      </c>
      <c r="B25" s="5" t="n">
        <v>14663972</v>
      </c>
      <c r="C25" s="5" t="n">
        <v>12751052</v>
      </c>
    </row>
    <row r="26" spans="1:3">
      <c r="A26" s="4" t="s">
        <v>52</v>
      </c>
      <c r="B26" s="5" t="n">
        <v>251399</v>
      </c>
      <c r="C26" s="5" t="n">
        <v>284416</v>
      </c>
    </row>
    <row r="27" spans="1:3">
      <c r="A27" s="4" t="s">
        <v>53</v>
      </c>
      <c r="B27" s="4" t="s">
        <v>54</v>
      </c>
      <c r="C27" s="4" t="s">
        <v>54</v>
      </c>
    </row>
    <row r="28" spans="1:3">
      <c r="A28" s="4" t="s">
        <v>55</v>
      </c>
      <c r="B28" s="5" t="n">
        <v>93339</v>
      </c>
      <c r="C28" s="5" t="n">
        <v>79778</v>
      </c>
    </row>
    <row r="29" spans="1:3">
      <c r="A29" s="3" t="s">
        <v>56</v>
      </c>
    </row>
    <row r="30" spans="1:3">
      <c r="A30" s="4" t="s">
        <v>57</v>
      </c>
      <c r="B30" s="5" t="n">
        <v>5319</v>
      </c>
      <c r="C30" s="5" t="n">
        <v>5663</v>
      </c>
    </row>
    <row r="31" spans="1:3">
      <c r="A31" s="4" t="s">
        <v>58</v>
      </c>
      <c r="B31" s="5" t="n">
        <v>4251702</v>
      </c>
      <c r="C31" s="5" t="n">
        <v>5357709</v>
      </c>
    </row>
    <row r="32" spans="1:3">
      <c r="A32" s="4" t="s">
        <v>59</v>
      </c>
      <c r="B32" s="5" t="n">
        <v>2510103</v>
      </c>
      <c r="C32" s="5" t="n">
        <v>2217299</v>
      </c>
    </row>
    <row r="33" spans="1:3">
      <c r="A33" s="4" t="s">
        <v>60</v>
      </c>
      <c r="B33" s="5" t="n">
        <v>6234</v>
      </c>
      <c r="C33" s="5" t="n">
        <v>-3610</v>
      </c>
    </row>
    <row r="34" spans="1:3">
      <c r="A34" s="4" t="s">
        <v>61</v>
      </c>
      <c r="B34" s="5" t="n">
        <v>6773358</v>
      </c>
      <c r="C34" s="5" t="n">
        <v>7577061</v>
      </c>
    </row>
    <row r="35" spans="1:3">
      <c r="A35" s="4" t="s">
        <v>62</v>
      </c>
      <c r="B35" s="5" t="n">
        <v>3972821</v>
      </c>
      <c r="C35" s="5" t="n">
        <v>4034063</v>
      </c>
    </row>
    <row r="36" spans="1:3">
      <c r="A36" s="4" t="s">
        <v>63</v>
      </c>
      <c r="B36" s="5" t="n">
        <v>10746179</v>
      </c>
      <c r="C36" s="5" t="n">
        <v>11611124</v>
      </c>
    </row>
    <row r="37" spans="1:3">
      <c r="A37" s="4" t="s">
        <v>64</v>
      </c>
      <c r="B37" s="7" t="n">
        <v>29973515</v>
      </c>
      <c r="C37" s="7" t="n">
        <v>29160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0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4" t="s">
        <v>252</v>
      </c>
      <c r="B3" s="4" t="s">
        <v>253</v>
      </c>
    </row>
    <row r="4" spans="1:2">
      <c r="A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1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18</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7</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3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 customWidth="1" max="6" min="6" width="18"/>
  </cols>
  <sheetData>
    <row r="1" spans="1:6">
      <c r="A1" s="1" t="s">
        <v>284</v>
      </c>
      <c r="B1" s="2" t="s">
        <v>72</v>
      </c>
      <c r="C1" s="2" t="s">
        <v>285</v>
      </c>
      <c r="D1" s="2" t="s">
        <v>1</v>
      </c>
    </row>
    <row r="2" spans="1:6">
      <c r="B2" s="2" t="s">
        <v>109</v>
      </c>
      <c r="C2" s="2" t="s">
        <v>286</v>
      </c>
      <c r="D2" s="2" t="s">
        <v>287</v>
      </c>
      <c r="E2" s="2" t="s">
        <v>27</v>
      </c>
      <c r="F2" s="2" t="s">
        <v>288</v>
      </c>
    </row>
    <row r="3" spans="1:6">
      <c r="A3" s="3" t="s">
        <v>289</v>
      </c>
    </row>
    <row r="4" spans="1:6">
      <c r="A4" s="4" t="s">
        <v>290</v>
      </c>
      <c r="D4" s="4" t="s">
        <v>291</v>
      </c>
    </row>
    <row r="5" spans="1:6">
      <c r="A5" s="4" t="s">
        <v>292</v>
      </c>
      <c r="D5" s="4" t="s">
        <v>293</v>
      </c>
    </row>
    <row r="6" spans="1:6">
      <c r="A6" s="4" t="s">
        <v>294</v>
      </c>
      <c r="D6" s="5" t="n">
        <v>2</v>
      </c>
    </row>
    <row r="7" spans="1:6">
      <c r="A7" s="4" t="s">
        <v>295</v>
      </c>
    </row>
    <row r="8" spans="1:6">
      <c r="A8" s="3" t="s">
        <v>289</v>
      </c>
    </row>
    <row r="9" spans="1:6">
      <c r="A9" s="4" t="s">
        <v>296</v>
      </c>
      <c r="D9" s="4" t="s">
        <v>297</v>
      </c>
      <c r="E9" s="4" t="s">
        <v>297</v>
      </c>
    </row>
    <row r="10" spans="1:6">
      <c r="A10" s="4" t="s">
        <v>298</v>
      </c>
    </row>
    <row r="11" spans="1:6">
      <c r="A11" s="3" t="s">
        <v>289</v>
      </c>
    </row>
    <row r="12" spans="1:6">
      <c r="A12" s="4" t="s">
        <v>296</v>
      </c>
      <c r="D12" s="4" t="s">
        <v>299</v>
      </c>
      <c r="E12" s="4" t="s">
        <v>299</v>
      </c>
    </row>
    <row r="13" spans="1:6">
      <c r="A13" s="4" t="s">
        <v>300</v>
      </c>
      <c r="F13" s="5" t="n">
        <v>20000</v>
      </c>
    </row>
    <row r="14" spans="1:6">
      <c r="A14" s="4" t="s">
        <v>301</v>
      </c>
    </row>
    <row r="15" spans="1:6">
      <c r="A15" s="3" t="s">
        <v>289</v>
      </c>
    </row>
    <row r="16" spans="1:6">
      <c r="A16" s="4" t="s">
        <v>296</v>
      </c>
      <c r="D16" s="4" t="s">
        <v>297</v>
      </c>
    </row>
    <row r="17" spans="1:6">
      <c r="A17" s="4" t="s">
        <v>302</v>
      </c>
    </row>
    <row r="18" spans="1:6">
      <c r="A18" s="3" t="s">
        <v>289</v>
      </c>
    </row>
    <row r="19" spans="1:6">
      <c r="A19" s="4" t="s">
        <v>296</v>
      </c>
      <c r="D19" s="4" t="s">
        <v>299</v>
      </c>
    </row>
    <row r="20" spans="1:6">
      <c r="A20" s="4" t="s">
        <v>303</v>
      </c>
    </row>
    <row r="21" spans="1:6">
      <c r="A21" s="3" t="s">
        <v>289</v>
      </c>
    </row>
    <row r="22" spans="1:6">
      <c r="A22" s="4" t="s">
        <v>296</v>
      </c>
      <c r="D22" s="4" t="s">
        <v>304</v>
      </c>
    </row>
    <row r="23" spans="1:6">
      <c r="A23" s="4" t="s">
        <v>305</v>
      </c>
    </row>
    <row r="24" spans="1:6">
      <c r="A24" s="3" t="s">
        <v>289</v>
      </c>
    </row>
    <row r="25" spans="1:6">
      <c r="A25" s="4" t="s">
        <v>306</v>
      </c>
      <c r="D25" s="4" t="s">
        <v>307</v>
      </c>
    </row>
    <row r="26" spans="1:6">
      <c r="A26" s="4" t="s">
        <v>308</v>
      </c>
    </row>
    <row r="27" spans="1:6">
      <c r="A27" s="3" t="s">
        <v>289</v>
      </c>
    </row>
    <row r="28" spans="1:6">
      <c r="A28" s="4" t="s">
        <v>306</v>
      </c>
      <c r="C28" s="4" t="s">
        <v>309</v>
      </c>
    </row>
    <row r="29" spans="1:6">
      <c r="A29" s="4" t="s">
        <v>310</v>
      </c>
    </row>
    <row r="30" spans="1:6">
      <c r="A30" s="3" t="s">
        <v>289</v>
      </c>
    </row>
    <row r="31" spans="1:6">
      <c r="A31" s="4" t="s">
        <v>311</v>
      </c>
      <c r="D31" s="4" t="s">
        <v>312</v>
      </c>
    </row>
    <row r="32" spans="1:6">
      <c r="A32" s="4" t="s">
        <v>313</v>
      </c>
    </row>
    <row r="33" spans="1:6">
      <c r="A33" s="3" t="s">
        <v>289</v>
      </c>
    </row>
    <row r="34" spans="1:6">
      <c r="A34" s="4" t="s">
        <v>311</v>
      </c>
      <c r="D34" s="4" t="s">
        <v>314</v>
      </c>
    </row>
    <row r="35" spans="1:6">
      <c r="A35" s="4" t="s">
        <v>315</v>
      </c>
    </row>
    <row r="36" spans="1:6">
      <c r="A36" s="3" t="s">
        <v>289</v>
      </c>
    </row>
    <row r="37" spans="1:6">
      <c r="A37" s="4" t="s">
        <v>316</v>
      </c>
      <c r="D37" s="4" t="s">
        <v>317</v>
      </c>
    </row>
    <row r="38" spans="1:6">
      <c r="A38" s="4" t="s">
        <v>292</v>
      </c>
      <c r="D38" s="4" t="s">
        <v>293</v>
      </c>
    </row>
    <row r="39" spans="1:6">
      <c r="A39" s="4" t="s">
        <v>318</v>
      </c>
    </row>
    <row r="40" spans="1:6">
      <c r="A40" s="3" t="s">
        <v>289</v>
      </c>
    </row>
    <row r="41" spans="1:6">
      <c r="A41" s="4" t="s">
        <v>296</v>
      </c>
      <c r="B41"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7</v>
      </c>
    </row>
    <row r="2" spans="1:3">
      <c r="A2" s="3" t="s">
        <v>66</v>
      </c>
    </row>
    <row r="3" spans="1:3">
      <c r="A3" s="4" t="s">
        <v>67</v>
      </c>
      <c r="B3" s="8" t="n">
        <v>0.01</v>
      </c>
      <c r="C3" s="8" t="n">
        <v>0.01</v>
      </c>
    </row>
    <row r="4" spans="1:3">
      <c r="A4" s="4" t="s">
        <v>68</v>
      </c>
      <c r="B4" s="5" t="n">
        <v>1000000000</v>
      </c>
      <c r="C4" s="5" t="n">
        <v>1000000000</v>
      </c>
    </row>
    <row r="5" spans="1:3">
      <c r="A5" s="4" t="s">
        <v>69</v>
      </c>
      <c r="B5" s="5" t="n">
        <v>531937096</v>
      </c>
      <c r="C5" s="5" t="n">
        <v>566275789</v>
      </c>
    </row>
    <row r="6" spans="1:3">
      <c r="A6" s="4" t="s">
        <v>70</v>
      </c>
      <c r="B6" s="5" t="n">
        <v>531937096</v>
      </c>
      <c r="C6" s="5" t="n">
        <v>566275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321</v>
      </c>
      <c r="C1" s="2" t="s">
        <v>2</v>
      </c>
      <c r="D1" s="2" t="s">
        <v>73</v>
      </c>
      <c r="E1" s="2" t="s">
        <v>2</v>
      </c>
      <c r="F1" s="2" t="s">
        <v>73</v>
      </c>
      <c r="G1" s="2" t="s">
        <v>27</v>
      </c>
    </row>
    <row r="2" spans="1:7">
      <c r="A2" s="3" t="s">
        <v>322</v>
      </c>
    </row>
    <row r="3" spans="1:7">
      <c r="A3" s="4" t="s">
        <v>292</v>
      </c>
      <c r="C3" s="4" t="s">
        <v>293</v>
      </c>
      <c r="E3" s="4" t="s">
        <v>293</v>
      </c>
    </row>
    <row r="4" spans="1:7">
      <c r="A4" s="4" t="s">
        <v>42</v>
      </c>
      <c r="C4" s="7" t="n">
        <v>29973515</v>
      </c>
      <c r="E4" s="7" t="n">
        <v>29973515</v>
      </c>
      <c r="G4" s="7" t="n">
        <v>29160042</v>
      </c>
    </row>
    <row r="5" spans="1:7">
      <c r="A5" s="4" t="s">
        <v>323</v>
      </c>
      <c r="C5" s="5" t="n">
        <v>19133997</v>
      </c>
      <c r="E5" s="5" t="n">
        <v>19133997</v>
      </c>
      <c r="G5" s="5" t="n">
        <v>17469140</v>
      </c>
    </row>
    <row r="6" spans="1:7">
      <c r="A6" s="4" t="s">
        <v>324</v>
      </c>
      <c r="C6" s="5" t="n">
        <v>35000</v>
      </c>
      <c r="E6" s="5" t="n">
        <v>35000</v>
      </c>
      <c r="G6" s="5" t="n">
        <v>28000</v>
      </c>
    </row>
    <row r="7" spans="1:7">
      <c r="A7" s="4" t="s">
        <v>325</v>
      </c>
      <c r="C7" s="5" t="n">
        <v>2000</v>
      </c>
      <c r="E7" s="5" t="n">
        <v>2000</v>
      </c>
      <c r="G7" s="5" t="n">
        <v>34000</v>
      </c>
    </row>
    <row r="8" spans="1:7">
      <c r="A8" s="4" t="s">
        <v>326</v>
      </c>
      <c r="C8" s="5" t="n">
        <v>594000</v>
      </c>
      <c r="D8" s="7" t="n">
        <v>535000</v>
      </c>
      <c r="E8" s="5" t="n">
        <v>1700000</v>
      </c>
      <c r="F8" s="7" t="n">
        <v>1500000</v>
      </c>
    </row>
    <row r="9" spans="1:7">
      <c r="A9" s="4" t="s">
        <v>327</v>
      </c>
    </row>
    <row r="10" spans="1:7">
      <c r="A10" s="3" t="s">
        <v>322</v>
      </c>
    </row>
    <row r="11" spans="1:7">
      <c r="A11" s="4" t="s">
        <v>328</v>
      </c>
      <c r="B11" s="7" t="n">
        <v>-29000</v>
      </c>
    </row>
    <row r="12" spans="1:7">
      <c r="A12" s="4" t="s">
        <v>329</v>
      </c>
      <c r="B12" s="7" t="n">
        <v>15000</v>
      </c>
    </row>
    <row r="13" spans="1:7">
      <c r="A13" s="4" t="s">
        <v>330</v>
      </c>
    </row>
    <row r="14" spans="1:7">
      <c r="A14" s="3" t="s">
        <v>322</v>
      </c>
    </row>
    <row r="15" spans="1:7">
      <c r="A15" s="4" t="s">
        <v>331</v>
      </c>
      <c r="C15" s="5" t="n">
        <v>14000</v>
      </c>
      <c r="D15" s="5" t="n">
        <v>14000</v>
      </c>
      <c r="E15" s="5" t="n">
        <v>39000</v>
      </c>
      <c r="F15" s="5" t="n">
        <v>40000</v>
      </c>
    </row>
    <row r="16" spans="1:7">
      <c r="A16" s="4" t="s">
        <v>332</v>
      </c>
    </row>
    <row r="17" spans="1:7">
      <c r="A17" s="3" t="s">
        <v>322</v>
      </c>
    </row>
    <row r="18" spans="1:7">
      <c r="A18" s="4" t="s">
        <v>331</v>
      </c>
      <c r="C18" s="7" t="n">
        <v>22000</v>
      </c>
      <c r="D18" s="7" t="n">
        <v>20000</v>
      </c>
      <c r="E18" s="7" t="n">
        <v>65000</v>
      </c>
      <c r="F18" s="7" t="n">
        <v>59000</v>
      </c>
    </row>
    <row r="19" spans="1:7">
      <c r="A19" s="4" t="s">
        <v>315</v>
      </c>
    </row>
    <row r="20" spans="1:7">
      <c r="A20" s="3" t="s">
        <v>322</v>
      </c>
    </row>
    <row r="21" spans="1:7">
      <c r="A21" s="4" t="s">
        <v>292</v>
      </c>
      <c r="C21" s="4" t="s">
        <v>293</v>
      </c>
      <c r="E21" s="4" t="s">
        <v>293</v>
      </c>
    </row>
    <row r="22" spans="1:7">
      <c r="A22" s="4" t="s">
        <v>42</v>
      </c>
      <c r="C22" s="7" t="n">
        <v>11000000</v>
      </c>
      <c r="E22" s="7" t="n">
        <v>11000000</v>
      </c>
      <c r="G22" s="5" t="n">
        <v>10400000</v>
      </c>
    </row>
    <row r="23" spans="1:7">
      <c r="A23" s="4" t="s">
        <v>323</v>
      </c>
      <c r="C23" s="7" t="n">
        <v>5100000</v>
      </c>
      <c r="E23" s="7" t="n">
        <v>5100000</v>
      </c>
      <c r="G23" s="7" t="n">
        <v>4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3</v>
      </c>
    </row>
    <row r="3" spans="1:3">
      <c r="A3" s="4" t="s">
        <v>334</v>
      </c>
    </row>
    <row r="4" spans="1:3">
      <c r="A4" s="3" t="s">
        <v>335</v>
      </c>
    </row>
    <row r="5" spans="1:3">
      <c r="A5" s="4" t="s">
        <v>336</v>
      </c>
      <c r="B5" s="7" t="n">
        <v>597753</v>
      </c>
      <c r="C5" s="7" t="n">
        <v>227538</v>
      </c>
    </row>
    <row r="6" spans="1:3">
      <c r="A6" s="4" t="s">
        <v>337</v>
      </c>
      <c r="B6" s="5" t="n">
        <v>550041</v>
      </c>
      <c r="C6" s="5" t="n">
        <v>317572</v>
      </c>
    </row>
    <row r="7" spans="1:3">
      <c r="A7" s="4" t="s">
        <v>338</v>
      </c>
      <c r="B7" s="5" t="n">
        <v>-47712</v>
      </c>
      <c r="C7" s="5" t="n">
        <v>90034</v>
      </c>
    </row>
    <row r="8" spans="1:3">
      <c r="A8" s="4" t="s">
        <v>339</v>
      </c>
    </row>
    <row r="9" spans="1:3">
      <c r="A9" s="3" t="s">
        <v>335</v>
      </c>
    </row>
    <row r="10" spans="1:3">
      <c r="A10" s="4" t="s">
        <v>336</v>
      </c>
      <c r="B10" s="5" t="n">
        <v>91119</v>
      </c>
      <c r="C10" s="5" t="n">
        <v>88379</v>
      </c>
    </row>
    <row r="11" spans="1:3">
      <c r="A11" s="4" t="s">
        <v>337</v>
      </c>
      <c r="B11" s="5" t="n">
        <v>105421</v>
      </c>
      <c r="C11" s="5" t="n">
        <v>91967</v>
      </c>
    </row>
    <row r="12" spans="1:3">
      <c r="A12" s="4" t="s">
        <v>338</v>
      </c>
      <c r="B12" s="5" t="n">
        <v>14302</v>
      </c>
      <c r="C12" s="5" t="n">
        <v>3588</v>
      </c>
    </row>
    <row r="13" spans="1:3">
      <c r="A13" s="4" t="s">
        <v>340</v>
      </c>
    </row>
    <row r="14" spans="1:3">
      <c r="A14" s="3" t="s">
        <v>335</v>
      </c>
    </row>
    <row r="15" spans="1:3">
      <c r="A15" s="4" t="s">
        <v>336</v>
      </c>
      <c r="B15" s="5" t="n">
        <v>539626</v>
      </c>
      <c r="C15" s="5" t="n">
        <v>437287</v>
      </c>
    </row>
    <row r="16" spans="1:3">
      <c r="A16" s="4" t="s">
        <v>337</v>
      </c>
      <c r="B16" s="5" t="n">
        <v>563244</v>
      </c>
      <c r="C16" s="5" t="n">
        <v>429710</v>
      </c>
    </row>
    <row r="17" spans="1:3">
      <c r="A17" s="4" t="s">
        <v>338</v>
      </c>
      <c r="B17" s="7" t="n">
        <v>23618</v>
      </c>
      <c r="C17" s="7" t="n">
        <v>-75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341</v>
      </c>
      <c r="B1" s="2" t="s">
        <v>72</v>
      </c>
      <c r="G1" s="2" t="s">
        <v>1</v>
      </c>
      <c r="I1" s="2" t="s">
        <v>342</v>
      </c>
    </row>
    <row r="2" spans="1:11">
      <c r="B2" s="2" t="s">
        <v>2</v>
      </c>
      <c r="C2" s="2" t="s">
        <v>27</v>
      </c>
      <c r="D2" s="2" t="s">
        <v>73</v>
      </c>
      <c r="E2" s="2" t="s">
        <v>108</v>
      </c>
      <c r="F2" s="2" t="s">
        <v>109</v>
      </c>
      <c r="G2" s="2" t="s">
        <v>2</v>
      </c>
      <c r="H2" s="2" t="s">
        <v>73</v>
      </c>
      <c r="I2" s="2" t="s">
        <v>27</v>
      </c>
      <c r="J2" s="2" t="s">
        <v>343</v>
      </c>
      <c r="K2" s="2" t="s">
        <v>344</v>
      </c>
    </row>
    <row r="3" spans="1:11">
      <c r="A3" s="3" t="s">
        <v>74</v>
      </c>
    </row>
    <row r="4" spans="1:11">
      <c r="A4" s="4" t="s">
        <v>345</v>
      </c>
      <c r="B4" s="7" t="n">
        <v>3029302</v>
      </c>
      <c r="D4" s="7" t="n">
        <v>2830175</v>
      </c>
      <c r="G4" s="7" t="n">
        <v>8710234</v>
      </c>
      <c r="H4" s="7" t="n">
        <v>8199874</v>
      </c>
    </row>
    <row r="5" spans="1:11">
      <c r="A5" s="3" t="s">
        <v>75</v>
      </c>
    </row>
    <row r="6" spans="1:11">
      <c r="A6" s="4" t="s">
        <v>76</v>
      </c>
      <c r="B6" s="5" t="n">
        <v>-463417</v>
      </c>
      <c r="D6" s="5" t="n">
        <v>-402023</v>
      </c>
      <c r="G6" s="5" t="n">
        <v>-1319760</v>
      </c>
      <c r="H6" s="5" t="n">
        <v>-1145160</v>
      </c>
    </row>
    <row r="7" spans="1:11">
      <c r="A7" s="4" t="s">
        <v>77</v>
      </c>
      <c r="B7" s="5" t="n">
        <v>-98089</v>
      </c>
      <c r="D7" s="5" t="n">
        <v>-88506</v>
      </c>
      <c r="G7" s="5" t="n">
        <v>-301036</v>
      </c>
      <c r="H7" s="5" t="n">
        <v>-241086</v>
      </c>
    </row>
    <row r="8" spans="1:11">
      <c r="A8" s="4" t="s">
        <v>82</v>
      </c>
      <c r="B8" s="5" t="n">
        <v>2653894</v>
      </c>
      <c r="D8" s="5" t="n">
        <v>2375261</v>
      </c>
      <c r="G8" s="5" t="n">
        <v>7691700</v>
      </c>
      <c r="H8" s="5" t="n">
        <v>6828956</v>
      </c>
    </row>
    <row r="9" spans="1:11">
      <c r="A9" s="4" t="s">
        <v>83</v>
      </c>
      <c r="B9" s="5" t="n">
        <v>35495</v>
      </c>
      <c r="D9" s="5" t="n">
        <v>37790</v>
      </c>
      <c r="G9" s="5" t="n">
        <v>115201</v>
      </c>
      <c r="H9" s="5" t="n">
        <v>118195</v>
      </c>
    </row>
    <row r="10" spans="1:11">
      <c r="A10" s="4" t="s">
        <v>346</v>
      </c>
      <c r="B10" s="5" t="n">
        <v>410903</v>
      </c>
      <c r="D10" s="5" t="n">
        <v>492704</v>
      </c>
      <c r="G10" s="5" t="n">
        <v>1133735</v>
      </c>
      <c r="H10" s="5" t="n">
        <v>1489113</v>
      </c>
    </row>
    <row r="11" spans="1:11">
      <c r="A11" s="4" t="s">
        <v>347</v>
      </c>
      <c r="B11" s="5" t="n">
        <v>190456</v>
      </c>
      <c r="D11" s="5" t="n">
        <v>290454</v>
      </c>
      <c r="G11" s="5" t="n">
        <v>535511</v>
      </c>
      <c r="H11" s="5" t="n">
        <v>919701</v>
      </c>
    </row>
    <row r="12" spans="1:11">
      <c r="A12" s="4" t="s">
        <v>91</v>
      </c>
      <c r="B12" s="5" t="n">
        <v>-19046</v>
      </c>
      <c r="D12" s="5" t="n">
        <v>-114710</v>
      </c>
      <c r="G12" s="5" t="n">
        <v>42623</v>
      </c>
      <c r="H12" s="5" t="n">
        <v>-250510</v>
      </c>
    </row>
    <row r="13" spans="1:11">
      <c r="A13" s="4" t="s">
        <v>92</v>
      </c>
      <c r="B13" s="5" t="n">
        <v>171410</v>
      </c>
      <c r="D13" s="5" t="n">
        <v>175744</v>
      </c>
      <c r="G13" s="5" t="n">
        <v>578134</v>
      </c>
      <c r="H13" s="5" t="n">
        <v>669191</v>
      </c>
    </row>
    <row r="14" spans="1:11">
      <c r="A14" s="4" t="s">
        <v>348</v>
      </c>
      <c r="B14" s="7" t="n">
        <v>142878</v>
      </c>
      <c r="D14" s="7" t="n">
        <v>148363</v>
      </c>
      <c r="G14" s="7" t="n">
        <v>490099</v>
      </c>
      <c r="H14" s="7" t="n">
        <v>564639</v>
      </c>
    </row>
    <row r="15" spans="1:11">
      <c r="A15" s="3" t="s">
        <v>349</v>
      </c>
    </row>
    <row r="16" spans="1:11">
      <c r="A16" s="4" t="s">
        <v>96</v>
      </c>
      <c r="B16" s="8" t="n">
        <v>0.26</v>
      </c>
      <c r="D16" s="8" t="n">
        <v>0.26</v>
      </c>
      <c r="G16" s="8" t="n">
        <v>0.87</v>
      </c>
      <c r="H16" s="8" t="n">
        <v>0.98</v>
      </c>
    </row>
    <row r="17" spans="1:11">
      <c r="A17" s="4" t="s">
        <v>97</v>
      </c>
      <c r="B17" s="8" t="n">
        <v>0.26</v>
      </c>
      <c r="D17" s="8" t="n">
        <v>0.26</v>
      </c>
      <c r="G17" s="8" t="n">
        <v>0.86</v>
      </c>
      <c r="H17" s="8" t="n">
        <v>0.97</v>
      </c>
    </row>
    <row r="18" spans="1:11">
      <c r="A18" s="4" t="s">
        <v>100</v>
      </c>
    </row>
    <row r="19" spans="1:11">
      <c r="A19" s="3" t="s">
        <v>74</v>
      </c>
    </row>
    <row r="20" spans="1:11">
      <c r="A20" s="4" t="s">
        <v>345</v>
      </c>
      <c r="B20" s="7" t="n">
        <v>1465380</v>
      </c>
      <c r="D20" s="7" t="n">
        <v>1283049</v>
      </c>
      <c r="G20" s="7" t="n">
        <v>4191910</v>
      </c>
      <c r="H20" s="7" t="n">
        <v>3727281</v>
      </c>
    </row>
    <row r="21" spans="1:11">
      <c r="A21" s="3" t="s">
        <v>75</v>
      </c>
    </row>
    <row r="22" spans="1:11">
      <c r="A22" s="4" t="s">
        <v>350</v>
      </c>
      <c r="B22" s="5" t="n">
        <v>819334</v>
      </c>
      <c r="D22" s="5" t="n">
        <v>674959</v>
      </c>
      <c r="G22" s="5" t="n">
        <v>2323514</v>
      </c>
      <c r="H22" s="5" t="n">
        <v>1969255</v>
      </c>
    </row>
    <row r="23" spans="1:11">
      <c r="A23" s="4" t="s">
        <v>101</v>
      </c>
    </row>
    <row r="24" spans="1:11">
      <c r="A24" s="3" t="s">
        <v>74</v>
      </c>
    </row>
    <row r="25" spans="1:11">
      <c r="A25" s="4" t="s">
        <v>345</v>
      </c>
      <c r="B25" s="5" t="n">
        <v>566319</v>
      </c>
      <c r="D25" s="5" t="n">
        <v>572994</v>
      </c>
      <c r="G25" s="5" t="n">
        <v>1669670</v>
      </c>
      <c r="H25" s="5" t="n">
        <v>1673561</v>
      </c>
    </row>
    <row r="26" spans="1:11">
      <c r="A26" s="3" t="s">
        <v>75</v>
      </c>
    </row>
    <row r="27" spans="1:11">
      <c r="A27" s="4" t="s">
        <v>350</v>
      </c>
      <c r="B27" s="5" t="n">
        <v>206406</v>
      </c>
      <c r="D27" s="5" t="n">
        <v>192663</v>
      </c>
      <c r="G27" s="5" t="n">
        <v>598432</v>
      </c>
      <c r="H27" s="5" t="n">
        <v>568448</v>
      </c>
    </row>
    <row r="28" spans="1:11">
      <c r="A28" s="4" t="s">
        <v>102</v>
      </c>
    </row>
    <row r="29" spans="1:11">
      <c r="A29" s="3" t="s">
        <v>74</v>
      </c>
    </row>
    <row r="30" spans="1:11">
      <c r="A30" s="4" t="s">
        <v>345</v>
      </c>
      <c r="B30" s="5" t="n">
        <v>520773</v>
      </c>
      <c r="D30" s="5" t="n">
        <v>503623</v>
      </c>
      <c r="G30" s="5" t="n">
        <v>1470992</v>
      </c>
      <c r="H30" s="5" t="n">
        <v>1458057</v>
      </c>
    </row>
    <row r="31" spans="1:11">
      <c r="A31" s="3" t="s">
        <v>75</v>
      </c>
    </row>
    <row r="32" spans="1:11">
      <c r="A32" s="4" t="s">
        <v>350</v>
      </c>
      <c r="B32" s="5" t="n">
        <v>391091</v>
      </c>
      <c r="D32" s="5" t="n">
        <v>373956</v>
      </c>
      <c r="G32" s="5" t="n">
        <v>1121465</v>
      </c>
      <c r="H32" s="5" t="n">
        <v>1090129</v>
      </c>
    </row>
    <row r="33" spans="1:11">
      <c r="A33" s="4" t="s">
        <v>103</v>
      </c>
    </row>
    <row r="34" spans="1:11">
      <c r="A34" s="3" t="s">
        <v>74</v>
      </c>
    </row>
    <row r="35" spans="1:11">
      <c r="A35" s="4" t="s">
        <v>345</v>
      </c>
      <c r="B35" s="5" t="n">
        <v>370150</v>
      </c>
      <c r="D35" s="5" t="n">
        <v>368128</v>
      </c>
      <c r="G35" s="5" t="n">
        <v>1063142</v>
      </c>
      <c r="H35" s="5" t="n">
        <v>1039087</v>
      </c>
    </row>
    <row r="36" spans="1:11">
      <c r="A36" s="3" t="s">
        <v>75</v>
      </c>
    </row>
    <row r="37" spans="1:11">
      <c r="A37" s="4" t="s">
        <v>350</v>
      </c>
      <c r="B37" s="7" t="n">
        <v>263915</v>
      </c>
      <c r="D37" s="5" t="n">
        <v>254113</v>
      </c>
      <c r="G37" s="7" t="n">
        <v>734119</v>
      </c>
      <c r="H37" s="7" t="n">
        <v>721338</v>
      </c>
    </row>
    <row r="38" spans="1:11">
      <c r="A38" s="4" t="s">
        <v>327</v>
      </c>
    </row>
    <row r="39" spans="1:11">
      <c r="A39" s="3" t="s">
        <v>74</v>
      </c>
    </row>
    <row r="40" spans="1:11">
      <c r="A40" s="4" t="s">
        <v>345</v>
      </c>
      <c r="C40" s="7" t="n">
        <v>-228940</v>
      </c>
      <c r="D40" s="5" t="n">
        <v>-233026</v>
      </c>
      <c r="E40" s="7" t="n">
        <v>-217796</v>
      </c>
      <c r="F40" s="7" t="n">
        <v>-213672</v>
      </c>
      <c r="I40" s="7" t="n">
        <v>-893434</v>
      </c>
      <c r="J40" s="7" t="n">
        <v>-770425</v>
      </c>
      <c r="K40" s="7" t="n">
        <v>-762251</v>
      </c>
    </row>
    <row r="41" spans="1:11">
      <c r="A41" s="4" t="s">
        <v>351</v>
      </c>
      <c r="C41" s="5" t="n">
        <v>229297</v>
      </c>
      <c r="D41" s="5" t="n">
        <v>236460</v>
      </c>
      <c r="E41" s="5" t="n">
        <v>228193</v>
      </c>
      <c r="F41" s="5" t="n">
        <v>223059</v>
      </c>
      <c r="I41" s="5" t="n">
        <v>917009</v>
      </c>
      <c r="J41" s="5" t="n">
        <v>793571</v>
      </c>
      <c r="K41" s="5" t="n">
        <v>751773</v>
      </c>
    </row>
    <row r="42" spans="1:11">
      <c r="A42" s="4" t="s">
        <v>352</v>
      </c>
      <c r="C42" s="5" t="n">
        <v>357</v>
      </c>
      <c r="D42" s="5" t="n">
        <v>3434</v>
      </c>
      <c r="E42" s="5" t="n">
        <v>10397</v>
      </c>
      <c r="F42" s="5" t="n">
        <v>9387</v>
      </c>
      <c r="I42" s="5" t="n">
        <v>23575</v>
      </c>
      <c r="J42" s="5" t="n">
        <v>23146</v>
      </c>
      <c r="K42" s="5" t="n">
        <v>-10478</v>
      </c>
    </row>
    <row r="43" spans="1:11">
      <c r="A43" s="3" t="s">
        <v>75</v>
      </c>
    </row>
    <row r="44" spans="1:11">
      <c r="A44" s="4" t="s">
        <v>76</v>
      </c>
      <c r="C44" s="5" t="n">
        <v>-68</v>
      </c>
      <c r="D44" s="5" t="n">
        <v>-111</v>
      </c>
      <c r="E44" s="5" t="n">
        <v>-114</v>
      </c>
      <c r="F44" s="5" t="n">
        <v>-47</v>
      </c>
      <c r="I44" s="5" t="n">
        <v>-340</v>
      </c>
      <c r="J44" s="5" t="n">
        <v>-83</v>
      </c>
      <c r="K44" s="5" t="n">
        <v>9</v>
      </c>
    </row>
    <row r="45" spans="1:11">
      <c r="A45" s="4" t="s">
        <v>77</v>
      </c>
      <c r="C45" s="5" t="n">
        <v>2</v>
      </c>
      <c r="D45" s="5" t="n">
        <v>0</v>
      </c>
      <c r="E45" s="5" t="n">
        <v>-40</v>
      </c>
      <c r="F45" s="5" t="n">
        <v>41</v>
      </c>
      <c r="I45" s="5" t="n">
        <v>3</v>
      </c>
      <c r="J45" s="5" t="n">
        <v>69</v>
      </c>
      <c r="K45" s="5" t="n">
        <v>71</v>
      </c>
    </row>
    <row r="46" spans="1:11">
      <c r="A46" s="4" t="s">
        <v>82</v>
      </c>
      <c r="C46" s="5" t="n">
        <v>372</v>
      </c>
      <c r="D46" s="5" t="n">
        <v>4680</v>
      </c>
      <c r="E46" s="5" t="n">
        <v>11601</v>
      </c>
      <c r="F46" s="5" t="n">
        <v>10120</v>
      </c>
      <c r="I46" s="5" t="n">
        <v>26773</v>
      </c>
      <c r="J46" s="5" t="n">
        <v>25405</v>
      </c>
      <c r="K46" s="5" t="n">
        <v>-13401</v>
      </c>
    </row>
    <row r="47" spans="1:11">
      <c r="A47" s="4" t="s">
        <v>83</v>
      </c>
      <c r="C47" s="5" t="n">
        <v>25</v>
      </c>
      <c r="D47" s="5" t="n">
        <v>89</v>
      </c>
      <c r="E47" s="5" t="n">
        <v>56</v>
      </c>
      <c r="F47" s="5" t="n">
        <v>63</v>
      </c>
      <c r="I47" s="5" t="n">
        <v>233</v>
      </c>
      <c r="J47" s="5" t="n">
        <v>671</v>
      </c>
      <c r="K47" s="5" t="n">
        <v>471</v>
      </c>
    </row>
    <row r="48" spans="1:11">
      <c r="A48" s="4" t="s">
        <v>346</v>
      </c>
      <c r="C48" s="5" t="n">
        <v>10</v>
      </c>
      <c r="D48" s="5" t="n">
        <v>-1157</v>
      </c>
      <c r="E48" s="5" t="n">
        <v>-1148</v>
      </c>
      <c r="F48" s="5" t="n">
        <v>-670</v>
      </c>
      <c r="I48" s="5" t="n">
        <v>-2965</v>
      </c>
      <c r="J48" s="5" t="n">
        <v>-1588</v>
      </c>
      <c r="K48" s="5" t="n">
        <v>3394</v>
      </c>
    </row>
    <row r="49" spans="1:11">
      <c r="A49" s="4" t="s">
        <v>347</v>
      </c>
      <c r="C49" s="5" t="n">
        <v>10</v>
      </c>
      <c r="D49" s="5" t="n">
        <v>-1157</v>
      </c>
      <c r="E49" s="5" t="n">
        <v>-1148</v>
      </c>
      <c r="F49" s="5" t="n">
        <v>-670</v>
      </c>
      <c r="I49" s="5" t="n">
        <v>-2965</v>
      </c>
      <c r="J49" s="5" t="n">
        <v>-1588</v>
      </c>
      <c r="K49" s="5" t="n">
        <v>3394</v>
      </c>
    </row>
    <row r="50" spans="1:11">
      <c r="A50" s="4" t="s">
        <v>91</v>
      </c>
      <c r="C50" s="5" t="n">
        <v>-6310</v>
      </c>
      <c r="D50" s="5" t="n">
        <v>405</v>
      </c>
      <c r="E50" s="5" t="n">
        <v>401</v>
      </c>
      <c r="F50" s="5" t="n">
        <v>235</v>
      </c>
      <c r="I50" s="5" t="n">
        <v>-5269</v>
      </c>
      <c r="J50" s="5" t="n">
        <v>556</v>
      </c>
      <c r="K50" s="5" t="n">
        <v>-1189</v>
      </c>
    </row>
    <row r="51" spans="1:11">
      <c r="A51" s="4" t="s">
        <v>92</v>
      </c>
      <c r="C51" s="5" t="n">
        <v>-6300</v>
      </c>
      <c r="D51" s="5" t="n">
        <v>-752</v>
      </c>
      <c r="E51" s="5" t="n">
        <v>-747</v>
      </c>
      <c r="F51" s="5" t="n">
        <v>-435</v>
      </c>
      <c r="I51" s="5" t="n">
        <v>-8234</v>
      </c>
      <c r="J51" s="5" t="n">
        <v>-1032</v>
      </c>
      <c r="K51" s="5" t="n">
        <v>2205</v>
      </c>
    </row>
    <row r="52" spans="1:11">
      <c r="A52" s="4" t="s">
        <v>348</v>
      </c>
      <c r="C52" s="7" t="n">
        <v>-6300</v>
      </c>
      <c r="D52" s="7" t="n">
        <v>-752</v>
      </c>
      <c r="E52" s="7" t="n">
        <v>-747</v>
      </c>
      <c r="F52" s="7" t="n">
        <v>-435</v>
      </c>
      <c r="I52" s="7" t="n">
        <v>-8234</v>
      </c>
      <c r="J52" s="7" t="n">
        <v>-1032</v>
      </c>
      <c r="K52" s="7" t="n">
        <v>2205</v>
      </c>
    </row>
    <row r="53" spans="1:11">
      <c r="A53" s="3" t="s">
        <v>349</v>
      </c>
    </row>
    <row r="54" spans="1:11">
      <c r="A54" s="4" t="s">
        <v>96</v>
      </c>
      <c r="C54" s="8" t="n">
        <v>-0.01</v>
      </c>
      <c r="D54" s="7" t="n">
        <v>0</v>
      </c>
      <c r="E54" s="8" t="n">
        <v>-0.01</v>
      </c>
      <c r="F54" s="7" t="n">
        <v>0</v>
      </c>
      <c r="I54" s="8" t="n">
        <v>-0.01</v>
      </c>
      <c r="J54" s="7" t="n">
        <v>0</v>
      </c>
      <c r="K54" s="7" t="n">
        <v>0</v>
      </c>
    </row>
    <row r="55" spans="1:11">
      <c r="A55" s="4" t="s">
        <v>97</v>
      </c>
      <c r="C55" s="8" t="n">
        <v>-0.01</v>
      </c>
      <c r="D55" s="7" t="n">
        <v>0</v>
      </c>
      <c r="E55" s="7" t="n">
        <v>0</v>
      </c>
      <c r="F55" s="7" t="n">
        <v>0</v>
      </c>
      <c r="I55" s="8" t="n">
        <v>-0.01</v>
      </c>
      <c r="J55" s="7" t="n">
        <v>0</v>
      </c>
      <c r="K55" s="7" t="n">
        <v>0</v>
      </c>
    </row>
    <row r="56" spans="1:11">
      <c r="A56" s="4" t="s">
        <v>353</v>
      </c>
    </row>
    <row r="57" spans="1:11">
      <c r="A57" s="3" t="s">
        <v>74</v>
      </c>
    </row>
    <row r="58" spans="1:11">
      <c r="A58" s="4" t="s">
        <v>345</v>
      </c>
      <c r="C58" s="7" t="n">
        <v>-241045</v>
      </c>
      <c r="D58" s="7" t="n">
        <v>-260644</v>
      </c>
      <c r="E58" s="7" t="n">
        <v>-232305</v>
      </c>
      <c r="F58" s="7" t="n">
        <v>-233915</v>
      </c>
      <c r="I58" s="7" t="n">
        <v>-967909</v>
      </c>
      <c r="J58" s="7" t="n">
        <v>-828364</v>
      </c>
      <c r="K58" s="7" t="n">
        <v>-782222</v>
      </c>
    </row>
    <row r="59" spans="1:11">
      <c r="A59" s="3" t="s">
        <v>75</v>
      </c>
    </row>
    <row r="60" spans="1:11">
      <c r="A60" s="4" t="s">
        <v>350</v>
      </c>
      <c r="C60" s="5" t="n">
        <v>-147081</v>
      </c>
      <c r="D60" s="5" t="n">
        <v>-147144</v>
      </c>
      <c r="E60" s="5" t="n">
        <v>-135898</v>
      </c>
      <c r="F60" s="5" t="n">
        <v>-137660</v>
      </c>
      <c r="I60" s="5" t="n">
        <v>-567783</v>
      </c>
      <c r="J60" s="5" t="n">
        <v>-504561</v>
      </c>
      <c r="K60" s="5" t="n">
        <v>-519569</v>
      </c>
    </row>
    <row r="61" spans="1:11">
      <c r="A61" s="4" t="s">
        <v>354</v>
      </c>
    </row>
    <row r="62" spans="1:11">
      <c r="A62" s="3" t="s">
        <v>74</v>
      </c>
    </row>
    <row r="63" spans="1:11">
      <c r="A63" s="4" t="s">
        <v>345</v>
      </c>
      <c r="C63" s="5" t="n">
        <v>-2987</v>
      </c>
      <c r="D63" s="5" t="n">
        <v>8518</v>
      </c>
      <c r="E63" s="5" t="n">
        <v>-715</v>
      </c>
      <c r="F63" s="5" t="n">
        <v>-3455</v>
      </c>
      <c r="I63" s="5" t="n">
        <v>1361</v>
      </c>
      <c r="J63" s="5" t="n">
        <v>-20814</v>
      </c>
      <c r="K63" s="5" t="n">
        <v>-42152</v>
      </c>
    </row>
    <row r="64" spans="1:11">
      <c r="A64" s="3" t="s">
        <v>75</v>
      </c>
    </row>
    <row r="65" spans="1:11">
      <c r="A65" s="4" t="s">
        <v>350</v>
      </c>
      <c r="C65" s="5" t="n">
        <v>37260</v>
      </c>
      <c r="D65" s="5" t="n">
        <v>35370</v>
      </c>
      <c r="E65" s="5" t="n">
        <v>34381</v>
      </c>
      <c r="F65" s="5" t="n">
        <v>33833</v>
      </c>
      <c r="I65" s="5" t="n">
        <v>140844</v>
      </c>
      <c r="J65" s="5" t="n">
        <v>121551</v>
      </c>
      <c r="K65" s="5" t="n">
        <v>113560</v>
      </c>
    </row>
    <row r="66" spans="1:11">
      <c r="A66" s="4" t="s">
        <v>355</v>
      </c>
    </row>
    <row r="67" spans="1:11">
      <c r="A67" s="3" t="s">
        <v>74</v>
      </c>
    </row>
    <row r="68" spans="1:11">
      <c r="A68" s="4" t="s">
        <v>345</v>
      </c>
      <c r="C68" s="5" t="n">
        <v>16296</v>
      </c>
      <c r="D68" s="5" t="n">
        <v>21967</v>
      </c>
      <c r="E68" s="5" t="n">
        <v>18552</v>
      </c>
      <c r="F68" s="5" t="n">
        <v>24867</v>
      </c>
      <c r="I68" s="5" t="n">
        <v>81682</v>
      </c>
      <c r="J68" s="5" t="n">
        <v>87895</v>
      </c>
      <c r="K68" s="5" t="n">
        <v>72990</v>
      </c>
    </row>
    <row r="69" spans="1:11">
      <c r="A69" s="3" t="s">
        <v>75</v>
      </c>
    </row>
    <row r="70" spans="1:11">
      <c r="A70" s="4" t="s">
        <v>350</v>
      </c>
      <c r="C70" s="5" t="n">
        <v>100043</v>
      </c>
      <c r="D70" s="5" t="n">
        <v>104786</v>
      </c>
      <c r="E70" s="5" t="n">
        <v>101516</v>
      </c>
      <c r="F70" s="5" t="n">
        <v>103317</v>
      </c>
      <c r="I70" s="5" t="n">
        <v>409662</v>
      </c>
      <c r="J70" s="5" t="n">
        <v>367166</v>
      </c>
      <c r="K70" s="5" t="n">
        <v>353364</v>
      </c>
    </row>
    <row r="71" spans="1:11">
      <c r="A71" s="4" t="s">
        <v>356</v>
      </c>
    </row>
    <row r="72" spans="1:11">
      <c r="A72" s="3" t="s">
        <v>74</v>
      </c>
    </row>
    <row r="73" spans="1:11">
      <c r="A73" s="4" t="s">
        <v>345</v>
      </c>
      <c r="C73" s="5" t="n">
        <v>-1204</v>
      </c>
      <c r="D73" s="5" t="n">
        <v>-2867</v>
      </c>
      <c r="E73" s="5" t="n">
        <v>-3328</v>
      </c>
      <c r="F73" s="5" t="n">
        <v>-1169</v>
      </c>
      <c r="I73" s="5" t="n">
        <v>-8568</v>
      </c>
      <c r="J73" s="5" t="n">
        <v>-9142</v>
      </c>
      <c r="K73" s="5" t="n">
        <v>-10867</v>
      </c>
    </row>
    <row r="74" spans="1:11">
      <c r="A74" s="3" t="s">
        <v>75</v>
      </c>
    </row>
    <row r="75" spans="1:11">
      <c r="A75" s="4" t="s">
        <v>350</v>
      </c>
      <c r="C75" s="7" t="n">
        <v>10220</v>
      </c>
      <c r="D75" s="7" t="n">
        <v>11779</v>
      </c>
      <c r="E75" s="7" t="n">
        <v>11676</v>
      </c>
      <c r="F75" s="7" t="n">
        <v>10718</v>
      </c>
      <c r="I75" s="7" t="n">
        <v>44393</v>
      </c>
      <c r="J75" s="7" t="n">
        <v>41401</v>
      </c>
      <c r="K75" s="7" t="n">
        <v>39306</v>
      </c>
    </row>
  </sheetData>
  <mergeCells count="4">
    <mergeCell ref="A1:A2"/>
    <mergeCell ref="B1:F1"/>
    <mergeCell ref="G1:H1"/>
    <mergeCell ref="I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s>
  <sheetData>
    <row r="1" spans="1:6">
      <c r="A1" s="1" t="s">
        <v>357</v>
      </c>
      <c r="B1" s="2" t="s">
        <v>358</v>
      </c>
      <c r="C1" s="2" t="s">
        <v>359</v>
      </c>
      <c r="D1" s="2" t="s">
        <v>360</v>
      </c>
      <c r="E1" s="2" t="s">
        <v>361</v>
      </c>
      <c r="F1" s="2" t="s">
        <v>2</v>
      </c>
    </row>
    <row r="2" spans="1:6">
      <c r="A2" s="4" t="s">
        <v>362</v>
      </c>
    </row>
    <row r="3" spans="1:6">
      <c r="A3" s="3" t="s">
        <v>363</v>
      </c>
    </row>
    <row r="4" spans="1:6">
      <c r="A4" s="4" t="s">
        <v>364</v>
      </c>
      <c r="F4" s="7" t="n">
        <v>66</v>
      </c>
    </row>
    <row r="5" spans="1:6">
      <c r="A5" s="4" t="s">
        <v>84</v>
      </c>
      <c r="F5" s="5" t="n">
        <v>17</v>
      </c>
    </row>
    <row r="6" spans="1:6">
      <c r="A6" s="4" t="s">
        <v>111</v>
      </c>
      <c r="F6" s="7" t="n">
        <v>15</v>
      </c>
    </row>
    <row r="7" spans="1:6">
      <c r="A7" s="4" t="s">
        <v>365</v>
      </c>
    </row>
    <row r="8" spans="1:6">
      <c r="A8" s="3" t="s">
        <v>363</v>
      </c>
    </row>
    <row r="9" spans="1:6">
      <c r="A9" s="4" t="s">
        <v>306</v>
      </c>
      <c r="B9" s="4" t="s">
        <v>309</v>
      </c>
    </row>
    <row r="10" spans="1:6">
      <c r="A10" s="4" t="s">
        <v>366</v>
      </c>
      <c r="B10" s="7" t="n">
        <v>275</v>
      </c>
    </row>
    <row r="11" spans="1:6">
      <c r="A11" s="4" t="s">
        <v>367</v>
      </c>
    </row>
    <row r="12" spans="1:6">
      <c r="A12" s="3" t="s">
        <v>363</v>
      </c>
    </row>
    <row r="13" spans="1:6">
      <c r="A13" s="4" t="s">
        <v>368</v>
      </c>
      <c r="B13" s="7" t="n">
        <v>60</v>
      </c>
    </row>
    <row r="14" spans="1:6">
      <c r="A14" s="4" t="s">
        <v>369</v>
      </c>
      <c r="B14" s="4" t="s">
        <v>370</v>
      </c>
    </row>
    <row r="15" spans="1:6">
      <c r="A15" s="4" t="s">
        <v>371</v>
      </c>
      <c r="B15" s="4" t="s">
        <v>372</v>
      </c>
    </row>
    <row r="16" spans="1:6">
      <c r="A16" s="4" t="s">
        <v>373</v>
      </c>
    </row>
    <row r="17" spans="1:6">
      <c r="A17" s="3" t="s">
        <v>363</v>
      </c>
    </row>
    <row r="18" spans="1:6">
      <c r="A18" s="4" t="s">
        <v>374</v>
      </c>
      <c r="D18" s="7" t="n">
        <v>850</v>
      </c>
    </row>
    <row r="19" spans="1:6">
      <c r="A19" s="4" t="s">
        <v>306</v>
      </c>
      <c r="D19" s="4" t="s">
        <v>375</v>
      </c>
    </row>
    <row r="20" spans="1:6">
      <c r="A20" s="4" t="s">
        <v>376</v>
      </c>
      <c r="D20" s="7" t="n">
        <v>260</v>
      </c>
    </row>
    <row r="21" spans="1:6">
      <c r="A21" s="4" t="s">
        <v>377</v>
      </c>
    </row>
    <row r="22" spans="1:6">
      <c r="A22" s="3" t="s">
        <v>363</v>
      </c>
    </row>
    <row r="23" spans="1:6">
      <c r="A23" s="4" t="s">
        <v>374</v>
      </c>
      <c r="D23" s="5" t="n">
        <v>625</v>
      </c>
    </row>
    <row r="24" spans="1:6">
      <c r="A24" s="4" t="s">
        <v>368</v>
      </c>
      <c r="D24" s="7" t="n">
        <v>50</v>
      </c>
    </row>
    <row r="25" spans="1:6">
      <c r="A25" s="4" t="s">
        <v>369</v>
      </c>
      <c r="D25" s="4" t="s">
        <v>370</v>
      </c>
    </row>
    <row r="26" spans="1:6">
      <c r="A26" s="4" t="s">
        <v>371</v>
      </c>
      <c r="D26" s="4" t="s">
        <v>372</v>
      </c>
    </row>
    <row r="27" spans="1:6">
      <c r="A27" s="4" t="s">
        <v>378</v>
      </c>
    </row>
    <row r="28" spans="1:6">
      <c r="A28" s="3" t="s">
        <v>363</v>
      </c>
    </row>
    <row r="29" spans="1:6">
      <c r="A29" s="4" t="s">
        <v>379</v>
      </c>
      <c r="E29" s="7" t="n">
        <v>50</v>
      </c>
    </row>
    <row r="30" spans="1:6">
      <c r="A30" s="4" t="s">
        <v>380</v>
      </c>
    </row>
    <row r="31" spans="1:6">
      <c r="A31" s="3" t="s">
        <v>363</v>
      </c>
    </row>
    <row r="32" spans="1:6">
      <c r="A32" s="4" t="s">
        <v>381</v>
      </c>
      <c r="C32" s="4" t="s">
        <v>382</v>
      </c>
    </row>
    <row r="33" spans="1:6">
      <c r="A33" s="4" t="s">
        <v>374</v>
      </c>
      <c r="C33" s="7" t="n">
        <v>1100</v>
      </c>
    </row>
    <row r="34" spans="1:6">
      <c r="A34" s="4" t="s">
        <v>383</v>
      </c>
    </row>
    <row r="35" spans="1:6">
      <c r="A35" s="3" t="s">
        <v>363</v>
      </c>
    </row>
    <row r="36" spans="1:6">
      <c r="A36" s="4" t="s">
        <v>384</v>
      </c>
      <c r="C36" s="4" t="s">
        <v>385</v>
      </c>
    </row>
    <row r="37" spans="1:6">
      <c r="A37" s="4" t="s">
        <v>386</v>
      </c>
    </row>
    <row r="38" spans="1:6">
      <c r="A38" s="3" t="s">
        <v>363</v>
      </c>
    </row>
    <row r="39" spans="1:6">
      <c r="A39" s="4" t="s">
        <v>384</v>
      </c>
      <c r="C39" s="4" t="s">
        <v>385</v>
      </c>
    </row>
    <row r="40" spans="1:6">
      <c r="A40" s="4" t="s">
        <v>387</v>
      </c>
    </row>
    <row r="41" spans="1:6">
      <c r="A41" s="3" t="s">
        <v>363</v>
      </c>
    </row>
    <row r="42" spans="1:6">
      <c r="A42" s="4" t="s">
        <v>388</v>
      </c>
      <c r="C42" s="7" t="n">
        <v>655</v>
      </c>
    </row>
    <row r="43" spans="1:6">
      <c r="A43" s="4" t="s">
        <v>389</v>
      </c>
    </row>
    <row r="44" spans="1:6">
      <c r="A44" s="3" t="s">
        <v>363</v>
      </c>
    </row>
    <row r="45" spans="1:6">
      <c r="A45" s="4" t="s">
        <v>388</v>
      </c>
      <c r="C45" s="7"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59</v>
      </c>
      <c r="D1" s="2" t="s">
        <v>27</v>
      </c>
    </row>
    <row r="2" spans="1:4">
      <c r="A2" s="3" t="s">
        <v>391</v>
      </c>
    </row>
    <row r="3" spans="1:4">
      <c r="A3" s="4" t="s">
        <v>38</v>
      </c>
      <c r="B3" s="7" t="n">
        <v>1822009</v>
      </c>
      <c r="D3" s="7" t="n">
        <v>1806531</v>
      </c>
    </row>
    <row r="4" spans="1:4">
      <c r="A4" s="4" t="s">
        <v>380</v>
      </c>
    </row>
    <row r="5" spans="1:4">
      <c r="A5" s="3" t="s">
        <v>391</v>
      </c>
    </row>
    <row r="6" spans="1:4">
      <c r="A6" s="4" t="s">
        <v>392</v>
      </c>
      <c r="C6" s="7" t="n">
        <v>792807</v>
      </c>
    </row>
    <row r="7" spans="1:4">
      <c r="A7" s="4" t="s">
        <v>29</v>
      </c>
      <c r="C7" s="5" t="n">
        <v>35831</v>
      </c>
    </row>
    <row r="8" spans="1:4">
      <c r="A8" s="4" t="s">
        <v>393</v>
      </c>
      <c r="C8" s="5" t="n">
        <v>228000</v>
      </c>
    </row>
    <row r="9" spans="1:4">
      <c r="A9" s="4" t="s">
        <v>394</v>
      </c>
      <c r="C9" s="5" t="n">
        <v>25000</v>
      </c>
    </row>
    <row r="10" spans="1:4">
      <c r="A10" s="4" t="s">
        <v>38</v>
      </c>
      <c r="C10" s="5" t="n">
        <v>17915</v>
      </c>
    </row>
    <row r="11" spans="1:4">
      <c r="A11" s="4" t="s">
        <v>36</v>
      </c>
      <c r="C11" s="5" t="n">
        <v>9598</v>
      </c>
    </row>
    <row r="12" spans="1:4">
      <c r="A12" s="4" t="s">
        <v>395</v>
      </c>
      <c r="C12" s="5" t="n">
        <v>-38786</v>
      </c>
    </row>
    <row r="13" spans="1:4">
      <c r="A13" s="4" t="s">
        <v>396</v>
      </c>
      <c r="C13" s="7" t="n">
        <v>1070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398</v>
      </c>
    </row>
    <row r="3" spans="1:3">
      <c r="A3" s="4" t="s">
        <v>37</v>
      </c>
      <c r="B3" s="7" t="n">
        <v>666210</v>
      </c>
      <c r="C3" s="7" t="n">
        <v>1033297</v>
      </c>
    </row>
    <row r="4" spans="1:3">
      <c r="A4" s="4" t="s">
        <v>295</v>
      </c>
    </row>
    <row r="5" spans="1:3">
      <c r="A5" s="3" t="s">
        <v>398</v>
      </c>
    </row>
    <row r="6" spans="1:3">
      <c r="A6" s="4" t="s">
        <v>37</v>
      </c>
      <c r="B6" s="5" t="n">
        <v>573885</v>
      </c>
      <c r="C6" s="5" t="n">
        <v>808220</v>
      </c>
    </row>
    <row r="7" spans="1:3">
      <c r="A7" s="4" t="s">
        <v>399</v>
      </c>
    </row>
    <row r="8" spans="1:3">
      <c r="A8" s="3" t="s">
        <v>398</v>
      </c>
    </row>
    <row r="9" spans="1:3">
      <c r="A9" s="4" t="s">
        <v>37</v>
      </c>
      <c r="B9" s="5" t="n">
        <v>0</v>
      </c>
      <c r="C9" s="5" t="n">
        <v>124342</v>
      </c>
    </row>
    <row r="10" spans="1:3">
      <c r="A10" s="4" t="s">
        <v>298</v>
      </c>
    </row>
    <row r="11" spans="1:3">
      <c r="A11" s="3" t="s">
        <v>398</v>
      </c>
    </row>
    <row r="12" spans="1:3">
      <c r="A12" s="4" t="s">
        <v>37</v>
      </c>
      <c r="B12" s="5" t="n">
        <v>72450</v>
      </c>
      <c r="C12" s="5" t="n">
        <v>76619</v>
      </c>
    </row>
    <row r="13" spans="1:3">
      <c r="A13" s="4" t="s">
        <v>400</v>
      </c>
    </row>
    <row r="14" spans="1:3">
      <c r="A14" s="3" t="s">
        <v>398</v>
      </c>
    </row>
    <row r="15" spans="1:3">
      <c r="A15" s="4" t="s">
        <v>37</v>
      </c>
      <c r="B15" s="7" t="n">
        <v>19875</v>
      </c>
      <c r="C15" s="7" t="n">
        <v>241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7</v>
      </c>
    </row>
    <row r="2" spans="1:3">
      <c r="A2" s="4" t="s">
        <v>295</v>
      </c>
    </row>
    <row r="3" spans="1:3">
      <c r="A3" s="3" t="s">
        <v>398</v>
      </c>
    </row>
    <row r="4" spans="1:3">
      <c r="A4" s="4" t="s">
        <v>296</v>
      </c>
      <c r="B4" s="4" t="s">
        <v>297</v>
      </c>
      <c r="C4" s="4" t="s">
        <v>297</v>
      </c>
    </row>
    <row r="5" spans="1:3">
      <c r="A5" s="4" t="s">
        <v>399</v>
      </c>
    </row>
    <row r="6" spans="1:3">
      <c r="A6" s="3" t="s">
        <v>398</v>
      </c>
    </row>
    <row r="7" spans="1:3">
      <c r="A7" s="4" t="s">
        <v>296</v>
      </c>
      <c r="C7" s="4" t="s">
        <v>297</v>
      </c>
    </row>
    <row r="8" spans="1:3">
      <c r="A8" s="4" t="s">
        <v>298</v>
      </c>
    </row>
    <row r="9" spans="1:3">
      <c r="A9" s="3" t="s">
        <v>398</v>
      </c>
    </row>
    <row r="10" spans="1:3">
      <c r="A10" s="4" t="s">
        <v>296</v>
      </c>
      <c r="B10" s="4" t="s">
        <v>299</v>
      </c>
      <c r="C10" s="4" t="s">
        <v>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2</v>
      </c>
      <c r="D1" s="2" t="s">
        <v>1</v>
      </c>
    </row>
    <row r="2" spans="1:5">
      <c r="B2" s="2" t="s">
        <v>2</v>
      </c>
      <c r="C2" s="2" t="s">
        <v>73</v>
      </c>
      <c r="D2" s="2" t="s">
        <v>2</v>
      </c>
      <c r="E2" s="2" t="s">
        <v>73</v>
      </c>
    </row>
    <row r="3" spans="1:5">
      <c r="A3" s="3" t="s">
        <v>215</v>
      </c>
    </row>
    <row r="4" spans="1:5">
      <c r="A4" s="4" t="s">
        <v>83</v>
      </c>
      <c r="B4" s="7" t="n">
        <v>35495</v>
      </c>
      <c r="C4" s="7" t="n">
        <v>37790</v>
      </c>
      <c r="D4" s="7" t="n">
        <v>115201</v>
      </c>
      <c r="E4" s="7" t="n">
        <v>118195</v>
      </c>
    </row>
    <row r="5" spans="1:5">
      <c r="A5" s="4" t="s">
        <v>78</v>
      </c>
      <c r="B5" s="5" t="n">
        <v>0</v>
      </c>
      <c r="C5" s="5" t="n">
        <v>0</v>
      </c>
      <c r="D5" s="5" t="n">
        <v>-3321</v>
      </c>
      <c r="E5" s="5" t="n">
        <v>0</v>
      </c>
    </row>
    <row r="6" spans="1:5">
      <c r="A6" s="4" t="s">
        <v>87</v>
      </c>
      <c r="B6" s="5" t="n">
        <v>-11583</v>
      </c>
      <c r="C6" s="5" t="n">
        <v>-8825</v>
      </c>
      <c r="D6" s="5" t="n">
        <v>-31661</v>
      </c>
      <c r="E6" s="5" t="n">
        <v>-26302</v>
      </c>
    </row>
    <row r="7" spans="1:5">
      <c r="A7" s="4" t="s">
        <v>403</v>
      </c>
      <c r="B7" s="7" t="n">
        <v>23912</v>
      </c>
      <c r="C7" s="7" t="n">
        <v>28965</v>
      </c>
      <c r="D7" s="7" t="n">
        <v>80219</v>
      </c>
      <c r="E7" s="7" t="n">
        <v>918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4</v>
      </c>
      <c r="B1" s="2" t="s">
        <v>405</v>
      </c>
      <c r="C1" s="2" t="s">
        <v>2</v>
      </c>
      <c r="D1" s="2" t="s">
        <v>406</v>
      </c>
      <c r="E1" s="2" t="s">
        <v>407</v>
      </c>
      <c r="F1" s="2" t="s">
        <v>2</v>
      </c>
      <c r="G1" s="2" t="s">
        <v>2</v>
      </c>
      <c r="H1" s="2" t="s">
        <v>73</v>
      </c>
      <c r="I1" s="2" t="s">
        <v>408</v>
      </c>
      <c r="J1" s="2" t="s">
        <v>27</v>
      </c>
    </row>
    <row r="2" spans="1:10">
      <c r="A2" s="3" t="s">
        <v>398</v>
      </c>
    </row>
    <row r="3" spans="1:10">
      <c r="A3" s="4" t="s">
        <v>126</v>
      </c>
      <c r="C3" s="4" t="s">
        <v>297</v>
      </c>
      <c r="D3" s="4" t="s">
        <v>297</v>
      </c>
      <c r="E3" s="4" t="s">
        <v>297</v>
      </c>
    </row>
    <row r="4" spans="1:10">
      <c r="A4" s="4" t="s">
        <v>126</v>
      </c>
      <c r="C4" s="7" t="n">
        <v>113000000</v>
      </c>
      <c r="D4" s="7" t="n">
        <v>200000000</v>
      </c>
      <c r="E4" s="7" t="n">
        <v>300000000</v>
      </c>
      <c r="G4" s="7" t="n">
        <v>320287000</v>
      </c>
      <c r="H4" s="7" t="n">
        <v>300000000</v>
      </c>
    </row>
    <row r="5" spans="1:10">
      <c r="A5" s="4" t="s">
        <v>409</v>
      </c>
    </row>
    <row r="6" spans="1:10">
      <c r="A6" s="3" t="s">
        <v>398</v>
      </c>
    </row>
    <row r="7" spans="1:10">
      <c r="A7" s="4" t="s">
        <v>410</v>
      </c>
      <c r="C7" s="7" t="n">
        <v>225000000</v>
      </c>
      <c r="D7" s="5" t="n">
        <v>400000000</v>
      </c>
      <c r="E7" s="7" t="n">
        <v>600000000</v>
      </c>
    </row>
    <row r="8" spans="1:10">
      <c r="A8" s="4" t="s">
        <v>411</v>
      </c>
    </row>
    <row r="9" spans="1:10">
      <c r="A9" s="3" t="s">
        <v>398</v>
      </c>
    </row>
    <row r="10" spans="1:10">
      <c r="A10" s="4" t="s">
        <v>412</v>
      </c>
      <c r="D10" s="7" t="n">
        <v>200000000</v>
      </c>
    </row>
    <row r="11" spans="1:10">
      <c r="A11" s="4" t="s">
        <v>413</v>
      </c>
    </row>
    <row r="12" spans="1:10">
      <c r="A12" s="3" t="s">
        <v>398</v>
      </c>
    </row>
    <row r="13" spans="1:10">
      <c r="A13" s="4" t="s">
        <v>414</v>
      </c>
      <c r="D13" s="4" t="s">
        <v>415</v>
      </c>
    </row>
    <row r="14" spans="1:10">
      <c r="A14" s="4" t="s">
        <v>416</v>
      </c>
      <c r="D14" s="4" t="s">
        <v>417</v>
      </c>
    </row>
    <row r="15" spans="1:10">
      <c r="A15" s="4" t="s">
        <v>418</v>
      </c>
    </row>
    <row r="16" spans="1:10">
      <c r="A16" s="3" t="s">
        <v>398</v>
      </c>
    </row>
    <row r="17" spans="1:10">
      <c r="A17" s="4" t="s">
        <v>419</v>
      </c>
      <c r="I17" s="7" t="n">
        <v>214000000</v>
      </c>
    </row>
    <row r="18" spans="1:10">
      <c r="A18" s="4" t="s">
        <v>420</v>
      </c>
    </row>
    <row r="19" spans="1:10">
      <c r="A19" s="3" t="s">
        <v>398</v>
      </c>
    </row>
    <row r="20" spans="1:10">
      <c r="A20" s="4" t="s">
        <v>421</v>
      </c>
      <c r="F20" s="7" t="n">
        <v>-6000000</v>
      </c>
      <c r="G20" s="5" t="n">
        <v>-133000000</v>
      </c>
    </row>
    <row r="21" spans="1:10">
      <c r="A21" s="4" t="s">
        <v>422</v>
      </c>
      <c r="F21" s="7" t="n">
        <v>12000000</v>
      </c>
      <c r="G21" s="7" t="n">
        <v>12000000</v>
      </c>
    </row>
    <row r="22" spans="1:10">
      <c r="A22" s="4" t="s">
        <v>423</v>
      </c>
    </row>
    <row r="23" spans="1:10">
      <c r="A23" s="3" t="s">
        <v>398</v>
      </c>
    </row>
    <row r="24" spans="1:10">
      <c r="A24" s="4" t="s">
        <v>296</v>
      </c>
      <c r="J24" s="4" t="s">
        <v>297</v>
      </c>
    </row>
    <row r="25" spans="1:10">
      <c r="A25" s="4" t="s">
        <v>424</v>
      </c>
      <c r="B25" s="7" t="n">
        <v>45000000</v>
      </c>
    </row>
    <row r="26" spans="1:10">
      <c r="A26" s="4" t="s">
        <v>425</v>
      </c>
    </row>
    <row r="27" spans="1:10">
      <c r="A27" s="3" t="s">
        <v>398</v>
      </c>
    </row>
    <row r="28" spans="1:10">
      <c r="A28" s="4" t="s">
        <v>419</v>
      </c>
      <c r="B28" s="7" t="n">
        <v>328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6</v>
      </c>
      <c r="B1" s="2" t="s">
        <v>2</v>
      </c>
      <c r="C1" s="2" t="s">
        <v>27</v>
      </c>
    </row>
    <row r="2" spans="1:3">
      <c r="A2" s="3" t="s">
        <v>427</v>
      </c>
    </row>
    <row r="3" spans="1:3">
      <c r="A3" s="4" t="s">
        <v>428</v>
      </c>
      <c r="B3" s="7" t="n">
        <v>14790426</v>
      </c>
      <c r="C3" s="7" t="n">
        <v>13018276</v>
      </c>
    </row>
    <row r="4" spans="1:3">
      <c r="A4" s="4" t="s">
        <v>429</v>
      </c>
      <c r="B4" s="5" t="n">
        <v>-126454</v>
      </c>
      <c r="C4" s="5" t="n">
        <v>-109182</v>
      </c>
    </row>
    <row r="5" spans="1:3">
      <c r="A5" s="4" t="s">
        <v>430</v>
      </c>
      <c r="B5" s="5" t="n">
        <v>14663972</v>
      </c>
      <c r="C5" s="5" t="n">
        <v>12909094</v>
      </c>
    </row>
    <row r="6" spans="1:3">
      <c r="A6" s="4" t="s">
        <v>431</v>
      </c>
      <c r="B6" s="5" t="n">
        <v>0</v>
      </c>
      <c r="C6" s="5" t="n">
        <v>-158042</v>
      </c>
    </row>
    <row r="7" spans="1:3">
      <c r="A7" s="4" t="s">
        <v>51</v>
      </c>
      <c r="B7" s="5" t="n">
        <v>14663972</v>
      </c>
      <c r="C7" s="5" t="n">
        <v>12751052</v>
      </c>
    </row>
    <row r="8" spans="1:3">
      <c r="A8" s="4" t="s">
        <v>432</v>
      </c>
    </row>
    <row r="9" spans="1:3">
      <c r="A9" s="3" t="s">
        <v>427</v>
      </c>
    </row>
    <row r="10" spans="1:3">
      <c r="A10" s="4" t="s">
        <v>428</v>
      </c>
      <c r="B10" s="5" t="n">
        <v>228125</v>
      </c>
      <c r="C10" s="5" t="n">
        <v>372500</v>
      </c>
    </row>
    <row r="11" spans="1:3">
      <c r="A11" s="4" t="s">
        <v>433</v>
      </c>
    </row>
    <row r="12" spans="1:3">
      <c r="A12" s="3" t="s">
        <v>427</v>
      </c>
    </row>
    <row r="13" spans="1:3">
      <c r="A13" s="4" t="s">
        <v>428</v>
      </c>
      <c r="B13" s="5" t="n">
        <v>2838750</v>
      </c>
      <c r="C13" s="5" t="n">
        <v>2091375</v>
      </c>
    </row>
    <row r="14" spans="1:3">
      <c r="A14" s="4" t="s">
        <v>434</v>
      </c>
    </row>
    <row r="15" spans="1:3">
      <c r="A15" s="3" t="s">
        <v>427</v>
      </c>
    </row>
    <row r="16" spans="1:3">
      <c r="A16" s="4" t="s">
        <v>428</v>
      </c>
      <c r="B16" s="5" t="n">
        <v>2472999</v>
      </c>
      <c r="C16" s="5" t="n">
        <v>2301584</v>
      </c>
    </row>
    <row r="17" spans="1:3">
      <c r="A17" s="4" t="s">
        <v>431</v>
      </c>
      <c r="C17" s="5" t="n">
        <v>-158000</v>
      </c>
    </row>
    <row r="18" spans="1:3">
      <c r="A18" s="4" t="s">
        <v>435</v>
      </c>
    </row>
    <row r="19" spans="1:3">
      <c r="A19" s="3" t="s">
        <v>427</v>
      </c>
    </row>
    <row r="20" spans="1:3">
      <c r="A20" s="4" t="s">
        <v>436</v>
      </c>
      <c r="B20" s="5" t="n">
        <v>850000</v>
      </c>
      <c r="C20" s="5" t="n">
        <v>850000</v>
      </c>
    </row>
    <row r="21" spans="1:3">
      <c r="A21" s="4" t="s">
        <v>437</v>
      </c>
    </row>
    <row r="22" spans="1:3">
      <c r="A22" s="3" t="s">
        <v>427</v>
      </c>
    </row>
    <row r="23" spans="1:3">
      <c r="A23" s="4" t="s">
        <v>436</v>
      </c>
      <c r="B23" s="5" t="n">
        <v>500000</v>
      </c>
      <c r="C23" s="5" t="n">
        <v>500000</v>
      </c>
    </row>
    <row r="24" spans="1:3">
      <c r="A24" s="4" t="s">
        <v>438</v>
      </c>
    </row>
    <row r="25" spans="1:3">
      <c r="A25" s="3" t="s">
        <v>427</v>
      </c>
    </row>
    <row r="26" spans="1:3">
      <c r="A26" s="4" t="s">
        <v>436</v>
      </c>
      <c r="B26" s="5" t="n">
        <v>1000000</v>
      </c>
      <c r="C26" s="5" t="n">
        <v>1000000</v>
      </c>
    </row>
    <row r="27" spans="1:3">
      <c r="A27" s="4" t="s">
        <v>439</v>
      </c>
    </row>
    <row r="28" spans="1:3">
      <c r="A28" s="3" t="s">
        <v>427</v>
      </c>
    </row>
    <row r="29" spans="1:3">
      <c r="A29" s="4" t="s">
        <v>436</v>
      </c>
      <c r="B29" s="5" t="n">
        <v>1250000</v>
      </c>
      <c r="C29" s="5" t="n">
        <v>1250000</v>
      </c>
    </row>
    <row r="30" spans="1:3">
      <c r="A30" s="4" t="s">
        <v>440</v>
      </c>
    </row>
    <row r="31" spans="1:3">
      <c r="A31" s="3" t="s">
        <v>427</v>
      </c>
    </row>
    <row r="32" spans="1:3">
      <c r="A32" s="4" t="s">
        <v>436</v>
      </c>
      <c r="B32" s="5" t="n">
        <v>1000000</v>
      </c>
      <c r="C32" s="5" t="n">
        <v>1000000</v>
      </c>
    </row>
    <row r="33" spans="1:3">
      <c r="A33" s="4" t="s">
        <v>441</v>
      </c>
    </row>
    <row r="34" spans="1:3">
      <c r="A34" s="3" t="s">
        <v>427</v>
      </c>
    </row>
    <row r="35" spans="1:3">
      <c r="A35" s="4" t="s">
        <v>436</v>
      </c>
      <c r="B35" s="5" t="n">
        <v>1250000</v>
      </c>
      <c r="C35" s="5" t="n">
        <v>1250000</v>
      </c>
    </row>
    <row r="36" spans="1:3">
      <c r="A36" s="4" t="s">
        <v>442</v>
      </c>
    </row>
    <row r="37" spans="1:3">
      <c r="A37" s="3" t="s">
        <v>427</v>
      </c>
    </row>
    <row r="38" spans="1:3">
      <c r="A38" s="4" t="s">
        <v>436</v>
      </c>
      <c r="B38" s="5" t="n">
        <v>1050000</v>
      </c>
      <c r="C38" s="5" t="n">
        <v>1050000</v>
      </c>
    </row>
    <row r="39" spans="1:3">
      <c r="A39" s="4" t="s">
        <v>443</v>
      </c>
    </row>
    <row r="40" spans="1:3">
      <c r="A40" s="3" t="s">
        <v>427</v>
      </c>
    </row>
    <row r="41" spans="1:3">
      <c r="A41" s="4" t="s">
        <v>436</v>
      </c>
      <c r="B41" s="5" t="n">
        <v>500000</v>
      </c>
      <c r="C41" s="5" t="n">
        <v>500000</v>
      </c>
    </row>
    <row r="42" spans="1:3">
      <c r="A42" s="4" t="s">
        <v>444</v>
      </c>
    </row>
    <row r="43" spans="1:3">
      <c r="A43" s="3" t="s">
        <v>427</v>
      </c>
    </row>
    <row r="44" spans="1:3">
      <c r="A44" s="4" t="s">
        <v>436</v>
      </c>
      <c r="B44" s="5" t="n">
        <v>1000000</v>
      </c>
      <c r="C44" s="5" t="n">
        <v>0</v>
      </c>
    </row>
    <row r="45" spans="1:3">
      <c r="A45" s="4" t="s">
        <v>445</v>
      </c>
    </row>
    <row r="46" spans="1:3">
      <c r="A46" s="3" t="s">
        <v>427</v>
      </c>
    </row>
    <row r="47" spans="1:3">
      <c r="A47" s="4" t="s">
        <v>436</v>
      </c>
      <c r="B47" s="5" t="n">
        <v>500000</v>
      </c>
      <c r="C47" s="5" t="n">
        <v>500000</v>
      </c>
    </row>
    <row r="48" spans="1:3">
      <c r="A48" s="4" t="s">
        <v>446</v>
      </c>
    </row>
    <row r="49" spans="1:3">
      <c r="A49" s="3" t="s">
        <v>427</v>
      </c>
    </row>
    <row r="50" spans="1:3">
      <c r="A50" s="4" t="s">
        <v>436</v>
      </c>
      <c r="B50" s="5" t="n">
        <v>350000</v>
      </c>
      <c r="C50" s="5" t="n">
        <v>350000</v>
      </c>
    </row>
    <row r="51" spans="1:3">
      <c r="A51" s="4" t="s">
        <v>447</v>
      </c>
    </row>
    <row r="52" spans="1:3">
      <c r="A52" s="3" t="s">
        <v>427</v>
      </c>
    </row>
    <row r="53" spans="1:3">
      <c r="A53" s="4" t="s">
        <v>436</v>
      </c>
      <c r="B53" s="5" t="n">
        <v>552</v>
      </c>
      <c r="C53" s="5" t="n">
        <v>552</v>
      </c>
    </row>
    <row r="54" spans="1:3">
      <c r="A54" s="4" t="s">
        <v>448</v>
      </c>
    </row>
    <row r="55" spans="1:3">
      <c r="A55" s="3" t="s">
        <v>427</v>
      </c>
    </row>
    <row r="56" spans="1:3">
      <c r="A56" s="4" t="s">
        <v>436</v>
      </c>
      <c r="B56" s="7" t="n">
        <v>0</v>
      </c>
      <c r="C56" s="7" t="n">
        <v>2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4</v>
      </c>
      <c r="B4" s="7" t="n">
        <v>3029302</v>
      </c>
      <c r="C4" s="7" t="n">
        <v>2830175</v>
      </c>
      <c r="D4" s="7" t="n">
        <v>8710234</v>
      </c>
      <c r="E4" s="7" t="n">
        <v>8199874</v>
      </c>
    </row>
    <row r="5" spans="1:5">
      <c r="A5" s="3" t="s">
        <v>75</v>
      </c>
    </row>
    <row r="6" spans="1:5">
      <c r="A6" s="4" t="s">
        <v>76</v>
      </c>
      <c r="B6" s="5" t="n">
        <v>463417</v>
      </c>
      <c r="C6" s="5" t="n">
        <v>402023</v>
      </c>
      <c r="D6" s="5" t="n">
        <v>1319760</v>
      </c>
      <c r="E6" s="5" t="n">
        <v>1145160</v>
      </c>
    </row>
    <row r="7" spans="1:5">
      <c r="A7" s="4" t="s">
        <v>77</v>
      </c>
      <c r="B7" s="5" t="n">
        <v>98089</v>
      </c>
      <c r="C7" s="5" t="n">
        <v>88506</v>
      </c>
      <c r="D7" s="5" t="n">
        <v>301036</v>
      </c>
      <c r="E7" s="5" t="n">
        <v>241086</v>
      </c>
    </row>
    <row r="8" spans="1:5">
      <c r="A8" s="4" t="s">
        <v>78</v>
      </c>
      <c r="B8" s="5" t="n">
        <v>46890</v>
      </c>
      <c r="C8" s="5" t="n">
        <v>29349</v>
      </c>
      <c r="D8" s="5" t="n">
        <v>132884</v>
      </c>
      <c r="E8" s="5" t="n">
        <v>65508</v>
      </c>
    </row>
    <row r="9" spans="1:5">
      <c r="A9" s="4" t="s">
        <v>79</v>
      </c>
      <c r="B9" s="5" t="n">
        <v>-42400</v>
      </c>
      <c r="C9" s="5" t="n">
        <v>7711</v>
      </c>
      <c r="D9" s="5" t="n">
        <v>-19532</v>
      </c>
      <c r="E9" s="5" t="n">
        <v>22650</v>
      </c>
    </row>
    <row r="10" spans="1:5">
      <c r="A10" s="4" t="s">
        <v>80</v>
      </c>
      <c r="B10" s="5" t="n">
        <v>0</v>
      </c>
      <c r="C10" s="5" t="n">
        <v>0</v>
      </c>
      <c r="D10" s="5" t="n">
        <v>0</v>
      </c>
      <c r="E10" s="5" t="n">
        <v>-40629</v>
      </c>
    </row>
    <row r="11" spans="1:5">
      <c r="A11" s="4" t="s">
        <v>81</v>
      </c>
      <c r="B11" s="5" t="n">
        <v>300472</v>
      </c>
      <c r="C11" s="5" t="n">
        <v>249600</v>
      </c>
      <c r="D11" s="5" t="n">
        <v>865502</v>
      </c>
      <c r="E11" s="5" t="n">
        <v>744123</v>
      </c>
    </row>
    <row r="12" spans="1:5">
      <c r="A12" s="4" t="s">
        <v>82</v>
      </c>
      <c r="B12" s="5" t="n">
        <v>2653894</v>
      </c>
      <c r="C12" s="5" t="n">
        <v>2375261</v>
      </c>
      <c r="D12" s="5" t="n">
        <v>7691700</v>
      </c>
      <c r="E12" s="5" t="n">
        <v>6828956</v>
      </c>
    </row>
    <row r="13" spans="1:5">
      <c r="A13" s="4" t="s">
        <v>83</v>
      </c>
      <c r="B13" s="5" t="n">
        <v>35495</v>
      </c>
      <c r="C13" s="5" t="n">
        <v>37790</v>
      </c>
      <c r="D13" s="5" t="n">
        <v>115201</v>
      </c>
      <c r="E13" s="5" t="n">
        <v>118195</v>
      </c>
    </row>
    <row r="14" spans="1:5">
      <c r="A14" s="4" t="s">
        <v>84</v>
      </c>
      <c r="B14" s="5" t="n">
        <v>410903</v>
      </c>
      <c r="C14" s="5" t="n">
        <v>492704</v>
      </c>
      <c r="D14" s="5" t="n">
        <v>1133735</v>
      </c>
      <c r="E14" s="5" t="n">
        <v>1489113</v>
      </c>
    </row>
    <row r="15" spans="1:5">
      <c r="A15" s="3" t="s">
        <v>85</v>
      </c>
    </row>
    <row r="16" spans="1:5">
      <c r="A16" s="4" t="s">
        <v>86</v>
      </c>
      <c r="B16" s="5" t="n">
        <v>-205573</v>
      </c>
      <c r="C16" s="5" t="n">
        <v>-163287</v>
      </c>
      <c r="D16" s="5" t="n">
        <v>-554975</v>
      </c>
      <c r="E16" s="5" t="n">
        <v>-511404</v>
      </c>
    </row>
    <row r="17" spans="1:5">
      <c r="A17" s="4" t="s">
        <v>87</v>
      </c>
      <c r="B17" s="5" t="n">
        <v>-11583</v>
      </c>
      <c r="C17" s="5" t="n">
        <v>-8825</v>
      </c>
      <c r="D17" s="5" t="n">
        <v>-31661</v>
      </c>
      <c r="E17" s="5" t="n">
        <v>-26302</v>
      </c>
    </row>
    <row r="18" spans="1:5">
      <c r="A18" s="4" t="s">
        <v>88</v>
      </c>
      <c r="B18" s="5" t="n">
        <v>-3291</v>
      </c>
      <c r="C18" s="5" t="n">
        <v>-30138</v>
      </c>
      <c r="D18" s="5" t="n">
        <v>-11588</v>
      </c>
      <c r="E18" s="5" t="n">
        <v>-31706</v>
      </c>
    </row>
    <row r="19" spans="1:5">
      <c r="A19" s="4" t="s">
        <v>89</v>
      </c>
      <c r="B19" s="5" t="n">
        <v>-220447</v>
      </c>
      <c r="C19" s="5" t="n">
        <v>-202250</v>
      </c>
      <c r="D19" s="5" t="n">
        <v>-598224</v>
      </c>
      <c r="E19" s="5" t="n">
        <v>-569412</v>
      </c>
    </row>
    <row r="20" spans="1:5">
      <c r="A20" s="4" t="s">
        <v>90</v>
      </c>
      <c r="B20" s="5" t="n">
        <v>190456</v>
      </c>
      <c r="C20" s="5" t="n">
        <v>290454</v>
      </c>
      <c r="D20" s="5" t="n">
        <v>535511</v>
      </c>
      <c r="E20" s="5" t="n">
        <v>919701</v>
      </c>
    </row>
    <row r="21" spans="1:5">
      <c r="A21" s="4" t="s">
        <v>91</v>
      </c>
      <c r="B21" s="5" t="n">
        <v>-19046</v>
      </c>
      <c r="C21" s="5" t="n">
        <v>-114710</v>
      </c>
      <c r="D21" s="5" t="n">
        <v>42623</v>
      </c>
      <c r="E21" s="5" t="n">
        <v>-250510</v>
      </c>
    </row>
    <row r="22" spans="1:5">
      <c r="A22" s="4" t="s">
        <v>92</v>
      </c>
      <c r="B22" s="5" t="n">
        <v>171410</v>
      </c>
      <c r="C22" s="5" t="n">
        <v>175744</v>
      </c>
      <c r="D22" s="5" t="n">
        <v>578134</v>
      </c>
      <c r="E22" s="5" t="n">
        <v>669191</v>
      </c>
    </row>
    <row r="23" spans="1:5">
      <c r="A23" s="4" t="s">
        <v>93</v>
      </c>
      <c r="B23" s="5" t="n">
        <v>-28532</v>
      </c>
      <c r="C23" s="5" t="n">
        <v>-27381</v>
      </c>
      <c r="D23" s="5" t="n">
        <v>-88035</v>
      </c>
      <c r="E23" s="5" t="n">
        <v>-104552</v>
      </c>
    </row>
    <row r="24" spans="1:5">
      <c r="A24" s="4" t="s">
        <v>94</v>
      </c>
      <c r="B24" s="7" t="n">
        <v>142878</v>
      </c>
      <c r="C24" s="7" t="n">
        <v>148363</v>
      </c>
      <c r="D24" s="7" t="n">
        <v>490099</v>
      </c>
      <c r="E24" s="7" t="n">
        <v>564639</v>
      </c>
    </row>
    <row r="25" spans="1:5">
      <c r="A25" s="3" t="s">
        <v>95</v>
      </c>
    </row>
    <row r="26" spans="1:5">
      <c r="A26" s="4" t="s">
        <v>96</v>
      </c>
      <c r="B26" s="8" t="n">
        <v>0.26</v>
      </c>
      <c r="C26" s="8" t="n">
        <v>0.26</v>
      </c>
      <c r="D26" s="8" t="n">
        <v>0.87</v>
      </c>
      <c r="E26" s="8" t="n">
        <v>0.98</v>
      </c>
    </row>
    <row r="27" spans="1:5">
      <c r="A27" s="4" t="s">
        <v>97</v>
      </c>
      <c r="B27" s="8" t="n">
        <v>0.26</v>
      </c>
      <c r="C27" s="8" t="n">
        <v>0.26</v>
      </c>
      <c r="D27" s="8" t="n">
        <v>0.86</v>
      </c>
      <c r="E27" s="8" t="n">
        <v>0.97</v>
      </c>
    </row>
    <row r="28" spans="1:5">
      <c r="A28" s="3" t="s">
        <v>98</v>
      </c>
    </row>
    <row r="29" spans="1:5">
      <c r="A29" s="4" t="s">
        <v>96</v>
      </c>
      <c r="B29" s="5" t="n">
        <v>535130</v>
      </c>
      <c r="C29" s="5" t="n">
        <v>573527</v>
      </c>
      <c r="D29" s="5" t="n">
        <v>549418</v>
      </c>
      <c r="E29" s="5" t="n">
        <v>574262</v>
      </c>
    </row>
    <row r="30" spans="1:5">
      <c r="A30" s="4" t="s">
        <v>97</v>
      </c>
      <c r="B30" s="5" t="n">
        <v>540396</v>
      </c>
      <c r="C30" s="5" t="n">
        <v>580676</v>
      </c>
      <c r="D30" s="5" t="n">
        <v>555521</v>
      </c>
      <c r="E30" s="5" t="n">
        <v>580941</v>
      </c>
    </row>
    <row r="31" spans="1:5">
      <c r="A31" s="4" t="s">
        <v>99</v>
      </c>
      <c r="B31" s="8" t="n">
        <v>0.12</v>
      </c>
      <c r="C31" s="8" t="n">
        <v>0.11</v>
      </c>
      <c r="D31" s="8" t="n">
        <v>0.36</v>
      </c>
      <c r="E31" s="8" t="n">
        <v>0.33</v>
      </c>
    </row>
    <row r="32" spans="1:5">
      <c r="A32" s="4" t="s">
        <v>100</v>
      </c>
    </row>
    <row r="33" spans="1:5">
      <c r="A33" s="3" t="s">
        <v>74</v>
      </c>
    </row>
    <row r="34" spans="1:5">
      <c r="A34" s="4" t="s">
        <v>74</v>
      </c>
      <c r="B34" s="7" t="n">
        <v>1465380</v>
      </c>
      <c r="C34" s="7" t="n">
        <v>1283049</v>
      </c>
      <c r="D34" s="7" t="n">
        <v>4191910</v>
      </c>
      <c r="E34" s="7" t="n">
        <v>3727281</v>
      </c>
    </row>
    <row r="35" spans="1:5">
      <c r="A35" s="3" t="s">
        <v>75</v>
      </c>
    </row>
    <row r="36" spans="1:5">
      <c r="A36" s="4" t="s">
        <v>75</v>
      </c>
      <c r="B36" s="5" t="n">
        <v>819334</v>
      </c>
      <c r="C36" s="5" t="n">
        <v>674959</v>
      </c>
      <c r="D36" s="5" t="n">
        <v>2323514</v>
      </c>
      <c r="E36" s="5" t="n">
        <v>1969255</v>
      </c>
    </row>
    <row r="37" spans="1:5">
      <c r="A37" s="4" t="s">
        <v>101</v>
      </c>
    </row>
    <row r="38" spans="1:5">
      <c r="A38" s="3" t="s">
        <v>74</v>
      </c>
    </row>
    <row r="39" spans="1:5">
      <c r="A39" s="4" t="s">
        <v>74</v>
      </c>
      <c r="B39" s="5" t="n">
        <v>566319</v>
      </c>
      <c r="C39" s="5" t="n">
        <v>572994</v>
      </c>
      <c r="D39" s="5" t="n">
        <v>1669670</v>
      </c>
      <c r="E39" s="5" t="n">
        <v>1673561</v>
      </c>
    </row>
    <row r="40" spans="1:5">
      <c r="A40" s="3" t="s">
        <v>75</v>
      </c>
    </row>
    <row r="41" spans="1:5">
      <c r="A41" s="4" t="s">
        <v>75</v>
      </c>
      <c r="B41" s="5" t="n">
        <v>206406</v>
      </c>
      <c r="C41" s="5" t="n">
        <v>192663</v>
      </c>
      <c r="D41" s="5" t="n">
        <v>598432</v>
      </c>
      <c r="E41" s="5" t="n">
        <v>568448</v>
      </c>
    </row>
    <row r="42" spans="1:5">
      <c r="A42" s="4" t="s">
        <v>102</v>
      </c>
    </row>
    <row r="43" spans="1:5">
      <c r="A43" s="3" t="s">
        <v>74</v>
      </c>
    </row>
    <row r="44" spans="1:5">
      <c r="A44" s="4" t="s">
        <v>74</v>
      </c>
      <c r="B44" s="5" t="n">
        <v>520773</v>
      </c>
      <c r="C44" s="5" t="n">
        <v>503623</v>
      </c>
      <c r="D44" s="5" t="n">
        <v>1470992</v>
      </c>
      <c r="E44" s="5" t="n">
        <v>1458057</v>
      </c>
    </row>
    <row r="45" spans="1:5">
      <c r="A45" s="3" t="s">
        <v>75</v>
      </c>
    </row>
    <row r="46" spans="1:5">
      <c r="A46" s="4" t="s">
        <v>75</v>
      </c>
      <c r="B46" s="5" t="n">
        <v>391091</v>
      </c>
      <c r="C46" s="5" t="n">
        <v>373956</v>
      </c>
      <c r="D46" s="5" t="n">
        <v>1121465</v>
      </c>
      <c r="E46" s="5" t="n">
        <v>1090129</v>
      </c>
    </row>
    <row r="47" spans="1:5">
      <c r="A47" s="4" t="s">
        <v>103</v>
      </c>
    </row>
    <row r="48" spans="1:5">
      <c r="A48" s="3" t="s">
        <v>74</v>
      </c>
    </row>
    <row r="49" spans="1:5">
      <c r="A49" s="4" t="s">
        <v>74</v>
      </c>
      <c r="B49" s="5" t="n">
        <v>370150</v>
      </c>
      <c r="C49" s="5" t="n">
        <v>368128</v>
      </c>
      <c r="D49" s="5" t="n">
        <v>1063142</v>
      </c>
      <c r="E49" s="5" t="n">
        <v>1039087</v>
      </c>
    </row>
    <row r="50" spans="1:5">
      <c r="A50" s="3" t="s">
        <v>75</v>
      </c>
    </row>
    <row r="51" spans="1:5">
      <c r="A51" s="4" t="s">
        <v>75</v>
      </c>
      <c r="B51" s="5" t="n">
        <v>263915</v>
      </c>
      <c r="C51" s="5" t="n">
        <v>254113</v>
      </c>
      <c r="D51" s="5" t="n">
        <v>734119</v>
      </c>
      <c r="E51" s="5" t="n">
        <v>721338</v>
      </c>
    </row>
    <row r="52" spans="1:5">
      <c r="A52" s="4" t="s">
        <v>104</v>
      </c>
    </row>
    <row r="53" spans="1:5">
      <c r="A53" s="3" t="s">
        <v>74</v>
      </c>
    </row>
    <row r="54" spans="1:5">
      <c r="A54" s="4" t="s">
        <v>74</v>
      </c>
      <c r="B54" s="5" t="n">
        <v>106680</v>
      </c>
      <c r="C54" s="5" t="n">
        <v>102381</v>
      </c>
      <c r="D54" s="5" t="n">
        <v>314520</v>
      </c>
      <c r="E54" s="5" t="n">
        <v>301888</v>
      </c>
    </row>
    <row r="55" spans="1:5">
      <c r="A55" s="3" t="s">
        <v>75</v>
      </c>
    </row>
    <row r="56" spans="1:5">
      <c r="A56" s="4" t="s">
        <v>75</v>
      </c>
      <c r="B56" s="7" t="n">
        <v>106680</v>
      </c>
      <c r="C56" s="7" t="n">
        <v>102381</v>
      </c>
      <c r="D56" s="7" t="n">
        <v>314520</v>
      </c>
      <c r="E56" s="7" t="n">
        <v>301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342</v>
      </c>
    </row>
    <row r="2" spans="1:3">
      <c r="B2" s="2" t="s">
        <v>2</v>
      </c>
      <c r="C2" s="2" t="s">
        <v>27</v>
      </c>
    </row>
    <row r="3" spans="1:3">
      <c r="A3" s="4" t="s">
        <v>435</v>
      </c>
    </row>
    <row r="4" spans="1:3">
      <c r="A4" s="3" t="s">
        <v>427</v>
      </c>
    </row>
    <row r="5" spans="1:3">
      <c r="A5" s="4" t="s">
        <v>450</v>
      </c>
      <c r="B5" s="7" t="n">
        <v>850</v>
      </c>
      <c r="C5" s="7" t="n">
        <v>850</v>
      </c>
    </row>
    <row r="6" spans="1:3">
      <c r="A6" s="4" t="s">
        <v>451</v>
      </c>
      <c r="B6" s="4" t="s">
        <v>452</v>
      </c>
      <c r="C6" s="4" t="s">
        <v>452</v>
      </c>
    </row>
    <row r="7" spans="1:3">
      <c r="A7" s="4" t="s">
        <v>453</v>
      </c>
      <c r="B7" s="5" t="n">
        <v>2019</v>
      </c>
      <c r="C7" s="5" t="n">
        <v>2019</v>
      </c>
    </row>
    <row r="8" spans="1:3">
      <c r="A8" s="4" t="s">
        <v>437</v>
      </c>
    </row>
    <row r="9" spans="1:3">
      <c r="A9" s="3" t="s">
        <v>427</v>
      </c>
    </row>
    <row r="10" spans="1:3">
      <c r="A10" s="4" t="s">
        <v>450</v>
      </c>
      <c r="B10" s="7" t="n">
        <v>500</v>
      </c>
      <c r="C10" s="7" t="n">
        <v>500</v>
      </c>
    </row>
    <row r="11" spans="1:3">
      <c r="A11" s="4" t="s">
        <v>451</v>
      </c>
      <c r="B11" s="4" t="s">
        <v>454</v>
      </c>
      <c r="C11" s="4" t="s">
        <v>454</v>
      </c>
    </row>
    <row r="12" spans="1:3">
      <c r="A12" s="4" t="s">
        <v>453</v>
      </c>
      <c r="B12" s="5" t="n">
        <v>2020</v>
      </c>
      <c r="C12" s="5" t="n">
        <v>2020</v>
      </c>
    </row>
    <row r="13" spans="1:3">
      <c r="A13" s="4" t="s">
        <v>438</v>
      </c>
    </row>
    <row r="14" spans="1:3">
      <c r="A14" s="3" t="s">
        <v>427</v>
      </c>
    </row>
    <row r="15" spans="1:3">
      <c r="A15" s="4" t="s">
        <v>450</v>
      </c>
      <c r="B15" s="7" t="n">
        <v>1000</v>
      </c>
      <c r="C15" s="7" t="n">
        <v>1000</v>
      </c>
    </row>
    <row r="16" spans="1:3">
      <c r="A16" s="4" t="s">
        <v>451</v>
      </c>
      <c r="B16" s="4" t="s">
        <v>455</v>
      </c>
      <c r="C16" s="4" t="s">
        <v>455</v>
      </c>
    </row>
    <row r="17" spans="1:3">
      <c r="A17" s="4" t="s">
        <v>453</v>
      </c>
      <c r="B17" s="5" t="n">
        <v>2020</v>
      </c>
      <c r="C17" s="5" t="n">
        <v>2020</v>
      </c>
    </row>
    <row r="18" spans="1:3">
      <c r="A18" s="4" t="s">
        <v>444</v>
      </c>
    </row>
    <row r="19" spans="1:3">
      <c r="A19" s="3" t="s">
        <v>427</v>
      </c>
    </row>
    <row r="20" spans="1:3">
      <c r="A20" s="4" t="s">
        <v>450</v>
      </c>
      <c r="B20" s="7" t="n">
        <v>1000</v>
      </c>
    </row>
    <row r="21" spans="1:3">
      <c r="A21" s="4" t="s">
        <v>451</v>
      </c>
      <c r="B21" s="4" t="s">
        <v>456</v>
      </c>
    </row>
    <row r="22" spans="1:3">
      <c r="A22" s="4" t="s">
        <v>453</v>
      </c>
      <c r="B22" s="5" t="n">
        <v>2025</v>
      </c>
    </row>
    <row r="23" spans="1:3">
      <c r="A23" s="4" t="s">
        <v>439</v>
      </c>
    </row>
    <row r="24" spans="1:3">
      <c r="A24" s="3" t="s">
        <v>427</v>
      </c>
    </row>
    <row r="25" spans="1:3">
      <c r="A25" s="4" t="s">
        <v>450</v>
      </c>
      <c r="B25" s="7" t="n">
        <v>1250</v>
      </c>
      <c r="C25" s="7" t="n">
        <v>1250</v>
      </c>
    </row>
    <row r="26" spans="1:3">
      <c r="A26" s="4" t="s">
        <v>451</v>
      </c>
      <c r="B26" s="4" t="s">
        <v>457</v>
      </c>
      <c r="C26" s="4" t="s">
        <v>457</v>
      </c>
    </row>
    <row r="27" spans="1:3">
      <c r="A27" s="4" t="s">
        <v>453</v>
      </c>
      <c r="B27" s="5" t="n">
        <v>2021</v>
      </c>
      <c r="C27" s="5" t="n">
        <v>2021</v>
      </c>
    </row>
    <row r="28" spans="1:3">
      <c r="A28" s="4" t="s">
        <v>440</v>
      </c>
    </row>
    <row r="29" spans="1:3">
      <c r="A29" s="3" t="s">
        <v>427</v>
      </c>
    </row>
    <row r="30" spans="1:3">
      <c r="A30" s="4" t="s">
        <v>450</v>
      </c>
      <c r="B30" s="7" t="n">
        <v>1000</v>
      </c>
      <c r="C30" s="7" t="n">
        <v>1000</v>
      </c>
    </row>
    <row r="31" spans="1:3">
      <c r="A31" s="4" t="s">
        <v>451</v>
      </c>
      <c r="B31" s="4" t="s">
        <v>458</v>
      </c>
      <c r="C31" s="4" t="s">
        <v>458</v>
      </c>
    </row>
    <row r="32" spans="1:3">
      <c r="A32" s="4" t="s">
        <v>453</v>
      </c>
      <c r="B32" s="5" t="n">
        <v>2022</v>
      </c>
      <c r="C32" s="5" t="n">
        <v>2022</v>
      </c>
    </row>
    <row r="33" spans="1:3">
      <c r="A33" s="4" t="s">
        <v>446</v>
      </c>
    </row>
    <row r="34" spans="1:3">
      <c r="A34" s="3" t="s">
        <v>427</v>
      </c>
    </row>
    <row r="35" spans="1:3">
      <c r="A35" s="4" t="s">
        <v>450</v>
      </c>
      <c r="B35" s="7" t="n">
        <v>350</v>
      </c>
      <c r="C35" s="7" t="n">
        <v>350</v>
      </c>
    </row>
    <row r="36" spans="1:3">
      <c r="A36" s="4" t="s">
        <v>451</v>
      </c>
      <c r="B36" s="4" t="s">
        <v>459</v>
      </c>
      <c r="C36" s="4" t="s">
        <v>459</v>
      </c>
    </row>
    <row r="37" spans="1:3">
      <c r="A37" s="4" t="s">
        <v>453</v>
      </c>
      <c r="B37" s="5" t="n">
        <v>2028</v>
      </c>
      <c r="C37" s="5" t="n">
        <v>2028</v>
      </c>
    </row>
    <row r="38" spans="1:3">
      <c r="A38" s="4" t="s">
        <v>442</v>
      </c>
    </row>
    <row r="39" spans="1:3">
      <c r="A39" s="3" t="s">
        <v>427</v>
      </c>
    </row>
    <row r="40" spans="1:3">
      <c r="A40" s="4" t="s">
        <v>450</v>
      </c>
      <c r="B40" s="7" t="n">
        <v>1050</v>
      </c>
      <c r="C40" s="7" t="n">
        <v>1050</v>
      </c>
    </row>
    <row r="41" spans="1:3">
      <c r="A41" s="4" t="s">
        <v>451</v>
      </c>
      <c r="B41" s="4" t="s">
        <v>460</v>
      </c>
      <c r="C41" s="4" t="s">
        <v>460</v>
      </c>
    </row>
    <row r="42" spans="1:3">
      <c r="A42" s="4" t="s">
        <v>453</v>
      </c>
      <c r="B42" s="5" t="n">
        <v>2024</v>
      </c>
      <c r="C42" s="5" t="n">
        <v>2024</v>
      </c>
    </row>
    <row r="43" spans="1:3">
      <c r="A43" s="4" t="s">
        <v>441</v>
      </c>
    </row>
    <row r="44" spans="1:3">
      <c r="A44" s="3" t="s">
        <v>427</v>
      </c>
    </row>
    <row r="45" spans="1:3">
      <c r="A45" s="4" t="s">
        <v>450</v>
      </c>
      <c r="B45" s="7" t="n">
        <v>1250</v>
      </c>
      <c r="C45" s="7" t="n">
        <v>1250</v>
      </c>
    </row>
    <row r="46" spans="1:3">
      <c r="A46" s="4" t="s">
        <v>451</v>
      </c>
      <c r="B46" s="4" t="s">
        <v>461</v>
      </c>
      <c r="C46" s="4" t="s">
        <v>461</v>
      </c>
    </row>
    <row r="47" spans="1:3">
      <c r="A47" s="4" t="s">
        <v>453</v>
      </c>
      <c r="B47" s="5" t="n">
        <v>2023</v>
      </c>
      <c r="C47" s="5" t="n">
        <v>2023</v>
      </c>
    </row>
    <row r="48" spans="1:3">
      <c r="A48" s="4" t="s">
        <v>445</v>
      </c>
    </row>
    <row r="49" spans="1:3">
      <c r="A49" s="3" t="s">
        <v>427</v>
      </c>
    </row>
    <row r="50" spans="1:3">
      <c r="A50" s="4" t="s">
        <v>450</v>
      </c>
      <c r="B50" s="7" t="n">
        <v>500</v>
      </c>
      <c r="C50" s="7" t="n">
        <v>500</v>
      </c>
    </row>
    <row r="51" spans="1:3">
      <c r="A51" s="4" t="s">
        <v>451</v>
      </c>
      <c r="B51" s="4" t="s">
        <v>459</v>
      </c>
      <c r="C51" s="4" t="s">
        <v>459</v>
      </c>
    </row>
    <row r="52" spans="1:3">
      <c r="A52" s="4" t="s">
        <v>453</v>
      </c>
      <c r="B52" s="5" t="n">
        <v>2026</v>
      </c>
      <c r="C52" s="5" t="n">
        <v>2026</v>
      </c>
    </row>
    <row r="53" spans="1:3">
      <c r="A53" s="4" t="s">
        <v>443</v>
      </c>
    </row>
    <row r="54" spans="1:3">
      <c r="A54" s="3" t="s">
        <v>427</v>
      </c>
    </row>
    <row r="55" spans="1:3">
      <c r="A55" s="4" t="s">
        <v>450</v>
      </c>
      <c r="B55" s="7" t="n">
        <v>500</v>
      </c>
      <c r="C55" s="7" t="n">
        <v>500</v>
      </c>
    </row>
    <row r="56" spans="1:3">
      <c r="A56" s="4" t="s">
        <v>451</v>
      </c>
      <c r="B56" s="4" t="s">
        <v>462</v>
      </c>
      <c r="C56" s="4" t="s">
        <v>462</v>
      </c>
    </row>
    <row r="57" spans="1:3">
      <c r="A57" s="4" t="s">
        <v>453</v>
      </c>
      <c r="B57" s="5" t="n">
        <v>2026</v>
      </c>
      <c r="C57" s="5" t="n">
        <v>2026</v>
      </c>
    </row>
    <row r="58" spans="1:3">
      <c r="A58" s="4" t="s">
        <v>447</v>
      </c>
    </row>
    <row r="59" spans="1:3">
      <c r="A59" s="3" t="s">
        <v>427</v>
      </c>
    </row>
    <row r="60" spans="1:3">
      <c r="A60" s="4" t="s">
        <v>450</v>
      </c>
      <c r="B60" s="9" t="n">
        <v>0.6</v>
      </c>
      <c r="C60" s="9" t="n">
        <v>0.6</v>
      </c>
    </row>
    <row r="61" spans="1:3">
      <c r="A61" s="4" t="s">
        <v>451</v>
      </c>
      <c r="B61" s="4" t="s">
        <v>463</v>
      </c>
      <c r="C61" s="4" t="s">
        <v>463</v>
      </c>
    </row>
    <row r="62" spans="1:3">
      <c r="A62" s="4" t="s">
        <v>453</v>
      </c>
      <c r="B62" s="5" t="n">
        <v>2036</v>
      </c>
      <c r="C62" s="5" t="n">
        <v>2036</v>
      </c>
    </row>
    <row r="63" spans="1:3">
      <c r="A63" s="4" t="s">
        <v>448</v>
      </c>
    </row>
    <row r="64" spans="1:3">
      <c r="A64" s="3" t="s">
        <v>427</v>
      </c>
    </row>
    <row r="65" spans="1:3">
      <c r="A65" s="4" t="s">
        <v>450</v>
      </c>
      <c r="C65" s="9" t="n">
        <v>2.3</v>
      </c>
    </row>
    <row r="66" spans="1:3">
      <c r="A66" s="4" t="s">
        <v>451</v>
      </c>
      <c r="C66" s="4" t="s">
        <v>464</v>
      </c>
    </row>
    <row r="67" spans="1:3">
      <c r="A67" s="4" t="s">
        <v>453</v>
      </c>
      <c r="C67" s="5" t="n">
        <v>20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6"/>
    <col customWidth="1" max="8" min="8" width="15"/>
    <col customWidth="1" max="9" min="9" width="15"/>
  </cols>
  <sheetData>
    <row r="1" spans="1:9">
      <c r="A1" s="1" t="s">
        <v>465</v>
      </c>
      <c r="B1" s="2" t="s">
        <v>466</v>
      </c>
      <c r="C1" s="2" t="s">
        <v>467</v>
      </c>
      <c r="D1" s="2" t="s">
        <v>106</v>
      </c>
      <c r="E1" s="2" t="s">
        <v>107</v>
      </c>
      <c r="F1" s="2" t="s">
        <v>2</v>
      </c>
      <c r="G1" s="2" t="s">
        <v>2</v>
      </c>
      <c r="H1" s="2" t="s">
        <v>468</v>
      </c>
      <c r="I1" s="2" t="s">
        <v>27</v>
      </c>
    </row>
    <row r="2" spans="1:9">
      <c r="A2" s="3" t="s">
        <v>427</v>
      </c>
    </row>
    <row r="3" spans="1:9">
      <c r="A3" s="4" t="s">
        <v>469</v>
      </c>
      <c r="F3" s="7" t="n">
        <v>0</v>
      </c>
      <c r="G3" s="7" t="n">
        <v>0</v>
      </c>
      <c r="I3" s="7" t="n">
        <v>158042000</v>
      </c>
    </row>
    <row r="4" spans="1:9">
      <c r="A4" s="4" t="s">
        <v>412</v>
      </c>
      <c r="F4" s="5" t="n">
        <v>14790426000</v>
      </c>
      <c r="G4" s="5" t="n">
        <v>14790426000</v>
      </c>
      <c r="I4" s="5" t="n">
        <v>13018276000</v>
      </c>
    </row>
    <row r="5" spans="1:9">
      <c r="A5" s="4" t="s">
        <v>470</v>
      </c>
      <c r="F5" s="5" t="n">
        <v>15000000000</v>
      </c>
      <c r="G5" s="7" t="n">
        <v>15000000000</v>
      </c>
      <c r="I5" s="5" t="n">
        <v>13600000000</v>
      </c>
    </row>
    <row r="6" spans="1:9">
      <c r="A6" s="4" t="s">
        <v>471</v>
      </c>
    </row>
    <row r="7" spans="1:9">
      <c r="A7" s="3" t="s">
        <v>427</v>
      </c>
    </row>
    <row r="8" spans="1:9">
      <c r="A8" s="4" t="s">
        <v>472</v>
      </c>
      <c r="G8" s="5" t="n">
        <v>0</v>
      </c>
    </row>
    <row r="9" spans="1:9">
      <c r="A9" s="4" t="s">
        <v>473</v>
      </c>
    </row>
    <row r="10" spans="1:9">
      <c r="A10" s="3" t="s">
        <v>427</v>
      </c>
    </row>
    <row r="11" spans="1:9">
      <c r="A11" s="4" t="s">
        <v>412</v>
      </c>
      <c r="F11" s="7" t="n">
        <v>470000000</v>
      </c>
      <c r="G11" s="7" t="n">
        <v>470000000</v>
      </c>
    </row>
    <row r="12" spans="1:9">
      <c r="A12" s="4" t="s">
        <v>474</v>
      </c>
      <c r="F12" s="4" t="s">
        <v>475</v>
      </c>
      <c r="G12" s="4" t="s">
        <v>475</v>
      </c>
    </row>
    <row r="13" spans="1:9">
      <c r="A13" s="4" t="s">
        <v>476</v>
      </c>
      <c r="D13" s="7" t="n">
        <v>200000000</v>
      </c>
    </row>
    <row r="14" spans="1:9">
      <c r="A14" s="4" t="s">
        <v>453</v>
      </c>
      <c r="D14" s="5" t="n">
        <v>2023</v>
      </c>
    </row>
    <row r="15" spans="1:9">
      <c r="A15" s="4" t="s">
        <v>477</v>
      </c>
      <c r="F15" s="7" t="n">
        <v>0</v>
      </c>
      <c r="G15" s="7" t="n">
        <v>4000000</v>
      </c>
    </row>
    <row r="16" spans="1:9">
      <c r="A16" s="4" t="s">
        <v>478</v>
      </c>
    </row>
    <row r="17" spans="1:9">
      <c r="A17" s="3" t="s">
        <v>427</v>
      </c>
    </row>
    <row r="18" spans="1:9">
      <c r="A18" s="4" t="s">
        <v>479</v>
      </c>
      <c r="C18" s="4" t="s">
        <v>480</v>
      </c>
    </row>
    <row r="19" spans="1:9">
      <c r="A19" s="4" t="s">
        <v>481</v>
      </c>
    </row>
    <row r="20" spans="1:9">
      <c r="A20" s="3" t="s">
        <v>427</v>
      </c>
    </row>
    <row r="21" spans="1:9">
      <c r="A21" s="4" t="s">
        <v>414</v>
      </c>
      <c r="D21" s="4" t="s">
        <v>482</v>
      </c>
    </row>
    <row r="22" spans="1:9">
      <c r="A22" s="4" t="s">
        <v>483</v>
      </c>
    </row>
    <row r="23" spans="1:9">
      <c r="A23" s="3" t="s">
        <v>427</v>
      </c>
    </row>
    <row r="24" spans="1:9">
      <c r="A24" s="4" t="s">
        <v>414</v>
      </c>
      <c r="D24" s="4" t="s">
        <v>415</v>
      </c>
    </row>
    <row r="25" spans="1:9">
      <c r="A25" s="4" t="s">
        <v>484</v>
      </c>
    </row>
    <row r="26" spans="1:9">
      <c r="A26" s="3" t="s">
        <v>427</v>
      </c>
    </row>
    <row r="27" spans="1:9">
      <c r="A27" s="4" t="s">
        <v>412</v>
      </c>
      <c r="F27" s="7" t="n">
        <v>1800000000</v>
      </c>
      <c r="G27" s="7" t="n">
        <v>1800000000</v>
      </c>
    </row>
    <row r="28" spans="1:9">
      <c r="A28" s="4" t="s">
        <v>474</v>
      </c>
      <c r="F28" s="4" t="s">
        <v>485</v>
      </c>
      <c r="G28" s="4" t="s">
        <v>485</v>
      </c>
    </row>
    <row r="29" spans="1:9">
      <c r="A29" s="4" t="s">
        <v>414</v>
      </c>
      <c r="E29" s="4" t="s">
        <v>372</v>
      </c>
    </row>
    <row r="30" spans="1:9">
      <c r="A30" s="4" t="s">
        <v>486</v>
      </c>
      <c r="E30" s="4" t="s">
        <v>487</v>
      </c>
    </row>
    <row r="31" spans="1:9">
      <c r="A31" s="4" t="s">
        <v>477</v>
      </c>
      <c r="F31" s="7" t="n">
        <v>5000000</v>
      </c>
      <c r="G31" s="7" t="n">
        <v>14000000</v>
      </c>
    </row>
    <row r="32" spans="1:9">
      <c r="A32" s="4" t="s">
        <v>488</v>
      </c>
    </row>
    <row r="33" spans="1:9">
      <c r="A33" s="3" t="s">
        <v>427</v>
      </c>
    </row>
    <row r="34" spans="1:9">
      <c r="A34" s="4" t="s">
        <v>489</v>
      </c>
      <c r="F34" s="7" t="n">
        <v>1200000000</v>
      </c>
      <c r="G34" s="7" t="n">
        <v>1200000000</v>
      </c>
    </row>
    <row r="35" spans="1:9">
      <c r="A35" s="4" t="s">
        <v>490</v>
      </c>
      <c r="F35" s="4" t="s">
        <v>491</v>
      </c>
      <c r="G35" s="4" t="s">
        <v>491</v>
      </c>
    </row>
    <row r="36" spans="1:9">
      <c r="A36" s="4" t="s">
        <v>492</v>
      </c>
      <c r="F36" s="7" t="n">
        <v>38000000</v>
      </c>
      <c r="G36" s="7" t="n">
        <v>38000000</v>
      </c>
      <c r="I36" s="5" t="n">
        <v>11000000</v>
      </c>
    </row>
    <row r="37" spans="1:9">
      <c r="A37" s="4" t="s">
        <v>493</v>
      </c>
    </row>
    <row r="38" spans="1:9">
      <c r="A38" s="3" t="s">
        <v>427</v>
      </c>
    </row>
    <row r="39" spans="1:9">
      <c r="A39" s="4" t="s">
        <v>494</v>
      </c>
      <c r="F39" s="4" t="s">
        <v>495</v>
      </c>
      <c r="G39" s="4" t="s">
        <v>495</v>
      </c>
    </row>
    <row r="40" spans="1:9">
      <c r="A40" s="4" t="s">
        <v>496</v>
      </c>
    </row>
    <row r="41" spans="1:9">
      <c r="A41" s="3" t="s">
        <v>427</v>
      </c>
    </row>
    <row r="42" spans="1:9">
      <c r="A42" s="4" t="s">
        <v>497</v>
      </c>
      <c r="G42" s="4" t="s">
        <v>498</v>
      </c>
    </row>
    <row r="43" spans="1:9">
      <c r="A43" s="4" t="s">
        <v>499</v>
      </c>
    </row>
    <row r="44" spans="1:9">
      <c r="A44" s="3" t="s">
        <v>427</v>
      </c>
    </row>
    <row r="45" spans="1:9">
      <c r="A45" s="4" t="s">
        <v>500</v>
      </c>
      <c r="G45" s="4" t="s">
        <v>501</v>
      </c>
    </row>
    <row r="46" spans="1:9">
      <c r="A46" s="4" t="s">
        <v>502</v>
      </c>
    </row>
    <row r="47" spans="1:9">
      <c r="A47" s="3" t="s">
        <v>427</v>
      </c>
    </row>
    <row r="48" spans="1:9">
      <c r="A48" s="4" t="s">
        <v>500</v>
      </c>
      <c r="G48" s="4" t="s">
        <v>503</v>
      </c>
    </row>
    <row r="49" spans="1:9">
      <c r="A49" s="4" t="s">
        <v>504</v>
      </c>
    </row>
    <row r="50" spans="1:9">
      <c r="A50" s="3" t="s">
        <v>427</v>
      </c>
    </row>
    <row r="51" spans="1:9">
      <c r="A51" s="4" t="s">
        <v>500</v>
      </c>
      <c r="G51" s="4" t="s">
        <v>505</v>
      </c>
    </row>
    <row r="52" spans="1:9">
      <c r="A52" s="4" t="s">
        <v>506</v>
      </c>
    </row>
    <row r="53" spans="1:9">
      <c r="A53" s="3" t="s">
        <v>427</v>
      </c>
    </row>
    <row r="54" spans="1:9">
      <c r="A54" s="4" t="s">
        <v>450</v>
      </c>
      <c r="D54" s="7" t="n">
        <v>1000000000</v>
      </c>
    </row>
    <row r="55" spans="1:9">
      <c r="A55" s="4" t="s">
        <v>451</v>
      </c>
      <c r="D55" s="4" t="s">
        <v>456</v>
      </c>
    </row>
    <row r="56" spans="1:9">
      <c r="A56" s="4" t="s">
        <v>507</v>
      </c>
      <c r="D56" s="7" t="n">
        <v>986000000</v>
      </c>
    </row>
    <row r="57" spans="1:9">
      <c r="A57" s="4" t="s">
        <v>508</v>
      </c>
    </row>
    <row r="58" spans="1:9">
      <c r="A58" s="3" t="s">
        <v>427</v>
      </c>
    </row>
    <row r="59" spans="1:9">
      <c r="A59" s="4" t="s">
        <v>412</v>
      </c>
      <c r="F59" s="7" t="n">
        <v>228000000</v>
      </c>
      <c r="G59" s="7" t="n">
        <v>228000000</v>
      </c>
    </row>
    <row r="60" spans="1:9">
      <c r="A60" s="4" t="s">
        <v>477</v>
      </c>
      <c r="F60" s="7" t="n">
        <v>3000000</v>
      </c>
      <c r="G60" s="7" t="n">
        <v>9000000</v>
      </c>
    </row>
    <row r="61" spans="1:9">
      <c r="A61" s="4" t="s">
        <v>474</v>
      </c>
      <c r="F61" s="4" t="s">
        <v>509</v>
      </c>
      <c r="G61" s="4" t="s">
        <v>509</v>
      </c>
    </row>
    <row r="62" spans="1:9">
      <c r="A62" s="4" t="s">
        <v>434</v>
      </c>
    </row>
    <row r="63" spans="1:9">
      <c r="A63" s="3" t="s">
        <v>427</v>
      </c>
    </row>
    <row r="64" spans="1:9">
      <c r="A64" s="4" t="s">
        <v>469</v>
      </c>
      <c r="I64" s="5" t="n">
        <v>158000000</v>
      </c>
    </row>
    <row r="65" spans="1:9">
      <c r="A65" s="4" t="s">
        <v>412</v>
      </c>
      <c r="F65" s="7" t="n">
        <v>2472999000</v>
      </c>
      <c r="G65" s="7" t="n">
        <v>2472999000</v>
      </c>
      <c r="I65" s="7" t="n">
        <v>2301584000</v>
      </c>
    </row>
    <row r="66" spans="1:9">
      <c r="A66" s="4" t="s">
        <v>510</v>
      </c>
    </row>
    <row r="67" spans="1:9">
      <c r="A67" s="3" t="s">
        <v>427</v>
      </c>
    </row>
    <row r="68" spans="1:9">
      <c r="A68" s="4" t="s">
        <v>511</v>
      </c>
      <c r="F68" s="5" t="n">
        <v>1350000000</v>
      </c>
      <c r="G68" s="5" t="n">
        <v>1350000000</v>
      </c>
    </row>
    <row r="69" spans="1:9">
      <c r="A69" s="4" t="s">
        <v>512</v>
      </c>
      <c r="F69" s="7" t="n">
        <v>565000000</v>
      </c>
      <c r="G69" s="7" t="n">
        <v>565000000</v>
      </c>
    </row>
    <row r="70" spans="1:9">
      <c r="A70" s="4" t="s">
        <v>474</v>
      </c>
      <c r="F70" s="4" t="s">
        <v>513</v>
      </c>
      <c r="G70" s="4" t="s">
        <v>513</v>
      </c>
    </row>
    <row r="71" spans="1:9">
      <c r="A71" s="4" t="s">
        <v>476</v>
      </c>
      <c r="D71" s="7" t="n">
        <v>750000000</v>
      </c>
    </row>
    <row r="72" spans="1:9">
      <c r="A72" s="4" t="s">
        <v>453</v>
      </c>
      <c r="D72" s="5" t="n">
        <v>2023</v>
      </c>
    </row>
    <row r="73" spans="1:9">
      <c r="A73" s="4" t="s">
        <v>514</v>
      </c>
    </row>
    <row r="74" spans="1:9">
      <c r="A74" s="3" t="s">
        <v>427</v>
      </c>
    </row>
    <row r="75" spans="1:9">
      <c r="A75" s="4" t="s">
        <v>511</v>
      </c>
      <c r="F75" s="7" t="n">
        <v>1000000000</v>
      </c>
      <c r="G75" s="7" t="n">
        <v>1000000000</v>
      </c>
    </row>
    <row r="76" spans="1:9">
      <c r="A76" s="4" t="s">
        <v>477</v>
      </c>
      <c r="B76" s="7" t="n">
        <v>0</v>
      </c>
    </row>
    <row r="77" spans="1:9">
      <c r="A77" s="4" t="s">
        <v>515</v>
      </c>
    </row>
    <row r="78" spans="1:9">
      <c r="A78" s="3" t="s">
        <v>427</v>
      </c>
    </row>
    <row r="79" spans="1:9">
      <c r="A79" s="4" t="s">
        <v>414</v>
      </c>
      <c r="G79" s="4" t="s">
        <v>516</v>
      </c>
    </row>
    <row r="80" spans="1:9">
      <c r="A80" s="4" t="s">
        <v>517</v>
      </c>
    </row>
    <row r="81" spans="1:9">
      <c r="A81" s="3" t="s">
        <v>427</v>
      </c>
    </row>
    <row r="82" spans="1:9">
      <c r="A82" s="4" t="s">
        <v>511</v>
      </c>
      <c r="H82" s="7" t="n">
        <v>1000000000</v>
      </c>
    </row>
    <row r="83" spans="1:9">
      <c r="A83" s="4" t="s">
        <v>512</v>
      </c>
      <c r="F83" s="7" t="n">
        <v>580000</v>
      </c>
      <c r="G83" s="7" t="n">
        <v>580000</v>
      </c>
    </row>
    <row r="84" spans="1:9">
      <c r="A84" s="4" t="s">
        <v>474</v>
      </c>
      <c r="F84" s="4" t="s">
        <v>518</v>
      </c>
      <c r="G84" s="4" t="s">
        <v>518</v>
      </c>
    </row>
    <row r="85" spans="1:9">
      <c r="A85" s="4" t="s">
        <v>476</v>
      </c>
      <c r="G85" s="7" t="n">
        <v>-450000000</v>
      </c>
    </row>
    <row r="86" spans="1:9">
      <c r="A86" s="4" t="s">
        <v>519</v>
      </c>
      <c r="G86" s="4" t="s">
        <v>520</v>
      </c>
    </row>
    <row r="87" spans="1:9">
      <c r="A87" s="4" t="s">
        <v>521</v>
      </c>
    </row>
    <row r="88" spans="1:9">
      <c r="A88" s="3" t="s">
        <v>427</v>
      </c>
    </row>
    <row r="89" spans="1:9">
      <c r="A89" s="4" t="s">
        <v>511</v>
      </c>
      <c r="B89" s="5" t="n">
        <v>0</v>
      </c>
    </row>
    <row r="90" spans="1:9">
      <c r="A90" s="4" t="s">
        <v>522</v>
      </c>
      <c r="B90" s="5" t="n">
        <v>0</v>
      </c>
    </row>
    <row r="91" spans="1:9">
      <c r="A91" s="4" t="s">
        <v>523</v>
      </c>
    </row>
    <row r="92" spans="1:9">
      <c r="A92" s="3" t="s">
        <v>427</v>
      </c>
    </row>
    <row r="93" spans="1:9">
      <c r="A93" s="4" t="s">
        <v>511</v>
      </c>
      <c r="F93" s="7" t="n">
        <v>1250000000</v>
      </c>
      <c r="G93" s="7" t="n">
        <v>1250000000</v>
      </c>
    </row>
    <row r="94" spans="1:9">
      <c r="A94" s="4" t="s">
        <v>512</v>
      </c>
      <c r="F94" s="5" t="n">
        <v>0</v>
      </c>
      <c r="G94" s="5" t="n">
        <v>0</v>
      </c>
    </row>
    <row r="95" spans="1:9">
      <c r="A95" s="4" t="s">
        <v>524</v>
      </c>
    </row>
    <row r="96" spans="1:9">
      <c r="A96" s="3" t="s">
        <v>427</v>
      </c>
    </row>
    <row r="97" spans="1:9">
      <c r="A97" s="4" t="s">
        <v>511</v>
      </c>
      <c r="F97" s="5" t="n">
        <v>1900000000</v>
      </c>
      <c r="G97" s="5" t="n">
        <v>1900000000</v>
      </c>
    </row>
    <row r="98" spans="1:9">
      <c r="A98" s="4" t="s">
        <v>477</v>
      </c>
      <c r="F98" s="7" t="n">
        <v>100000000</v>
      </c>
      <c r="G98" s="7" t="n">
        <v>408000000</v>
      </c>
    </row>
    <row r="99" spans="1:9">
      <c r="A99" s="4" t="s">
        <v>525</v>
      </c>
    </row>
    <row r="100" spans="1:9">
      <c r="A100" s="3" t="s">
        <v>427</v>
      </c>
    </row>
    <row r="101" spans="1:9">
      <c r="A101" s="4" t="s">
        <v>414</v>
      </c>
      <c r="G101" s="4" t="s">
        <v>526</v>
      </c>
    </row>
    <row r="102" spans="1:9">
      <c r="A102" s="4" t="s">
        <v>527</v>
      </c>
    </row>
    <row r="103" spans="1:9">
      <c r="A103" s="3" t="s">
        <v>427</v>
      </c>
    </row>
    <row r="104" spans="1:9">
      <c r="A104" s="4" t="s">
        <v>511</v>
      </c>
      <c r="H104" s="7" t="n">
        <v>2000000000</v>
      </c>
    </row>
    <row r="105" spans="1:9">
      <c r="A105" s="4" t="s">
        <v>474</v>
      </c>
      <c r="F105" s="4" t="s">
        <v>528</v>
      </c>
      <c r="G105" s="4" t="s">
        <v>528</v>
      </c>
    </row>
    <row r="106" spans="1:9">
      <c r="A106" s="4" t="s">
        <v>476</v>
      </c>
      <c r="G106" s="7" t="n">
        <v>450000000</v>
      </c>
    </row>
    <row r="107" spans="1:9">
      <c r="A107" s="4" t="s">
        <v>529</v>
      </c>
    </row>
    <row r="108" spans="1:9">
      <c r="A108" s="3" t="s">
        <v>427</v>
      </c>
    </row>
    <row r="109" spans="1:9">
      <c r="A109" s="4" t="s">
        <v>511</v>
      </c>
      <c r="B109" s="5" t="n">
        <v>0</v>
      </c>
    </row>
    <row r="110" spans="1:9">
      <c r="A110" s="4" t="s">
        <v>522</v>
      </c>
      <c r="B11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530</v>
      </c>
      <c r="B1" s="2" t="s">
        <v>72</v>
      </c>
      <c r="D1" s="2" t="s">
        <v>1</v>
      </c>
      <c r="E1" s="2" t="s">
        <v>342</v>
      </c>
    </row>
    <row r="2" spans="1:7">
      <c r="B2" s="2" t="s">
        <v>531</v>
      </c>
      <c r="C2" s="2" t="s">
        <v>2</v>
      </c>
      <c r="D2" s="2" t="s">
        <v>2</v>
      </c>
      <c r="E2" s="2" t="s">
        <v>532</v>
      </c>
      <c r="F2" s="2" t="s">
        <v>533</v>
      </c>
      <c r="G2" s="2" t="s">
        <v>27</v>
      </c>
    </row>
    <row r="3" spans="1:7">
      <c r="A3" s="3" t="s">
        <v>534</v>
      </c>
    </row>
    <row r="4" spans="1:7">
      <c r="A4" s="4" t="s">
        <v>535</v>
      </c>
      <c r="C4" s="4" t="s">
        <v>536</v>
      </c>
      <c r="D4" s="4" t="s">
        <v>537</v>
      </c>
    </row>
    <row r="5" spans="1:7">
      <c r="A5" s="4" t="s">
        <v>538</v>
      </c>
      <c r="D5" s="7" t="n">
        <v>72000000</v>
      </c>
    </row>
    <row r="6" spans="1:7">
      <c r="A6" s="4" t="s">
        <v>539</v>
      </c>
      <c r="D6" s="4" t="s">
        <v>540</v>
      </c>
    </row>
    <row r="7" spans="1:7">
      <c r="A7" s="4" t="s">
        <v>541</v>
      </c>
      <c r="C7" s="7" t="n">
        <v>0</v>
      </c>
    </row>
    <row r="8" spans="1:7">
      <c r="A8" s="4" t="s">
        <v>542</v>
      </c>
      <c r="C8" s="7" t="n">
        <v>41000000</v>
      </c>
      <c r="D8" s="7" t="n">
        <v>41000000</v>
      </c>
    </row>
    <row r="9" spans="1:7">
      <c r="A9" s="4" t="s">
        <v>543</v>
      </c>
    </row>
    <row r="10" spans="1:7">
      <c r="A10" s="3" t="s">
        <v>534</v>
      </c>
    </row>
    <row r="11" spans="1:7">
      <c r="A11" s="4" t="s">
        <v>544</v>
      </c>
      <c r="D11" s="4" t="s">
        <v>545</v>
      </c>
    </row>
    <row r="12" spans="1:7">
      <c r="A12" s="4" t="s">
        <v>546</v>
      </c>
    </row>
    <row r="13" spans="1:7">
      <c r="A13" s="3" t="s">
        <v>534</v>
      </c>
    </row>
    <row r="14" spans="1:7">
      <c r="A14" s="4" t="s">
        <v>547</v>
      </c>
      <c r="G14" s="7" t="n">
        <v>1000000</v>
      </c>
    </row>
    <row r="15" spans="1:7">
      <c r="A15" s="4" t="s">
        <v>548</v>
      </c>
    </row>
    <row r="16" spans="1:7">
      <c r="A16" s="3" t="s">
        <v>534</v>
      </c>
    </row>
    <row r="17" spans="1:7">
      <c r="A17" s="4" t="s">
        <v>547</v>
      </c>
      <c r="E17" s="7" t="n">
        <v>1000000</v>
      </c>
      <c r="F17" s="7" t="n">
        <v>1000000</v>
      </c>
    </row>
    <row r="18" spans="1:7">
      <c r="A18" s="4" t="s">
        <v>549</v>
      </c>
      <c r="B18" s="7" t="n">
        <v>300000</v>
      </c>
    </row>
  </sheetData>
  <mergeCells count="3">
    <mergeCell ref="A1:A2"/>
    <mergeCell ref="B1:C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4" t="s">
        <v>432</v>
      </c>
    </row>
    <row r="3" spans="1:2">
      <c r="A3" s="3" t="s">
        <v>552</v>
      </c>
    </row>
    <row r="4" spans="1:2">
      <c r="A4" s="4" t="s">
        <v>553</v>
      </c>
      <c r="B4" s="7" t="n">
        <v>13000000</v>
      </c>
    </row>
    <row r="5" spans="1:2">
      <c r="A5" s="4" t="s">
        <v>554</v>
      </c>
    </row>
    <row r="6" spans="1:2">
      <c r="A6" s="3" t="s">
        <v>552</v>
      </c>
    </row>
    <row r="7" spans="1:2">
      <c r="A7" s="4" t="s">
        <v>412</v>
      </c>
      <c r="B7" s="5" t="n">
        <v>250000000</v>
      </c>
    </row>
    <row r="8" spans="1:2">
      <c r="A8" s="4" t="s">
        <v>555</v>
      </c>
    </row>
    <row r="9" spans="1:2">
      <c r="A9" s="3" t="s">
        <v>552</v>
      </c>
    </row>
    <row r="10" spans="1:2">
      <c r="A10" s="4" t="s">
        <v>553</v>
      </c>
      <c r="B10" s="5" t="n">
        <v>0</v>
      </c>
    </row>
    <row r="11" spans="1:2">
      <c r="A11" s="4" t="s">
        <v>556</v>
      </c>
    </row>
    <row r="12" spans="1:2">
      <c r="A12" s="3" t="s">
        <v>552</v>
      </c>
    </row>
    <row r="13" spans="1:2">
      <c r="A13" s="4" t="s">
        <v>412</v>
      </c>
      <c r="B13" s="5" t="n">
        <v>75000000</v>
      </c>
    </row>
    <row r="14" spans="1:2">
      <c r="A14" s="4" t="s">
        <v>557</v>
      </c>
    </row>
    <row r="15" spans="1:2">
      <c r="A15" s="3" t="s">
        <v>552</v>
      </c>
    </row>
    <row r="16" spans="1:2">
      <c r="A16" s="4" t="s">
        <v>412</v>
      </c>
      <c r="B16" s="5" t="n">
        <v>100000000</v>
      </c>
    </row>
    <row r="17" spans="1:2">
      <c r="A17" s="4" t="s">
        <v>558</v>
      </c>
    </row>
    <row r="18" spans="1:2">
      <c r="A18" s="3" t="s">
        <v>552</v>
      </c>
    </row>
    <row r="19" spans="1:2">
      <c r="A19" s="4" t="s">
        <v>559</v>
      </c>
      <c r="B19" s="7" t="n">
        <v>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2</v>
      </c>
      <c r="D1" s="2" t="s">
        <v>1</v>
      </c>
    </row>
    <row r="2" spans="1:5">
      <c r="B2" s="2" t="s">
        <v>2</v>
      </c>
      <c r="C2" s="2" t="s">
        <v>73</v>
      </c>
      <c r="D2" s="2" t="s">
        <v>2</v>
      </c>
      <c r="E2" s="2" t="s">
        <v>73</v>
      </c>
    </row>
    <row r="3" spans="1:5">
      <c r="A3" s="3" t="s">
        <v>561</v>
      </c>
    </row>
    <row r="4" spans="1:5">
      <c r="A4" s="4" t="s">
        <v>94</v>
      </c>
      <c r="B4" s="7" t="n">
        <v>142878</v>
      </c>
      <c r="C4" s="7" t="n">
        <v>148363</v>
      </c>
      <c r="D4" s="7" t="n">
        <v>490099</v>
      </c>
      <c r="E4" s="7" t="n">
        <v>564639</v>
      </c>
    </row>
    <row r="5" spans="1:5">
      <c r="A5" s="4" t="s">
        <v>562</v>
      </c>
      <c r="B5" s="5" t="n">
        <v>-4155</v>
      </c>
      <c r="C5" s="5" t="n">
        <v>-28</v>
      </c>
      <c r="D5" s="5" t="n">
        <v>-14739</v>
      </c>
      <c r="E5" s="5" t="n">
        <v>-83</v>
      </c>
    </row>
    <row r="6" spans="1:5">
      <c r="A6" s="4" t="s">
        <v>563</v>
      </c>
      <c r="B6" s="5" t="n">
        <v>138723</v>
      </c>
      <c r="C6" s="5" t="n">
        <v>148335</v>
      </c>
      <c r="D6" s="5" t="n">
        <v>475360</v>
      </c>
      <c r="E6" s="5" t="n">
        <v>564556</v>
      </c>
    </row>
    <row r="7" spans="1:5">
      <c r="A7" s="4" t="s">
        <v>564</v>
      </c>
      <c r="B7" s="5" t="n">
        <v>-43</v>
      </c>
      <c r="C7" s="5" t="n">
        <v>-42</v>
      </c>
      <c r="D7" s="5" t="n">
        <v>-179</v>
      </c>
      <c r="E7" s="5" t="n">
        <v>-175</v>
      </c>
    </row>
    <row r="8" spans="1:5">
      <c r="A8" s="4" t="s">
        <v>565</v>
      </c>
      <c r="B8" s="7" t="n">
        <v>138680</v>
      </c>
      <c r="C8" s="7" t="n">
        <v>148293</v>
      </c>
      <c r="D8" s="7" t="n">
        <v>475181</v>
      </c>
      <c r="E8" s="7" t="n">
        <v>564381</v>
      </c>
    </row>
    <row r="9" spans="1:5">
      <c r="A9" s="3" t="s">
        <v>566</v>
      </c>
    </row>
    <row r="10" spans="1:5">
      <c r="A10" s="4" t="s">
        <v>567</v>
      </c>
      <c r="B10" s="5" t="n">
        <v>535130</v>
      </c>
      <c r="C10" s="5" t="n">
        <v>573527</v>
      </c>
      <c r="D10" s="5" t="n">
        <v>549418</v>
      </c>
      <c r="E10" s="5" t="n">
        <v>574262</v>
      </c>
    </row>
    <row r="11" spans="1:5">
      <c r="A11" s="4" t="s">
        <v>568</v>
      </c>
      <c r="B11" s="5" t="n">
        <v>5266</v>
      </c>
      <c r="C11" s="5" t="n">
        <v>7149</v>
      </c>
      <c r="D11" s="5" t="n">
        <v>6103</v>
      </c>
      <c r="E11" s="5" t="n">
        <v>6679</v>
      </c>
    </row>
    <row r="12" spans="1:5">
      <c r="A12" s="4" t="s">
        <v>569</v>
      </c>
      <c r="B12" s="5" t="n">
        <v>540396</v>
      </c>
      <c r="C12" s="5" t="n">
        <v>580676</v>
      </c>
      <c r="D12" s="5" t="n">
        <v>555521</v>
      </c>
      <c r="E12" s="5" t="n">
        <v>580941</v>
      </c>
    </row>
    <row r="13" spans="1:5">
      <c r="A13" s="4" t="s">
        <v>570</v>
      </c>
      <c r="B13" s="5" t="n">
        <v>2432</v>
      </c>
      <c r="C13" s="5" t="n">
        <v>1989</v>
      </c>
      <c r="D13" s="5" t="n">
        <v>1681</v>
      </c>
      <c r="E13" s="5" t="n">
        <v>24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4"/>
    <col customWidth="1" max="12" min="12" width="15"/>
    <col customWidth="1" max="13" min="13" width="16"/>
    <col customWidth="1" max="14" min="14" width="15"/>
    <col customWidth="1" max="15" min="15" width="14"/>
    <col customWidth="1" max="16" min="16" width="15"/>
  </cols>
  <sheetData>
    <row r="1" spans="1:16">
      <c r="A1" s="1" t="s">
        <v>571</v>
      </c>
      <c r="B1" s="2" t="s">
        <v>572</v>
      </c>
      <c r="C1" s="2" t="s">
        <v>2</v>
      </c>
      <c r="D1" s="2" t="s">
        <v>106</v>
      </c>
      <c r="E1" s="2" t="s">
        <v>107</v>
      </c>
      <c r="F1" s="2" t="s">
        <v>73</v>
      </c>
      <c r="G1" s="2" t="s">
        <v>108</v>
      </c>
      <c r="H1" s="2" t="s">
        <v>109</v>
      </c>
      <c r="I1" s="2" t="s">
        <v>2</v>
      </c>
      <c r="J1" s="2" t="s">
        <v>106</v>
      </c>
      <c r="K1" s="2" t="s">
        <v>107</v>
      </c>
      <c r="L1" s="2" t="s">
        <v>73</v>
      </c>
      <c r="M1" s="2" t="s">
        <v>2</v>
      </c>
      <c r="N1" s="2" t="s">
        <v>73</v>
      </c>
      <c r="O1" s="2" t="s">
        <v>573</v>
      </c>
      <c r="P1" s="2" t="s">
        <v>406</v>
      </c>
    </row>
    <row r="2" spans="1:16">
      <c r="A2" s="3" t="s">
        <v>574</v>
      </c>
    </row>
    <row r="3" spans="1:16">
      <c r="A3" s="4" t="s">
        <v>575</v>
      </c>
      <c r="M3" s="4" t="s">
        <v>576</v>
      </c>
    </row>
    <row r="4" spans="1:16">
      <c r="A4" s="4" t="s">
        <v>577</v>
      </c>
      <c r="M4" s="4" t="s">
        <v>578</v>
      </c>
    </row>
    <row r="5" spans="1:16">
      <c r="A5" s="4" t="s">
        <v>579</v>
      </c>
      <c r="M5" s="4" t="s">
        <v>580</v>
      </c>
    </row>
    <row r="6" spans="1:16">
      <c r="A6" s="4" t="s">
        <v>581</v>
      </c>
      <c r="C6" s="7" t="n">
        <v>64000000</v>
      </c>
      <c r="D6" s="7" t="n">
        <v>65000000</v>
      </c>
      <c r="E6" s="7" t="n">
        <v>68000000</v>
      </c>
      <c r="F6" s="7" t="n">
        <v>63000000</v>
      </c>
      <c r="G6" s="7" t="n">
        <v>63000000</v>
      </c>
      <c r="H6" s="7" t="n">
        <v>63000000</v>
      </c>
    </row>
    <row r="7" spans="1:16">
      <c r="A7" s="4" t="s">
        <v>582</v>
      </c>
      <c r="C7" s="8" t="n">
        <v>0.12</v>
      </c>
      <c r="D7" s="8" t="n">
        <v>0.12</v>
      </c>
      <c r="E7" s="8" t="n">
        <v>0.12</v>
      </c>
      <c r="F7" s="8" t="n">
        <v>0.11</v>
      </c>
      <c r="G7" s="8" t="n">
        <v>0.11</v>
      </c>
      <c r="H7" s="8" t="n">
        <v>0.11</v>
      </c>
    </row>
    <row r="8" spans="1:16">
      <c r="A8" s="4" t="s">
        <v>191</v>
      </c>
      <c r="I8" s="7" t="n">
        <v>176070000</v>
      </c>
      <c r="J8" s="7" t="n">
        <v>594864000</v>
      </c>
      <c r="K8" s="7" t="n">
        <v>362400000</v>
      </c>
      <c r="L8" s="7" t="n">
        <v>327500000</v>
      </c>
    </row>
    <row r="9" spans="1:16">
      <c r="A9" s="4" t="s">
        <v>583</v>
      </c>
    </row>
    <row r="10" spans="1:16">
      <c r="A10" s="3" t="s">
        <v>574</v>
      </c>
    </row>
    <row r="11" spans="1:16">
      <c r="A11" s="4" t="s">
        <v>584</v>
      </c>
      <c r="O11" s="8" t="n">
        <v>0.12</v>
      </c>
    </row>
    <row r="12" spans="1:16">
      <c r="A12" s="4" t="s">
        <v>164</v>
      </c>
    </row>
    <row r="13" spans="1:16">
      <c r="A13" s="3" t="s">
        <v>574</v>
      </c>
    </row>
    <row r="14" spans="1:16">
      <c r="A14" s="4" t="s">
        <v>585</v>
      </c>
      <c r="I14" s="5" t="n">
        <v>6103</v>
      </c>
      <c r="J14" s="5" t="n">
        <v>19004</v>
      </c>
      <c r="K14" s="5" t="n">
        <v>10000</v>
      </c>
      <c r="L14" s="5" t="n">
        <v>10000</v>
      </c>
    </row>
    <row r="15" spans="1:16">
      <c r="A15" s="4" t="s">
        <v>191</v>
      </c>
      <c r="I15" s="7" t="n">
        <v>61000</v>
      </c>
      <c r="J15" s="7" t="n">
        <v>190000</v>
      </c>
      <c r="K15" s="7" t="n">
        <v>100000</v>
      </c>
      <c r="L15" s="7" t="n">
        <v>100000</v>
      </c>
    </row>
    <row r="16" spans="1:16">
      <c r="A16" s="4" t="s">
        <v>586</v>
      </c>
    </row>
    <row r="17" spans="1:16">
      <c r="A17" s="3" t="s">
        <v>574</v>
      </c>
    </row>
    <row r="18" spans="1:16">
      <c r="A18" s="4" t="s">
        <v>585</v>
      </c>
      <c r="B18" s="5" t="n">
        <v>6000</v>
      </c>
    </row>
    <row r="19" spans="1:16">
      <c r="A19" s="4" t="s">
        <v>587</v>
      </c>
      <c r="B19" s="8" t="n">
        <v>25.13</v>
      </c>
    </row>
    <row r="20" spans="1:16">
      <c r="A20" s="4" t="s">
        <v>191</v>
      </c>
      <c r="B20" s="7" t="n">
        <v>150000000</v>
      </c>
    </row>
    <row r="21" spans="1:16">
      <c r="A21" s="4" t="s">
        <v>588</v>
      </c>
    </row>
    <row r="22" spans="1:16">
      <c r="A22" s="3" t="s">
        <v>574</v>
      </c>
    </row>
    <row r="23" spans="1:16">
      <c r="A23" s="4" t="s">
        <v>585</v>
      </c>
      <c r="I23" s="5" t="n">
        <v>6000</v>
      </c>
      <c r="L23" s="5" t="n">
        <v>10000</v>
      </c>
      <c r="M23" s="5" t="n">
        <v>35000</v>
      </c>
      <c r="N23" s="5" t="n">
        <v>10000</v>
      </c>
    </row>
    <row r="24" spans="1:16">
      <c r="A24" s="4" t="s">
        <v>587</v>
      </c>
      <c r="I24" s="8" t="n">
        <v>28.87</v>
      </c>
      <c r="L24" s="8" t="n">
        <v>32.75</v>
      </c>
      <c r="M24" s="8" t="n">
        <v>32.29</v>
      </c>
      <c r="N24" s="8" t="n">
        <v>32.75</v>
      </c>
    </row>
    <row r="25" spans="1:16">
      <c r="A25" s="4" t="s">
        <v>191</v>
      </c>
      <c r="I25" s="7" t="n">
        <v>176000000</v>
      </c>
      <c r="L25" s="7" t="n">
        <v>328000000</v>
      </c>
      <c r="M25" s="7" t="n">
        <v>1100000000</v>
      </c>
      <c r="N25" s="7" t="n">
        <v>328000000</v>
      </c>
    </row>
    <row r="26" spans="1:16">
      <c r="A26" s="4" t="s">
        <v>589</v>
      </c>
    </row>
    <row r="27" spans="1:16">
      <c r="A27" s="3" t="s">
        <v>574</v>
      </c>
    </row>
    <row r="28" spans="1:16">
      <c r="A28" s="4" t="s">
        <v>590</v>
      </c>
      <c r="P28" s="7" t="n">
        <v>2000000000</v>
      </c>
    </row>
    <row r="29" spans="1:16">
      <c r="A29" s="4" t="s">
        <v>591</v>
      </c>
      <c r="C29" s="7" t="n">
        <v>1500000000</v>
      </c>
      <c r="I29" s="7" t="n">
        <v>1500000000</v>
      </c>
      <c r="M29" s="7" t="n">
        <v>1500000000</v>
      </c>
    </row>
    <row r="30" spans="1:16">
      <c r="A30" s="4" t="s">
        <v>592</v>
      </c>
    </row>
    <row r="31" spans="1:16">
      <c r="A31" s="3" t="s">
        <v>574</v>
      </c>
    </row>
    <row r="32" spans="1:16">
      <c r="A32" s="4" t="s">
        <v>590</v>
      </c>
      <c r="F32" s="7" t="n">
        <v>1000000000</v>
      </c>
      <c r="L32" s="7" t="n">
        <v>1000000000</v>
      </c>
      <c r="N32" s="7" t="n">
        <v>10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551</v>
      </c>
    </row>
    <row r="3" spans="1:2">
      <c r="A3" s="3" t="s">
        <v>594</v>
      </c>
    </row>
    <row r="4" spans="1:2">
      <c r="A4" s="4" t="s">
        <v>595</v>
      </c>
      <c r="B4" s="7" t="n">
        <v>11611124</v>
      </c>
    </row>
    <row r="5" spans="1:2">
      <c r="A5" s="4" t="s">
        <v>596</v>
      </c>
      <c r="B5" s="5" t="n">
        <v>10746179</v>
      </c>
    </row>
    <row r="6" spans="1:2">
      <c r="A6" s="4" t="s">
        <v>597</v>
      </c>
    </row>
    <row r="7" spans="1:2">
      <c r="A7" s="3" t="s">
        <v>594</v>
      </c>
    </row>
    <row r="8" spans="1:2">
      <c r="A8" s="4" t="s">
        <v>595</v>
      </c>
      <c r="B8" s="5" t="n">
        <v>-11450</v>
      </c>
    </row>
    <row r="9" spans="1:2">
      <c r="A9" s="4" t="s">
        <v>598</v>
      </c>
      <c r="B9" s="5" t="n">
        <v>-10542</v>
      </c>
    </row>
    <row r="10" spans="1:2">
      <c r="A10" s="4" t="s">
        <v>599</v>
      </c>
      <c r="B10" s="5" t="n">
        <v>0</v>
      </c>
    </row>
    <row r="11" spans="1:2">
      <c r="A11" s="4" t="s">
        <v>600</v>
      </c>
      <c r="B11" s="5" t="n">
        <v>-10542</v>
      </c>
    </row>
    <row r="12" spans="1:2">
      <c r="A12" s="4" t="s">
        <v>601</v>
      </c>
      <c r="B12" s="5" t="n">
        <v>4463</v>
      </c>
    </row>
    <row r="13" spans="1:2">
      <c r="A13" s="4" t="s">
        <v>596</v>
      </c>
      <c r="B13" s="5" t="n">
        <v>-17529</v>
      </c>
    </row>
    <row r="14" spans="1:2">
      <c r="A14" s="4" t="s">
        <v>602</v>
      </c>
    </row>
    <row r="15" spans="1:2">
      <c r="A15" s="3" t="s">
        <v>594</v>
      </c>
    </row>
    <row r="16" spans="1:2">
      <c r="A16" s="4" t="s">
        <v>595</v>
      </c>
      <c r="B16" s="5" t="n">
        <v>6668</v>
      </c>
    </row>
    <row r="17" spans="1:2">
      <c r="A17" s="4" t="s">
        <v>598</v>
      </c>
      <c r="B17" s="5" t="n">
        <v>23088</v>
      </c>
    </row>
    <row r="18" spans="1:2">
      <c r="A18" s="4" t="s">
        <v>599</v>
      </c>
      <c r="B18" s="5" t="n">
        <v>131</v>
      </c>
    </row>
    <row r="19" spans="1:2">
      <c r="A19" s="4" t="s">
        <v>600</v>
      </c>
      <c r="B19" s="5" t="n">
        <v>23219</v>
      </c>
    </row>
    <row r="20" spans="1:2">
      <c r="A20" s="4" t="s">
        <v>601</v>
      </c>
      <c r="B20" s="5" t="n">
        <v>-7296</v>
      </c>
    </row>
    <row r="21" spans="1:2">
      <c r="A21" s="4" t="s">
        <v>596</v>
      </c>
      <c r="B21" s="5" t="n">
        <v>22591</v>
      </c>
    </row>
    <row r="22" spans="1:2">
      <c r="A22" s="4" t="s">
        <v>603</v>
      </c>
    </row>
    <row r="23" spans="1:2">
      <c r="A23" s="3" t="s">
        <v>594</v>
      </c>
    </row>
    <row r="24" spans="1:2">
      <c r="A24" s="4" t="s">
        <v>595</v>
      </c>
      <c r="B24" s="5" t="n">
        <v>1172</v>
      </c>
    </row>
    <row r="25" spans="1:2">
      <c r="A25" s="4" t="s">
        <v>598</v>
      </c>
      <c r="B25" s="5" t="n">
        <v>0</v>
      </c>
    </row>
    <row r="26" spans="1:2">
      <c r="A26" s="4" t="s">
        <v>599</v>
      </c>
      <c r="B26" s="5" t="n">
        <v>0</v>
      </c>
    </row>
    <row r="27" spans="1:2">
      <c r="A27" s="4" t="s">
        <v>600</v>
      </c>
      <c r="B27" s="5" t="n">
        <v>0</v>
      </c>
    </row>
    <row r="28" spans="1:2">
      <c r="A28" s="4" t="s">
        <v>601</v>
      </c>
      <c r="B28" s="5" t="n">
        <v>0</v>
      </c>
    </row>
    <row r="29" spans="1:2">
      <c r="A29" s="4" t="s">
        <v>596</v>
      </c>
      <c r="B29" s="5" t="n">
        <v>1172</v>
      </c>
    </row>
    <row r="30" spans="1:2">
      <c r="A30" s="4" t="s">
        <v>604</v>
      </c>
    </row>
    <row r="31" spans="1:2">
      <c r="A31" s="3" t="s">
        <v>594</v>
      </c>
    </row>
    <row r="32" spans="1:2">
      <c r="A32" s="4" t="s">
        <v>595</v>
      </c>
      <c r="B32" s="5" t="n">
        <v>-3610</v>
      </c>
    </row>
    <row r="33" spans="1:2">
      <c r="A33" s="4" t="s">
        <v>598</v>
      </c>
      <c r="B33" s="5" t="n">
        <v>12546</v>
      </c>
    </row>
    <row r="34" spans="1:2">
      <c r="A34" s="4" t="s">
        <v>599</v>
      </c>
      <c r="B34" s="5" t="n">
        <v>131</v>
      </c>
    </row>
    <row r="35" spans="1:2">
      <c r="A35" s="4" t="s">
        <v>600</v>
      </c>
      <c r="B35" s="5" t="n">
        <v>12677</v>
      </c>
    </row>
    <row r="36" spans="1:2">
      <c r="A36" s="4" t="s">
        <v>601</v>
      </c>
      <c r="B36" s="5" t="n">
        <v>-2833</v>
      </c>
    </row>
    <row r="37" spans="1:2">
      <c r="A37" s="4" t="s">
        <v>596</v>
      </c>
      <c r="B37" s="7" t="n">
        <v>62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605</v>
      </c>
      <c r="B1" s="2" t="s">
        <v>1</v>
      </c>
    </row>
    <row r="2" spans="1:2">
      <c r="B2" s="2" t="s">
        <v>606</v>
      </c>
    </row>
    <row r="3" spans="1:2">
      <c r="A3" s="3" t="s">
        <v>233</v>
      </c>
    </row>
    <row r="4" spans="1:2">
      <c r="A4" s="4" t="s">
        <v>607</v>
      </c>
      <c r="B4" s="5" t="n">
        <v>2</v>
      </c>
    </row>
    <row r="5" spans="1:2">
      <c r="A5" s="4" t="s">
        <v>294</v>
      </c>
      <c r="B5"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72</v>
      </c>
      <c r="D1" s="2" t="s">
        <v>1</v>
      </c>
    </row>
    <row r="2" spans="1:5">
      <c r="B2" s="2" t="s">
        <v>2</v>
      </c>
      <c r="C2" s="2" t="s">
        <v>73</v>
      </c>
      <c r="D2" s="2" t="s">
        <v>2</v>
      </c>
      <c r="E2" s="2" t="s">
        <v>73</v>
      </c>
    </row>
    <row r="3" spans="1:5">
      <c r="A3" s="3" t="s">
        <v>74</v>
      </c>
    </row>
    <row r="4" spans="1:5">
      <c r="A4" s="4" t="s">
        <v>74</v>
      </c>
      <c r="B4" s="7" t="n">
        <v>3029302</v>
      </c>
      <c r="C4" s="7" t="n">
        <v>2830175</v>
      </c>
      <c r="D4" s="7" t="n">
        <v>8710234</v>
      </c>
      <c r="E4" s="7" t="n">
        <v>8199874</v>
      </c>
    </row>
    <row r="5" spans="1:5">
      <c r="A5" s="3" t="s">
        <v>609</v>
      </c>
    </row>
    <row r="6" spans="1:5">
      <c r="A6" s="4" t="s">
        <v>80</v>
      </c>
      <c r="B6" s="5" t="n">
        <v>0</v>
      </c>
      <c r="C6" s="5" t="n">
        <v>0</v>
      </c>
      <c r="D6" s="5" t="n">
        <v>0</v>
      </c>
      <c r="E6" s="5" t="n">
        <v>40629</v>
      </c>
    </row>
    <row r="7" spans="1:5">
      <c r="A7" s="4" t="s">
        <v>78</v>
      </c>
      <c r="B7" s="5" t="n">
        <v>-46890</v>
      </c>
      <c r="C7" s="5" t="n">
        <v>-29349</v>
      </c>
      <c r="D7" s="5" t="n">
        <v>-132884</v>
      </c>
      <c r="E7" s="5" t="n">
        <v>-65508</v>
      </c>
    </row>
    <row r="8" spans="1:5">
      <c r="A8" s="4" t="s">
        <v>79</v>
      </c>
      <c r="B8" s="5" t="n">
        <v>42400</v>
      </c>
      <c r="C8" s="5" t="n">
        <v>-7711</v>
      </c>
      <c r="D8" s="5" t="n">
        <v>19532</v>
      </c>
      <c r="E8" s="5" t="n">
        <v>-22650</v>
      </c>
    </row>
    <row r="9" spans="1:5">
      <c r="A9" s="4" t="s">
        <v>81</v>
      </c>
      <c r="B9" s="5" t="n">
        <v>-300472</v>
      </c>
      <c r="C9" s="5" t="n">
        <v>-249600</v>
      </c>
      <c r="D9" s="5" t="n">
        <v>-865502</v>
      </c>
      <c r="E9" s="5" t="n">
        <v>-744123</v>
      </c>
    </row>
    <row r="10" spans="1:5">
      <c r="A10" s="4" t="s">
        <v>346</v>
      </c>
      <c r="B10" s="5" t="n">
        <v>410903</v>
      </c>
      <c r="C10" s="5" t="n">
        <v>492704</v>
      </c>
      <c r="D10" s="5" t="n">
        <v>1133735</v>
      </c>
      <c r="E10" s="5" t="n">
        <v>1489113</v>
      </c>
    </row>
    <row r="11" spans="1:5">
      <c r="A11" s="3" t="s">
        <v>85</v>
      </c>
    </row>
    <row r="12" spans="1:5">
      <c r="A12" s="4" t="s">
        <v>86</v>
      </c>
      <c r="B12" s="5" t="n">
        <v>-205573</v>
      </c>
      <c r="C12" s="5" t="n">
        <v>-163287</v>
      </c>
      <c r="D12" s="5" t="n">
        <v>-554975</v>
      </c>
      <c r="E12" s="5" t="n">
        <v>-511404</v>
      </c>
    </row>
    <row r="13" spans="1:5">
      <c r="A13" s="4" t="s">
        <v>87</v>
      </c>
      <c r="B13" s="5" t="n">
        <v>-11583</v>
      </c>
      <c r="C13" s="5" t="n">
        <v>-8825</v>
      </c>
      <c r="D13" s="5" t="n">
        <v>-31661</v>
      </c>
      <c r="E13" s="5" t="n">
        <v>-26302</v>
      </c>
    </row>
    <row r="14" spans="1:5">
      <c r="A14" s="4" t="s">
        <v>88</v>
      </c>
      <c r="B14" s="5" t="n">
        <v>-3291</v>
      </c>
      <c r="C14" s="5" t="n">
        <v>-30138</v>
      </c>
      <c r="D14" s="5" t="n">
        <v>-11588</v>
      </c>
      <c r="E14" s="5" t="n">
        <v>-31706</v>
      </c>
    </row>
    <row r="15" spans="1:5">
      <c r="A15" s="4" t="s">
        <v>89</v>
      </c>
      <c r="B15" s="5" t="n">
        <v>-220447</v>
      </c>
      <c r="C15" s="5" t="n">
        <v>-202250</v>
      </c>
      <c r="D15" s="5" t="n">
        <v>-598224</v>
      </c>
      <c r="E15" s="5" t="n">
        <v>-569412</v>
      </c>
    </row>
    <row r="16" spans="1:5">
      <c r="A16" s="4" t="s">
        <v>90</v>
      </c>
      <c r="B16" s="5" t="n">
        <v>190456</v>
      </c>
      <c r="C16" s="5" t="n">
        <v>290454</v>
      </c>
      <c r="D16" s="5" t="n">
        <v>535511</v>
      </c>
      <c r="E16" s="5" t="n">
        <v>919701</v>
      </c>
    </row>
    <row r="17" spans="1:5">
      <c r="A17" s="4" t="s">
        <v>91</v>
      </c>
      <c r="B17" s="5" t="n">
        <v>-19046</v>
      </c>
      <c r="C17" s="5" t="n">
        <v>-114710</v>
      </c>
      <c r="D17" s="5" t="n">
        <v>42623</v>
      </c>
      <c r="E17" s="5" t="n">
        <v>-250510</v>
      </c>
    </row>
    <row r="18" spans="1:5">
      <c r="A18" s="4" t="s">
        <v>92</v>
      </c>
      <c r="B18" s="5" t="n">
        <v>171410</v>
      </c>
      <c r="C18" s="5" t="n">
        <v>175744</v>
      </c>
      <c r="D18" s="5" t="n">
        <v>578134</v>
      </c>
      <c r="E18" s="5" t="n">
        <v>669191</v>
      </c>
    </row>
    <row r="19" spans="1:5">
      <c r="A19" s="4" t="s">
        <v>93</v>
      </c>
      <c r="B19" s="5" t="n">
        <v>-28532</v>
      </c>
      <c r="C19" s="5" t="n">
        <v>-27381</v>
      </c>
      <c r="D19" s="5" t="n">
        <v>-88035</v>
      </c>
      <c r="E19" s="5" t="n">
        <v>-104552</v>
      </c>
    </row>
    <row r="20" spans="1:5">
      <c r="A20" s="4" t="s">
        <v>94</v>
      </c>
      <c r="B20" s="5" t="n">
        <v>142878</v>
      </c>
      <c r="C20" s="5" t="n">
        <v>148363</v>
      </c>
      <c r="D20" s="5" t="n">
        <v>490099</v>
      </c>
      <c r="E20" s="5" t="n">
        <v>564639</v>
      </c>
    </row>
    <row r="21" spans="1:5">
      <c r="A21" s="4" t="s">
        <v>610</v>
      </c>
    </row>
    <row r="22" spans="1:5">
      <c r="A22" s="3" t="s">
        <v>74</v>
      </c>
    </row>
    <row r="23" spans="1:5">
      <c r="A23" s="4" t="s">
        <v>74</v>
      </c>
      <c r="B23" s="5" t="n">
        <v>2837481</v>
      </c>
      <c r="C23" s="5" t="n">
        <v>2709046</v>
      </c>
      <c r="D23" s="5" t="n">
        <v>8256367</v>
      </c>
      <c r="E23" s="5" t="n">
        <v>7835726</v>
      </c>
    </row>
    <row r="24" spans="1:5">
      <c r="A24" s="4" t="s">
        <v>611</v>
      </c>
      <c r="B24" s="5" t="n">
        <v>756994</v>
      </c>
      <c r="C24" s="5" t="n">
        <v>833491</v>
      </c>
      <c r="D24" s="5" t="n">
        <v>2270707</v>
      </c>
      <c r="E24" s="5" t="n">
        <v>2401690</v>
      </c>
    </row>
    <row r="25" spans="1:5">
      <c r="A25" s="4" t="s">
        <v>612</v>
      </c>
    </row>
    <row r="26" spans="1:5">
      <c r="A26" s="3" t="s">
        <v>74</v>
      </c>
    </row>
    <row r="27" spans="1:5">
      <c r="A27" s="4" t="s">
        <v>74</v>
      </c>
      <c r="B27" s="5" t="n">
        <v>2231467</v>
      </c>
      <c r="C27" s="5" t="n">
        <v>2266981</v>
      </c>
      <c r="D27" s="5" t="n">
        <v>6493142</v>
      </c>
      <c r="E27" s="5" t="n">
        <v>6494334</v>
      </c>
    </row>
    <row r="28" spans="1:5">
      <c r="A28" s="4" t="s">
        <v>611</v>
      </c>
      <c r="B28" s="5" t="n">
        <v>626948</v>
      </c>
      <c r="C28" s="5" t="n">
        <v>712375</v>
      </c>
      <c r="D28" s="5" t="n">
        <v>1869035</v>
      </c>
      <c r="E28" s="5" t="n">
        <v>2016471</v>
      </c>
    </row>
    <row r="29" spans="1:5">
      <c r="A29" s="4" t="s">
        <v>613</v>
      </c>
    </row>
    <row r="30" spans="1:5">
      <c r="A30" s="3" t="s">
        <v>74</v>
      </c>
    </row>
    <row r="31" spans="1:5">
      <c r="A31" s="4" t="s">
        <v>74</v>
      </c>
      <c r="B31" s="5" t="n">
        <v>606014</v>
      </c>
      <c r="C31" s="5" t="n">
        <v>442065</v>
      </c>
      <c r="D31" s="5" t="n">
        <v>1763225</v>
      </c>
      <c r="E31" s="5" t="n">
        <v>1341392</v>
      </c>
    </row>
    <row r="32" spans="1:5">
      <c r="A32" s="4" t="s">
        <v>611</v>
      </c>
      <c r="B32" s="5" t="n">
        <v>130046</v>
      </c>
      <c r="C32" s="5" t="n">
        <v>121116</v>
      </c>
      <c r="D32" s="5" t="n">
        <v>401672</v>
      </c>
      <c r="E32" s="5" t="n">
        <v>385219</v>
      </c>
    </row>
    <row r="33" spans="1:5">
      <c r="A33" s="4" t="s">
        <v>614</v>
      </c>
    </row>
    <row r="34" spans="1:5">
      <c r="A34" s="3" t="s">
        <v>74</v>
      </c>
    </row>
    <row r="35" spans="1:5">
      <c r="A35" s="4" t="s">
        <v>74</v>
      </c>
      <c r="B35" s="5" t="n">
        <v>191821</v>
      </c>
      <c r="C35" s="5" t="n">
        <v>121129</v>
      </c>
      <c r="D35" s="5" t="n">
        <v>453867</v>
      </c>
      <c r="E35" s="5" t="n">
        <v>364148</v>
      </c>
    </row>
    <row r="36" spans="1:5">
      <c r="A36" s="3" t="s">
        <v>609</v>
      </c>
    </row>
    <row r="37" spans="1:5">
      <c r="A37" s="4" t="s">
        <v>615</v>
      </c>
      <c r="B37" s="5" t="n">
        <v>-41129</v>
      </c>
      <c r="C37" s="5" t="n">
        <v>-54127</v>
      </c>
      <c r="D37" s="5" t="n">
        <v>-158118</v>
      </c>
      <c r="E37" s="5" t="n">
        <v>-120925</v>
      </c>
    </row>
    <row r="38" spans="1:5">
      <c r="A38" s="4" t="s">
        <v>100</v>
      </c>
    </row>
    <row r="39" spans="1:5">
      <c r="A39" s="3" t="s">
        <v>74</v>
      </c>
    </row>
    <row r="40" spans="1:5">
      <c r="A40" s="4" t="s">
        <v>74</v>
      </c>
      <c r="B40" s="5" t="n">
        <v>1465380</v>
      </c>
      <c r="C40" s="5" t="n">
        <v>1283049</v>
      </c>
      <c r="D40" s="5" t="n">
        <v>4191910</v>
      </c>
      <c r="E40" s="5" t="n">
        <v>3727281</v>
      </c>
    </row>
    <row r="41" spans="1:5">
      <c r="A41" s="4" t="s">
        <v>616</v>
      </c>
    </row>
    <row r="42" spans="1:5">
      <c r="A42" s="3" t="s">
        <v>74</v>
      </c>
    </row>
    <row r="43" spans="1:5">
      <c r="A43" s="4" t="s">
        <v>74</v>
      </c>
      <c r="B43" s="5" t="n">
        <v>871974</v>
      </c>
      <c r="C43" s="5" t="n">
        <v>867526</v>
      </c>
      <c r="D43" s="5" t="n">
        <v>2546069</v>
      </c>
      <c r="E43" s="5" t="n">
        <v>2463904</v>
      </c>
    </row>
    <row r="44" spans="1:5">
      <c r="A44" s="4" t="s">
        <v>617</v>
      </c>
    </row>
    <row r="45" spans="1:5">
      <c r="A45" s="3" t="s">
        <v>74</v>
      </c>
    </row>
    <row r="46" spans="1:5">
      <c r="A46" s="4" t="s">
        <v>74</v>
      </c>
      <c r="B46" s="5" t="n">
        <v>536650</v>
      </c>
      <c r="C46" s="5" t="n">
        <v>414235</v>
      </c>
      <c r="D46" s="5" t="n">
        <v>1584140</v>
      </c>
      <c r="E46" s="5" t="n">
        <v>1260382</v>
      </c>
    </row>
    <row r="47" spans="1:5">
      <c r="A47" s="4" t="s">
        <v>101</v>
      </c>
    </row>
    <row r="48" spans="1:5">
      <c r="A48" s="3" t="s">
        <v>74</v>
      </c>
    </row>
    <row r="49" spans="1:5">
      <c r="A49" s="4" t="s">
        <v>74</v>
      </c>
      <c r="B49" s="5" t="n">
        <v>566319</v>
      </c>
      <c r="C49" s="5" t="n">
        <v>572994</v>
      </c>
      <c r="D49" s="5" t="n">
        <v>1669670</v>
      </c>
      <c r="E49" s="5" t="n">
        <v>1673561</v>
      </c>
    </row>
    <row r="50" spans="1:5">
      <c r="A50" s="4" t="s">
        <v>618</v>
      </c>
    </row>
    <row r="51" spans="1:5">
      <c r="A51" s="3" t="s">
        <v>74</v>
      </c>
    </row>
    <row r="52" spans="1:5">
      <c r="A52" s="4" t="s">
        <v>74</v>
      </c>
      <c r="B52" s="5" t="n">
        <v>533629</v>
      </c>
      <c r="C52" s="5" t="n">
        <v>559509</v>
      </c>
      <c r="D52" s="5" t="n">
        <v>1586144</v>
      </c>
      <c r="E52" s="5" t="n">
        <v>1633481</v>
      </c>
    </row>
    <row r="53" spans="1:5">
      <c r="A53" s="4" t="s">
        <v>619</v>
      </c>
    </row>
    <row r="54" spans="1:5">
      <c r="A54" s="3" t="s">
        <v>74</v>
      </c>
    </row>
    <row r="55" spans="1:5">
      <c r="A55" s="4" t="s">
        <v>74</v>
      </c>
      <c r="B55" s="5" t="n">
        <v>32690</v>
      </c>
      <c r="C55" s="5" t="n">
        <v>13484</v>
      </c>
      <c r="D55" s="5" t="n">
        <v>83526</v>
      </c>
      <c r="E55" s="5" t="n">
        <v>40080</v>
      </c>
    </row>
    <row r="56" spans="1:5">
      <c r="A56" s="4" t="s">
        <v>102</v>
      </c>
    </row>
    <row r="57" spans="1:5">
      <c r="A57" s="3" t="s">
        <v>74</v>
      </c>
    </row>
    <row r="58" spans="1:5">
      <c r="A58" s="4" t="s">
        <v>74</v>
      </c>
      <c r="B58" s="5" t="n">
        <v>520773</v>
      </c>
      <c r="C58" s="5" t="n">
        <v>503623</v>
      </c>
      <c r="D58" s="5" t="n">
        <v>1470992</v>
      </c>
      <c r="E58" s="5" t="n">
        <v>1458057</v>
      </c>
    </row>
    <row r="59" spans="1:5">
      <c r="A59" s="4" t="s">
        <v>620</v>
      </c>
    </row>
    <row r="60" spans="1:5">
      <c r="A60" s="3" t="s">
        <v>74</v>
      </c>
    </row>
    <row r="61" spans="1:5">
      <c r="A61" s="4" t="s">
        <v>74</v>
      </c>
      <c r="B61" s="5" t="n">
        <v>482776</v>
      </c>
      <c r="C61" s="5" t="n">
        <v>491627</v>
      </c>
      <c r="D61" s="5" t="n">
        <v>1384113</v>
      </c>
      <c r="E61" s="5" t="n">
        <v>1423206</v>
      </c>
    </row>
    <row r="62" spans="1:5">
      <c r="A62" s="4" t="s">
        <v>621</v>
      </c>
    </row>
    <row r="63" spans="1:5">
      <c r="A63" s="3" t="s">
        <v>74</v>
      </c>
    </row>
    <row r="64" spans="1:5">
      <c r="A64" s="4" t="s">
        <v>74</v>
      </c>
      <c r="B64" s="5" t="n">
        <v>31606</v>
      </c>
      <c r="C64" s="5" t="n">
        <v>11997</v>
      </c>
      <c r="D64" s="5" t="n">
        <v>80447</v>
      </c>
      <c r="E64" s="5" t="n">
        <v>34851</v>
      </c>
    </row>
    <row r="65" spans="1:5">
      <c r="A65" s="4" t="s">
        <v>103</v>
      </c>
    </row>
    <row r="66" spans="1:5">
      <c r="A66" s="3" t="s">
        <v>74</v>
      </c>
    </row>
    <row r="67" spans="1:5">
      <c r="A67" s="4" t="s">
        <v>74</v>
      </c>
      <c r="B67" s="5" t="n">
        <v>370150</v>
      </c>
      <c r="C67" s="5" t="n">
        <v>368128</v>
      </c>
      <c r="D67" s="5" t="n">
        <v>1063142</v>
      </c>
      <c r="E67" s="5" t="n">
        <v>1039087</v>
      </c>
    </row>
    <row r="68" spans="1:5">
      <c r="A68" s="4" t="s">
        <v>622</v>
      </c>
    </row>
    <row r="69" spans="1:5">
      <c r="A69" s="3" t="s">
        <v>74</v>
      </c>
    </row>
    <row r="70" spans="1:5">
      <c r="A70" s="4" t="s">
        <v>74</v>
      </c>
      <c r="B70" s="5" t="n">
        <v>343088</v>
      </c>
      <c r="C70" s="5" t="n">
        <v>348319</v>
      </c>
      <c r="D70" s="5" t="n">
        <v>976816</v>
      </c>
      <c r="E70" s="5" t="n">
        <v>973743</v>
      </c>
    </row>
    <row r="71" spans="1:5">
      <c r="A71" s="4" t="s">
        <v>623</v>
      </c>
    </row>
    <row r="72" spans="1:5">
      <c r="A72" s="3" t="s">
        <v>74</v>
      </c>
    </row>
    <row r="73" spans="1:5">
      <c r="A73" s="4" t="s">
        <v>74</v>
      </c>
      <c r="B73" s="7" t="n">
        <v>5068</v>
      </c>
      <c r="C73" s="7" t="n">
        <v>2349</v>
      </c>
      <c r="D73" s="7" t="n">
        <v>15112</v>
      </c>
      <c r="E73" s="7" t="n">
        <v>60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4</v>
      </c>
      <c r="B1" s="2" t="s">
        <v>625</v>
      </c>
      <c r="C1" s="2" t="s">
        <v>626</v>
      </c>
      <c r="D1" s="2" t="s">
        <v>2</v>
      </c>
      <c r="E1" s="2" t="s">
        <v>73</v>
      </c>
      <c r="F1" s="2" t="s">
        <v>2</v>
      </c>
      <c r="G1" s="2" t="s">
        <v>73</v>
      </c>
    </row>
    <row r="2" spans="1:7">
      <c r="A2" s="4" t="s">
        <v>627</v>
      </c>
    </row>
    <row r="3" spans="1:7">
      <c r="A3" s="3" t="s">
        <v>628</v>
      </c>
    </row>
    <row r="4" spans="1:7">
      <c r="A4" s="4" t="s">
        <v>629</v>
      </c>
      <c r="B4" s="7" t="n">
        <v>770</v>
      </c>
      <c r="C4" s="7" t="n">
        <v>757</v>
      </c>
    </row>
    <row r="5" spans="1:7">
      <c r="A5" s="4" t="s">
        <v>630</v>
      </c>
    </row>
    <row r="6" spans="1:7">
      <c r="A6" s="3" t="s">
        <v>628</v>
      </c>
    </row>
    <row r="7" spans="1:7">
      <c r="A7" s="4" t="s">
        <v>631</v>
      </c>
      <c r="D7" s="7" t="n">
        <v>4</v>
      </c>
      <c r="E7" s="7" t="n">
        <v>2</v>
      </c>
      <c r="F7" s="7" t="n">
        <v>17</v>
      </c>
      <c r="G7" s="7"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5</v>
      </c>
      <c r="B1" s="2" t="s">
        <v>72</v>
      </c>
      <c r="H1" s="2" t="s">
        <v>1</v>
      </c>
    </row>
    <row r="2" spans="1:9">
      <c r="B2" s="2" t="s">
        <v>2</v>
      </c>
      <c r="C2" s="2" t="s">
        <v>106</v>
      </c>
      <c r="D2" s="2" t="s">
        <v>107</v>
      </c>
      <c r="E2" s="2" t="s">
        <v>73</v>
      </c>
      <c r="F2" s="2" t="s">
        <v>108</v>
      </c>
      <c r="G2" s="2" t="s">
        <v>109</v>
      </c>
      <c r="H2" s="2" t="s">
        <v>2</v>
      </c>
      <c r="I2" s="2" t="s">
        <v>73</v>
      </c>
    </row>
    <row r="3" spans="1:9">
      <c r="A3" s="3" t="s">
        <v>110</v>
      </c>
    </row>
    <row r="4" spans="1:9">
      <c r="A4" s="4" t="s">
        <v>111</v>
      </c>
      <c r="B4" s="7" t="n">
        <v>171410</v>
      </c>
      <c r="E4" s="7" t="n">
        <v>175744</v>
      </c>
      <c r="H4" s="7" t="n">
        <v>578134</v>
      </c>
      <c r="I4" s="7" t="n">
        <v>669191</v>
      </c>
    </row>
    <row r="5" spans="1:9">
      <c r="A5" s="3" t="s">
        <v>112</v>
      </c>
    </row>
    <row r="6" spans="1:9">
      <c r="A6" s="4" t="s">
        <v>113</v>
      </c>
      <c r="B6" s="5" t="n">
        <v>12210</v>
      </c>
      <c r="C6" s="7" t="n">
        <v>1400</v>
      </c>
      <c r="D6" s="7" t="n">
        <v>-24152</v>
      </c>
      <c r="E6" s="5" t="n">
        <v>-3004</v>
      </c>
      <c r="F6" s="7" t="n">
        <v>-25376</v>
      </c>
      <c r="G6" s="7" t="n">
        <v>-12933</v>
      </c>
      <c r="H6" s="5" t="n">
        <v>-10542</v>
      </c>
      <c r="I6" s="5" t="n">
        <v>-41313</v>
      </c>
    </row>
    <row r="7" spans="1:9">
      <c r="A7" s="4" t="s">
        <v>114</v>
      </c>
      <c r="B7" s="5" t="n">
        <v>4028</v>
      </c>
      <c r="C7" s="7" t="n">
        <v>5335</v>
      </c>
      <c r="D7" s="7" t="n">
        <v>13856</v>
      </c>
      <c r="E7" s="5" t="n">
        <v>1316</v>
      </c>
      <c r="F7" s="7" t="n">
        <v>-3323</v>
      </c>
      <c r="G7" s="7" t="n">
        <v>-634</v>
      </c>
      <c r="H7" s="5" t="n">
        <v>23219</v>
      </c>
      <c r="I7" s="5" t="n">
        <v>-2641</v>
      </c>
    </row>
    <row r="8" spans="1:9">
      <c r="A8" s="4" t="s">
        <v>115</v>
      </c>
      <c r="B8" s="5" t="n">
        <v>16238</v>
      </c>
      <c r="E8" s="5" t="n">
        <v>-1688</v>
      </c>
      <c r="H8" s="5" t="n">
        <v>12677</v>
      </c>
      <c r="I8" s="5" t="n">
        <v>-43954</v>
      </c>
    </row>
    <row r="9" spans="1:9">
      <c r="A9" s="4" t="s">
        <v>116</v>
      </c>
      <c r="B9" s="5" t="n">
        <v>187648</v>
      </c>
      <c r="E9" s="5" t="n">
        <v>174056</v>
      </c>
      <c r="H9" s="5" t="n">
        <v>590811</v>
      </c>
      <c r="I9" s="5" t="n">
        <v>625237</v>
      </c>
    </row>
    <row r="10" spans="1:9">
      <c r="A10" s="4" t="s">
        <v>117</v>
      </c>
      <c r="B10" s="5" t="n">
        <v>-35299</v>
      </c>
      <c r="E10" s="5" t="n">
        <v>-26495</v>
      </c>
      <c r="H10" s="5" t="n">
        <v>-90868</v>
      </c>
      <c r="I10" s="5" t="n">
        <v>-85600</v>
      </c>
    </row>
    <row r="11" spans="1:9">
      <c r="A11" s="4" t="s">
        <v>118</v>
      </c>
      <c r="B11" s="7" t="n">
        <v>152349</v>
      </c>
      <c r="E11" s="7" t="n">
        <v>147561</v>
      </c>
      <c r="H11" s="7" t="n">
        <v>499943</v>
      </c>
      <c r="I11" s="7" t="n">
        <v>539637</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2</v>
      </c>
      <c r="B1" s="2" t="s">
        <v>2</v>
      </c>
      <c r="C1" s="2" t="s">
        <v>106</v>
      </c>
      <c r="D1" s="2" t="s">
        <v>107</v>
      </c>
      <c r="E1" s="2" t="s">
        <v>27</v>
      </c>
      <c r="F1" s="2" t="s">
        <v>73</v>
      </c>
      <c r="G1" s="2" t="s">
        <v>108</v>
      </c>
      <c r="H1" s="2" t="s">
        <v>109</v>
      </c>
      <c r="I1" s="2" t="s">
        <v>343</v>
      </c>
    </row>
    <row r="2" spans="1:9">
      <c r="A2" s="3" t="s">
        <v>633</v>
      </c>
    </row>
    <row r="3" spans="1:9">
      <c r="A3" s="4" t="s">
        <v>28</v>
      </c>
      <c r="B3" s="7" t="n">
        <v>2208024</v>
      </c>
      <c r="E3" s="7" t="n">
        <v>2376355</v>
      </c>
    </row>
    <row r="4" spans="1:9">
      <c r="A4" s="4" t="s">
        <v>35</v>
      </c>
      <c r="B4" s="5" t="n">
        <v>20733381</v>
      </c>
      <c r="E4" s="5" t="n">
        <v>19635459</v>
      </c>
    </row>
    <row r="5" spans="1:9">
      <c r="A5" s="4" t="s">
        <v>634</v>
      </c>
      <c r="B5" s="5" t="n">
        <v>0</v>
      </c>
      <c r="E5" s="5" t="n">
        <v>0</v>
      </c>
    </row>
    <row r="6" spans="1:9">
      <c r="A6" s="4" t="s">
        <v>635</v>
      </c>
      <c r="B6" s="5" t="n">
        <v>0</v>
      </c>
      <c r="E6" s="5" t="n">
        <v>0</v>
      </c>
    </row>
    <row r="7" spans="1:9">
      <c r="A7" s="4" t="s">
        <v>37</v>
      </c>
      <c r="B7" s="5" t="n">
        <v>666210</v>
      </c>
      <c r="E7" s="5" t="n">
        <v>1033297</v>
      </c>
    </row>
    <row r="8" spans="1:9">
      <c r="A8" s="4" t="s">
        <v>636</v>
      </c>
      <c r="B8" s="5" t="n">
        <v>0</v>
      </c>
      <c r="E8" s="5" t="n">
        <v>0</v>
      </c>
    </row>
    <row r="9" spans="1:9">
      <c r="A9" s="4" t="s">
        <v>637</v>
      </c>
      <c r="B9" s="5" t="n">
        <v>6365900</v>
      </c>
      <c r="E9" s="5" t="n">
        <v>6114931</v>
      </c>
    </row>
    <row r="10" spans="1:9">
      <c r="A10" s="4" t="s">
        <v>42</v>
      </c>
      <c r="B10" s="5" t="n">
        <v>29973515</v>
      </c>
      <c r="E10" s="5" t="n">
        <v>29160042</v>
      </c>
    </row>
    <row r="11" spans="1:9">
      <c r="A11" s="4" t="s">
        <v>43</v>
      </c>
      <c r="B11" s="5" t="n">
        <v>2977590</v>
      </c>
      <c r="E11" s="5" t="n">
        <v>3138297</v>
      </c>
    </row>
    <row r="12" spans="1:9">
      <c r="A12" s="4" t="s">
        <v>636</v>
      </c>
      <c r="B12" s="5" t="n">
        <v>0</v>
      </c>
      <c r="E12" s="5" t="n">
        <v>0</v>
      </c>
    </row>
    <row r="13" spans="1:9">
      <c r="A13" s="4" t="s">
        <v>50</v>
      </c>
      <c r="B13" s="5" t="n">
        <v>1241036</v>
      </c>
      <c r="E13" s="5" t="n">
        <v>1295375</v>
      </c>
    </row>
    <row r="14" spans="1:9">
      <c r="A14" s="4" t="s">
        <v>51</v>
      </c>
      <c r="B14" s="5" t="n">
        <v>14663972</v>
      </c>
      <c r="E14" s="5" t="n">
        <v>12751052</v>
      </c>
    </row>
    <row r="15" spans="1:9">
      <c r="A15" s="4" t="s">
        <v>52</v>
      </c>
      <c r="B15" s="5" t="n">
        <v>251399</v>
      </c>
      <c r="E15" s="5" t="n">
        <v>284416</v>
      </c>
    </row>
    <row r="16" spans="1:9">
      <c r="A16" s="4" t="s">
        <v>323</v>
      </c>
      <c r="B16" s="5" t="n">
        <v>19133997</v>
      </c>
      <c r="E16" s="5" t="n">
        <v>17469140</v>
      </c>
    </row>
    <row r="17" spans="1:9">
      <c r="A17" s="4" t="s">
        <v>55</v>
      </c>
      <c r="B17" s="5" t="n">
        <v>93339</v>
      </c>
      <c r="E17" s="5" t="n">
        <v>79778</v>
      </c>
    </row>
    <row r="18" spans="1:9">
      <c r="A18" s="4" t="s">
        <v>638</v>
      </c>
      <c r="B18" s="5" t="n">
        <v>6773358</v>
      </c>
      <c r="E18" s="5" t="n">
        <v>7577061</v>
      </c>
    </row>
    <row r="19" spans="1:9">
      <c r="A19" s="4" t="s">
        <v>62</v>
      </c>
      <c r="B19" s="5" t="n">
        <v>3972821</v>
      </c>
      <c r="E19" s="5" t="n">
        <v>4034063</v>
      </c>
    </row>
    <row r="20" spans="1:9">
      <c r="A20" s="4" t="s">
        <v>63</v>
      </c>
      <c r="B20" s="5" t="n">
        <v>10746179</v>
      </c>
      <c r="C20" s="7" t="n">
        <v>10839941</v>
      </c>
      <c r="D20" s="7" t="n">
        <v>11400371</v>
      </c>
      <c r="E20" s="5" t="n">
        <v>11611124</v>
      </c>
      <c r="F20" s="7" t="n">
        <v>10295451</v>
      </c>
      <c r="G20" s="7" t="n">
        <v>10202460</v>
      </c>
      <c r="H20" s="7" t="n">
        <v>10112927</v>
      </c>
      <c r="I20" s="7" t="n">
        <v>9941957</v>
      </c>
    </row>
    <row r="21" spans="1:9">
      <c r="A21" s="4" t="s">
        <v>64</v>
      </c>
      <c r="B21" s="5" t="n">
        <v>29973515</v>
      </c>
      <c r="E21" s="5" t="n">
        <v>29160042</v>
      </c>
    </row>
    <row r="22" spans="1:9">
      <c r="A22" s="4" t="s">
        <v>639</v>
      </c>
    </row>
    <row r="23" spans="1:9">
      <c r="A23" s="3" t="s">
        <v>633</v>
      </c>
    </row>
    <row r="24" spans="1:9">
      <c r="A24" s="4" t="s">
        <v>28</v>
      </c>
      <c r="B24" s="5" t="n">
        <v>70531</v>
      </c>
      <c r="E24" s="5" t="n">
        <v>78909</v>
      </c>
    </row>
    <row r="25" spans="1:9">
      <c r="A25" s="4" t="s">
        <v>35</v>
      </c>
      <c r="B25" s="5" t="n">
        <v>0</v>
      </c>
      <c r="E25" s="5" t="n">
        <v>0</v>
      </c>
    </row>
    <row r="26" spans="1:9">
      <c r="A26" s="4" t="s">
        <v>634</v>
      </c>
      <c r="B26" s="5" t="n">
        <v>22171696</v>
      </c>
      <c r="E26" s="5" t="n">
        <v>21040147</v>
      </c>
    </row>
    <row r="27" spans="1:9">
      <c r="A27" s="4" t="s">
        <v>635</v>
      </c>
      <c r="B27" s="5" t="n">
        <v>0</v>
      </c>
      <c r="E27" s="5" t="n">
        <v>0</v>
      </c>
    </row>
    <row r="28" spans="1:9">
      <c r="A28" s="4" t="s">
        <v>37</v>
      </c>
      <c r="B28" s="5" t="n">
        <v>0</v>
      </c>
      <c r="E28" s="5" t="n">
        <v>0</v>
      </c>
    </row>
    <row r="29" spans="1:9">
      <c r="A29" s="4" t="s">
        <v>636</v>
      </c>
      <c r="B29" s="5" t="n">
        <v>0</v>
      </c>
      <c r="E29" s="5" t="n">
        <v>0</v>
      </c>
    </row>
    <row r="30" spans="1:9">
      <c r="A30" s="4" t="s">
        <v>637</v>
      </c>
      <c r="B30" s="5" t="n">
        <v>58703</v>
      </c>
      <c r="E30" s="5" t="n">
        <v>49142</v>
      </c>
    </row>
    <row r="31" spans="1:9">
      <c r="A31" s="4" t="s">
        <v>42</v>
      </c>
      <c r="B31" s="5" t="n">
        <v>22300930</v>
      </c>
      <c r="E31" s="5" t="n">
        <v>21168198</v>
      </c>
    </row>
    <row r="32" spans="1:9">
      <c r="A32" s="4" t="s">
        <v>43</v>
      </c>
      <c r="B32" s="5" t="n">
        <v>139794</v>
      </c>
      <c r="E32" s="5" t="n">
        <v>153159</v>
      </c>
    </row>
    <row r="33" spans="1:9">
      <c r="A33" s="4" t="s">
        <v>636</v>
      </c>
      <c r="B33" s="5" t="n">
        <v>6833245</v>
      </c>
      <c r="E33" s="5" t="n">
        <v>5783578</v>
      </c>
    </row>
    <row r="34" spans="1:9">
      <c r="A34" s="4" t="s">
        <v>50</v>
      </c>
      <c r="B34" s="5" t="n">
        <v>981445</v>
      </c>
      <c r="E34" s="5" t="n">
        <v>934966</v>
      </c>
    </row>
    <row r="35" spans="1:9">
      <c r="A35" s="4" t="s">
        <v>51</v>
      </c>
      <c r="B35" s="5" t="n">
        <v>7532769</v>
      </c>
      <c r="E35" s="5" t="n">
        <v>6682574</v>
      </c>
    </row>
    <row r="36" spans="1:9">
      <c r="A36" s="4" t="s">
        <v>52</v>
      </c>
      <c r="B36" s="5" t="n">
        <v>40319</v>
      </c>
      <c r="E36" s="5" t="n">
        <v>36860</v>
      </c>
    </row>
    <row r="37" spans="1:9">
      <c r="A37" s="4" t="s">
        <v>323</v>
      </c>
      <c r="B37" s="5" t="n">
        <v>15527572</v>
      </c>
      <c r="E37" s="5" t="n">
        <v>13591137</v>
      </c>
    </row>
    <row r="38" spans="1:9">
      <c r="A38" s="4" t="s">
        <v>55</v>
      </c>
      <c r="B38" s="5" t="n">
        <v>0</v>
      </c>
      <c r="E38" s="5" t="n">
        <v>0</v>
      </c>
    </row>
    <row r="39" spans="1:9">
      <c r="A39" s="4" t="s">
        <v>638</v>
      </c>
      <c r="B39" s="5" t="n">
        <v>6773358</v>
      </c>
      <c r="E39" s="5" t="n">
        <v>7577061</v>
      </c>
    </row>
    <row r="40" spans="1:9">
      <c r="A40" s="4" t="s">
        <v>62</v>
      </c>
      <c r="B40" s="5" t="n">
        <v>0</v>
      </c>
      <c r="E40" s="5" t="n">
        <v>0</v>
      </c>
    </row>
    <row r="41" spans="1:9">
      <c r="A41" s="4" t="s">
        <v>63</v>
      </c>
      <c r="B41" s="5" t="n">
        <v>6773358</v>
      </c>
      <c r="E41" s="5" t="n">
        <v>7577061</v>
      </c>
    </row>
    <row r="42" spans="1:9">
      <c r="A42" s="4" t="s">
        <v>64</v>
      </c>
      <c r="B42" s="5" t="n">
        <v>22300930</v>
      </c>
      <c r="E42" s="5" t="n">
        <v>21168198</v>
      </c>
    </row>
    <row r="43" spans="1:9">
      <c r="A43" s="4" t="s">
        <v>640</v>
      </c>
    </row>
    <row r="44" spans="1:9">
      <c r="A44" s="3" t="s">
        <v>633</v>
      </c>
    </row>
    <row r="45" spans="1:9">
      <c r="A45" s="4" t="s">
        <v>28</v>
      </c>
      <c r="B45" s="5" t="n">
        <v>1012704</v>
      </c>
      <c r="E45" s="5" t="n">
        <v>1015802</v>
      </c>
    </row>
    <row r="46" spans="1:9">
      <c r="A46" s="4" t="s">
        <v>35</v>
      </c>
      <c r="B46" s="5" t="n">
        <v>13518819</v>
      </c>
      <c r="E46" s="5" t="n">
        <v>13521221</v>
      </c>
    </row>
    <row r="47" spans="1:9">
      <c r="A47" s="4" t="s">
        <v>634</v>
      </c>
      <c r="B47" s="5" t="n">
        <v>3408952</v>
      </c>
      <c r="E47" s="5" t="n">
        <v>3304768</v>
      </c>
    </row>
    <row r="48" spans="1:9">
      <c r="A48" s="4" t="s">
        <v>635</v>
      </c>
      <c r="B48" s="5" t="n">
        <v>3486529</v>
      </c>
      <c r="E48" s="5" t="n">
        <v>3549063</v>
      </c>
    </row>
    <row r="49" spans="1:9">
      <c r="A49" s="4" t="s">
        <v>37</v>
      </c>
      <c r="B49" s="5" t="n">
        <v>636544</v>
      </c>
      <c r="E49" s="5" t="n">
        <v>1002903</v>
      </c>
    </row>
    <row r="50" spans="1:9">
      <c r="A50" s="4" t="s">
        <v>636</v>
      </c>
      <c r="B50" s="5" t="n">
        <v>6991345</v>
      </c>
      <c r="E50" s="5" t="n">
        <v>5998499</v>
      </c>
    </row>
    <row r="51" spans="1:9">
      <c r="A51" s="4" t="s">
        <v>637</v>
      </c>
      <c r="B51" s="5" t="n">
        <v>972334</v>
      </c>
      <c r="E51" s="5" t="n">
        <v>913602</v>
      </c>
    </row>
    <row r="52" spans="1:9">
      <c r="A52" s="4" t="s">
        <v>42</v>
      </c>
      <c r="B52" s="5" t="n">
        <v>30027227</v>
      </c>
      <c r="E52" s="5" t="n">
        <v>29305858</v>
      </c>
    </row>
    <row r="53" spans="1:9">
      <c r="A53" s="4" t="s">
        <v>43</v>
      </c>
      <c r="B53" s="5" t="n">
        <v>1480122</v>
      </c>
      <c r="E53" s="5" t="n">
        <v>1445031</v>
      </c>
    </row>
    <row r="54" spans="1:9">
      <c r="A54" s="4" t="s">
        <v>636</v>
      </c>
      <c r="B54" s="5" t="n">
        <v>0</v>
      </c>
      <c r="E54" s="5" t="n">
        <v>0</v>
      </c>
    </row>
    <row r="55" spans="1:9">
      <c r="A55" s="4" t="s">
        <v>50</v>
      </c>
      <c r="B55" s="5" t="n">
        <v>0</v>
      </c>
      <c r="E55" s="5" t="n">
        <v>0</v>
      </c>
    </row>
    <row r="56" spans="1:9">
      <c r="A56" s="4" t="s">
        <v>51</v>
      </c>
      <c r="B56" s="5" t="n">
        <v>570</v>
      </c>
      <c r="E56" s="5" t="n">
        <v>2835</v>
      </c>
    </row>
    <row r="57" spans="1:9">
      <c r="A57" s="4" t="s">
        <v>52</v>
      </c>
      <c r="B57" s="5" t="n">
        <v>7225214</v>
      </c>
      <c r="E57" s="5" t="n">
        <v>7268664</v>
      </c>
    </row>
    <row r="58" spans="1:9">
      <c r="A58" s="4" t="s">
        <v>323</v>
      </c>
      <c r="B58" s="5" t="n">
        <v>8705906</v>
      </c>
      <c r="E58" s="5" t="n">
        <v>8716530</v>
      </c>
    </row>
    <row r="59" spans="1:9">
      <c r="A59" s="4" t="s">
        <v>55</v>
      </c>
      <c r="B59" s="5" t="n">
        <v>0</v>
      </c>
      <c r="E59" s="5" t="n">
        <v>0</v>
      </c>
    </row>
    <row r="60" spans="1:9">
      <c r="A60" s="4" t="s">
        <v>638</v>
      </c>
      <c r="B60" s="5" t="n">
        <v>21321321</v>
      </c>
      <c r="E60" s="5" t="n">
        <v>20589328</v>
      </c>
    </row>
    <row r="61" spans="1:9">
      <c r="A61" s="4" t="s">
        <v>62</v>
      </c>
      <c r="B61" s="5" t="n">
        <v>0</v>
      </c>
      <c r="E61" s="5" t="n">
        <v>0</v>
      </c>
    </row>
    <row r="62" spans="1:9">
      <c r="A62" s="4" t="s">
        <v>63</v>
      </c>
      <c r="B62" s="5" t="n">
        <v>21321321</v>
      </c>
      <c r="E62" s="5" t="n">
        <v>20589328</v>
      </c>
    </row>
    <row r="63" spans="1:9">
      <c r="A63" s="4" t="s">
        <v>64</v>
      </c>
      <c r="B63" s="5" t="n">
        <v>30027227</v>
      </c>
      <c r="E63" s="5" t="n">
        <v>29305858</v>
      </c>
    </row>
    <row r="64" spans="1:9">
      <c r="A64" s="4" t="s">
        <v>641</v>
      </c>
    </row>
    <row r="65" spans="1:9">
      <c r="A65" s="3" t="s">
        <v>633</v>
      </c>
    </row>
    <row r="66" spans="1:9">
      <c r="A66" s="4" t="s">
        <v>28</v>
      </c>
      <c r="B66" s="5" t="n">
        <v>65249</v>
      </c>
      <c r="E66" s="5" t="n">
        <v>266627</v>
      </c>
    </row>
    <row r="67" spans="1:9">
      <c r="A67" s="4" t="s">
        <v>35</v>
      </c>
      <c r="B67" s="5" t="n">
        <v>10592450</v>
      </c>
      <c r="E67" s="5" t="n">
        <v>10021938</v>
      </c>
    </row>
    <row r="68" spans="1:9">
      <c r="A68" s="4" t="s">
        <v>634</v>
      </c>
      <c r="B68" s="5" t="n">
        <v>0</v>
      </c>
      <c r="E68" s="5" t="n">
        <v>0</v>
      </c>
    </row>
    <row r="69" spans="1:9">
      <c r="A69" s="4" t="s">
        <v>635</v>
      </c>
      <c r="B69" s="5" t="n">
        <v>0</v>
      </c>
      <c r="E69" s="5" t="n">
        <v>0</v>
      </c>
    </row>
    <row r="70" spans="1:9">
      <c r="A70" s="4" t="s">
        <v>37</v>
      </c>
      <c r="B70" s="5" t="n">
        <v>0</v>
      </c>
      <c r="E70" s="5" t="n">
        <v>0</v>
      </c>
    </row>
    <row r="71" spans="1:9">
      <c r="A71" s="4" t="s">
        <v>636</v>
      </c>
      <c r="B71" s="5" t="n">
        <v>0</v>
      </c>
      <c r="E71" s="5" t="n">
        <v>0</v>
      </c>
    </row>
    <row r="72" spans="1:9">
      <c r="A72" s="4" t="s">
        <v>637</v>
      </c>
      <c r="B72" s="5" t="n">
        <v>366521</v>
      </c>
      <c r="E72" s="5" t="n">
        <v>62555</v>
      </c>
    </row>
    <row r="73" spans="1:9">
      <c r="A73" s="4" t="s">
        <v>42</v>
      </c>
      <c r="B73" s="5" t="n">
        <v>11024220</v>
      </c>
      <c r="E73" s="5" t="n">
        <v>10351120</v>
      </c>
    </row>
    <row r="74" spans="1:9">
      <c r="A74" s="4" t="s">
        <v>43</v>
      </c>
      <c r="B74" s="5" t="n">
        <v>188396</v>
      </c>
      <c r="E74" s="5" t="n">
        <v>144537</v>
      </c>
    </row>
    <row r="75" spans="1:9">
      <c r="A75" s="4" t="s">
        <v>636</v>
      </c>
      <c r="B75" s="5" t="n">
        <v>402</v>
      </c>
      <c r="E75" s="5" t="n">
        <v>962</v>
      </c>
    </row>
    <row r="76" spans="1:9">
      <c r="A76" s="4" t="s">
        <v>50</v>
      </c>
      <c r="B76" s="5" t="n">
        <v>31392</v>
      </c>
      <c r="E76" s="5" t="n">
        <v>28544</v>
      </c>
    </row>
    <row r="77" spans="1:9">
      <c r="A77" s="4" t="s">
        <v>51</v>
      </c>
      <c r="B77" s="5" t="n">
        <v>4684717</v>
      </c>
      <c r="E77" s="5" t="n">
        <v>3934628</v>
      </c>
    </row>
    <row r="78" spans="1:9">
      <c r="A78" s="4" t="s">
        <v>52</v>
      </c>
      <c r="B78" s="5" t="n">
        <v>204110</v>
      </c>
      <c r="E78" s="5" t="n">
        <v>174710</v>
      </c>
    </row>
    <row r="79" spans="1:9">
      <c r="A79" s="4" t="s">
        <v>323</v>
      </c>
      <c r="B79" s="5" t="n">
        <v>5109017</v>
      </c>
      <c r="E79" s="5" t="n">
        <v>4283381</v>
      </c>
    </row>
    <row r="80" spans="1:9">
      <c r="A80" s="4" t="s">
        <v>55</v>
      </c>
      <c r="B80" s="5" t="n">
        <v>0</v>
      </c>
      <c r="E80" s="5" t="n">
        <v>0</v>
      </c>
    </row>
    <row r="81" spans="1:9">
      <c r="A81" s="4" t="s">
        <v>638</v>
      </c>
      <c r="B81" s="5" t="n">
        <v>4330767</v>
      </c>
      <c r="E81" s="5" t="n">
        <v>4443089</v>
      </c>
    </row>
    <row r="82" spans="1:9">
      <c r="A82" s="4" t="s">
        <v>62</v>
      </c>
      <c r="B82" s="5" t="n">
        <v>1584436</v>
      </c>
      <c r="E82" s="5" t="n">
        <v>1624650</v>
      </c>
    </row>
    <row r="83" spans="1:9">
      <c r="A83" s="4" t="s">
        <v>63</v>
      </c>
      <c r="B83" s="5" t="n">
        <v>5915203</v>
      </c>
      <c r="E83" s="5" t="n">
        <v>6067739</v>
      </c>
    </row>
    <row r="84" spans="1:9">
      <c r="A84" s="4" t="s">
        <v>64</v>
      </c>
      <c r="B84" s="5" t="n">
        <v>11024220</v>
      </c>
      <c r="E84" s="5" t="n">
        <v>10351120</v>
      </c>
    </row>
    <row r="85" spans="1:9">
      <c r="A85" s="4" t="s">
        <v>642</v>
      </c>
    </row>
    <row r="86" spans="1:9">
      <c r="A86" s="3" t="s">
        <v>633</v>
      </c>
    </row>
    <row r="87" spans="1:9">
      <c r="A87" s="4" t="s">
        <v>28</v>
      </c>
      <c r="B87" s="5" t="n">
        <v>1065314</v>
      </c>
      <c r="E87" s="5" t="n">
        <v>1022340</v>
      </c>
    </row>
    <row r="88" spans="1:9">
      <c r="A88" s="4" t="s">
        <v>35</v>
      </c>
      <c r="B88" s="5" t="n">
        <v>6436901</v>
      </c>
      <c r="E88" s="5" t="n">
        <v>6125722</v>
      </c>
    </row>
    <row r="89" spans="1:9">
      <c r="A89" s="4" t="s">
        <v>634</v>
      </c>
      <c r="B89" s="5" t="n">
        <v>0</v>
      </c>
      <c r="E89" s="5" t="n">
        <v>0</v>
      </c>
    </row>
    <row r="90" spans="1:9">
      <c r="A90" s="4" t="s">
        <v>635</v>
      </c>
      <c r="B90" s="5" t="n">
        <v>843219</v>
      </c>
      <c r="E90" s="5" t="n">
        <v>862037</v>
      </c>
    </row>
    <row r="91" spans="1:9">
      <c r="A91" s="4" t="s">
        <v>37</v>
      </c>
      <c r="B91" s="5" t="n">
        <v>4666</v>
      </c>
      <c r="E91" s="5" t="n">
        <v>5394</v>
      </c>
    </row>
    <row r="92" spans="1:9">
      <c r="A92" s="4" t="s">
        <v>636</v>
      </c>
      <c r="B92" s="5" t="n">
        <v>0</v>
      </c>
      <c r="E92" s="5" t="n">
        <v>0</v>
      </c>
    </row>
    <row r="93" spans="1:9">
      <c r="A93" s="4" t="s">
        <v>637</v>
      </c>
      <c r="B93" s="5" t="n">
        <v>5011749</v>
      </c>
      <c r="E93" s="5" t="n">
        <v>5134220</v>
      </c>
    </row>
    <row r="94" spans="1:9">
      <c r="A94" s="4" t="s">
        <v>42</v>
      </c>
      <c r="B94" s="5" t="n">
        <v>13361849</v>
      </c>
      <c r="E94" s="5" t="n">
        <v>13149713</v>
      </c>
    </row>
    <row r="95" spans="1:9">
      <c r="A95" s="4" t="s">
        <v>43</v>
      </c>
      <c r="B95" s="5" t="n">
        <v>1398040</v>
      </c>
      <c r="E95" s="5" t="n">
        <v>1609110</v>
      </c>
    </row>
    <row r="96" spans="1:9">
      <c r="A96" s="4" t="s">
        <v>636</v>
      </c>
      <c r="B96" s="5" t="n">
        <v>157698</v>
      </c>
      <c r="E96" s="5" t="n">
        <v>213959</v>
      </c>
    </row>
    <row r="97" spans="1:9">
      <c r="A97" s="4" t="s">
        <v>50</v>
      </c>
      <c r="B97" s="5" t="n">
        <v>259591</v>
      </c>
      <c r="E97" s="5" t="n">
        <v>360409</v>
      </c>
    </row>
    <row r="98" spans="1:9">
      <c r="A98" s="4" t="s">
        <v>51</v>
      </c>
      <c r="B98" s="5" t="n">
        <v>2445916</v>
      </c>
      <c r="E98" s="5" t="n">
        <v>2131015</v>
      </c>
    </row>
    <row r="99" spans="1:9">
      <c r="A99" s="4" t="s">
        <v>52</v>
      </c>
      <c r="B99" s="5" t="n">
        <v>2251797</v>
      </c>
      <c r="E99" s="5" t="n">
        <v>2305353</v>
      </c>
    </row>
    <row r="100" spans="1:9">
      <c r="A100" s="4" t="s">
        <v>323</v>
      </c>
      <c r="B100" s="5" t="n">
        <v>6513042</v>
      </c>
      <c r="E100" s="5" t="n">
        <v>6619846</v>
      </c>
    </row>
    <row r="101" spans="1:9">
      <c r="A101" s="4" t="s">
        <v>55</v>
      </c>
      <c r="B101" s="5" t="n">
        <v>93339</v>
      </c>
      <c r="E101" s="5" t="n">
        <v>79778</v>
      </c>
    </row>
    <row r="102" spans="1:9">
      <c r="A102" s="4" t="s">
        <v>638</v>
      </c>
      <c r="B102" s="5" t="n">
        <v>4367083</v>
      </c>
      <c r="E102" s="5" t="n">
        <v>4040676</v>
      </c>
    </row>
    <row r="103" spans="1:9">
      <c r="A103" s="4" t="s">
        <v>62</v>
      </c>
      <c r="B103" s="5" t="n">
        <v>2388385</v>
      </c>
      <c r="E103" s="5" t="n">
        <v>2409413</v>
      </c>
    </row>
    <row r="104" spans="1:9">
      <c r="A104" s="4" t="s">
        <v>63</v>
      </c>
      <c r="B104" s="5" t="n">
        <v>6755468</v>
      </c>
      <c r="E104" s="5" t="n">
        <v>6450089</v>
      </c>
    </row>
    <row r="105" spans="1:9">
      <c r="A105" s="4" t="s">
        <v>64</v>
      </c>
      <c r="B105" s="5" t="n">
        <v>13361849</v>
      </c>
      <c r="E105" s="5" t="n">
        <v>13149713</v>
      </c>
    </row>
    <row r="106" spans="1:9">
      <c r="A106" s="4" t="s">
        <v>643</v>
      </c>
    </row>
    <row r="107" spans="1:9">
      <c r="A107" s="3" t="s">
        <v>633</v>
      </c>
    </row>
    <row r="108" spans="1:9">
      <c r="A108" s="4" t="s">
        <v>28</v>
      </c>
      <c r="B108" s="5" t="n">
        <v>-5774</v>
      </c>
      <c r="E108" s="5" t="n">
        <v>-7323</v>
      </c>
    </row>
    <row r="109" spans="1:9">
      <c r="A109" s="4" t="s">
        <v>35</v>
      </c>
      <c r="B109" s="5" t="n">
        <v>-9814789</v>
      </c>
      <c r="E109" s="5" t="n">
        <v>-10033422</v>
      </c>
    </row>
    <row r="110" spans="1:9">
      <c r="A110" s="4" t="s">
        <v>634</v>
      </c>
      <c r="B110" s="5" t="n">
        <v>-25580648</v>
      </c>
      <c r="E110" s="5" t="n">
        <v>-24344915</v>
      </c>
    </row>
    <row r="111" spans="1:9">
      <c r="A111" s="4" t="s">
        <v>635</v>
      </c>
      <c r="B111" s="5" t="n">
        <v>-4329748</v>
      </c>
      <c r="E111" s="5" t="n">
        <v>-4411100</v>
      </c>
    </row>
    <row r="112" spans="1:9">
      <c r="A112" s="4" t="s">
        <v>37</v>
      </c>
      <c r="B112" s="5" t="n">
        <v>25000</v>
      </c>
      <c r="E112" s="5" t="n">
        <v>25000</v>
      </c>
    </row>
    <row r="113" spans="1:9">
      <c r="A113" s="4" t="s">
        <v>636</v>
      </c>
      <c r="B113" s="5" t="n">
        <v>-6991345</v>
      </c>
      <c r="E113" s="5" t="n">
        <v>-5998499</v>
      </c>
    </row>
    <row r="114" spans="1:9">
      <c r="A114" s="4" t="s">
        <v>637</v>
      </c>
      <c r="B114" s="5" t="n">
        <v>-43407</v>
      </c>
      <c r="E114" s="5" t="n">
        <v>-44588</v>
      </c>
    </row>
    <row r="115" spans="1:9">
      <c r="A115" s="4" t="s">
        <v>42</v>
      </c>
      <c r="B115" s="5" t="n">
        <v>-46740711</v>
      </c>
      <c r="E115" s="5" t="n">
        <v>-44814847</v>
      </c>
    </row>
    <row r="116" spans="1:9">
      <c r="A116" s="4" t="s">
        <v>43</v>
      </c>
      <c r="B116" s="5" t="n">
        <v>-228762</v>
      </c>
      <c r="E116" s="5" t="n">
        <v>-213540</v>
      </c>
    </row>
    <row r="117" spans="1:9">
      <c r="A117" s="4" t="s">
        <v>636</v>
      </c>
      <c r="B117" s="5" t="n">
        <v>-6991345</v>
      </c>
      <c r="E117" s="5" t="n">
        <v>-5998499</v>
      </c>
    </row>
    <row r="118" spans="1:9">
      <c r="A118" s="4" t="s">
        <v>50</v>
      </c>
      <c r="B118" s="5" t="n">
        <v>-31392</v>
      </c>
      <c r="E118" s="5" t="n">
        <v>-28544</v>
      </c>
    </row>
    <row r="119" spans="1:9">
      <c r="A119" s="4" t="s">
        <v>51</v>
      </c>
      <c r="B119" s="5" t="n">
        <v>0</v>
      </c>
      <c r="E119" s="5" t="n">
        <v>0</v>
      </c>
    </row>
    <row r="120" spans="1:9">
      <c r="A120" s="4" t="s">
        <v>52</v>
      </c>
      <c r="B120" s="5" t="n">
        <v>-9470041</v>
      </c>
      <c r="E120" s="5" t="n">
        <v>-9501171</v>
      </c>
    </row>
    <row r="121" spans="1:9">
      <c r="A121" s="4" t="s">
        <v>323</v>
      </c>
      <c r="B121" s="5" t="n">
        <v>-16721540</v>
      </c>
      <c r="E121" s="5" t="n">
        <v>-15741754</v>
      </c>
    </row>
    <row r="122" spans="1:9">
      <c r="A122" s="4" t="s">
        <v>55</v>
      </c>
      <c r="B122" s="5" t="n">
        <v>0</v>
      </c>
      <c r="E122" s="5" t="n">
        <v>0</v>
      </c>
    </row>
    <row r="123" spans="1:9">
      <c r="A123" s="4" t="s">
        <v>638</v>
      </c>
      <c r="B123" s="5" t="n">
        <v>-30019171</v>
      </c>
      <c r="E123" s="5" t="n">
        <v>-29073093</v>
      </c>
    </row>
    <row r="124" spans="1:9">
      <c r="A124" s="4" t="s">
        <v>62</v>
      </c>
      <c r="B124" s="5" t="n">
        <v>0</v>
      </c>
      <c r="E124" s="5" t="n">
        <v>0</v>
      </c>
    </row>
    <row r="125" spans="1:9">
      <c r="A125" s="4" t="s">
        <v>63</v>
      </c>
      <c r="B125" s="5" t="n">
        <v>-30019171</v>
      </c>
      <c r="E125" s="5" t="n">
        <v>-29073093</v>
      </c>
    </row>
    <row r="126" spans="1:9">
      <c r="A126" s="4" t="s">
        <v>64</v>
      </c>
      <c r="B126" s="7" t="n">
        <v>-46740711</v>
      </c>
      <c r="E126" s="7" t="n">
        <v>-448148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4</v>
      </c>
      <c r="B1" s="2" t="s">
        <v>72</v>
      </c>
      <c r="H1" s="2" t="s">
        <v>1</v>
      </c>
    </row>
    <row r="2" spans="1:9">
      <c r="B2" s="2" t="s">
        <v>2</v>
      </c>
      <c r="C2" s="2" t="s">
        <v>106</v>
      </c>
      <c r="D2" s="2" t="s">
        <v>107</v>
      </c>
      <c r="E2" s="2" t="s">
        <v>73</v>
      </c>
      <c r="F2" s="2" t="s">
        <v>108</v>
      </c>
      <c r="G2" s="2" t="s">
        <v>109</v>
      </c>
      <c r="H2" s="2" t="s">
        <v>2</v>
      </c>
      <c r="I2" s="2" t="s">
        <v>73</v>
      </c>
    </row>
    <row r="3" spans="1:9">
      <c r="A3" s="3" t="s">
        <v>645</v>
      </c>
    </row>
    <row r="4" spans="1:9">
      <c r="A4" s="4" t="s">
        <v>74</v>
      </c>
      <c r="B4" s="7" t="n">
        <v>3029302</v>
      </c>
      <c r="E4" s="7" t="n">
        <v>2830175</v>
      </c>
      <c r="H4" s="7" t="n">
        <v>8710234</v>
      </c>
      <c r="I4" s="7" t="n">
        <v>8199874</v>
      </c>
    </row>
    <row r="5" spans="1:9">
      <c r="A5" s="4" t="s">
        <v>646</v>
      </c>
      <c r="B5" s="5" t="n">
        <v>0</v>
      </c>
      <c r="E5" s="5" t="n">
        <v>0</v>
      </c>
      <c r="H5" s="5" t="n">
        <v>0</v>
      </c>
      <c r="I5" s="5" t="n">
        <v>0</v>
      </c>
    </row>
    <row r="6" spans="1:9">
      <c r="A6" s="3" t="s">
        <v>75</v>
      </c>
    </row>
    <row r="7" spans="1:9">
      <c r="A7" s="4" t="s">
        <v>647</v>
      </c>
      <c r="B7" s="5" t="n">
        <v>1787426</v>
      </c>
      <c r="E7" s="5" t="n">
        <v>1598072</v>
      </c>
      <c r="H7" s="5" t="n">
        <v>5092050</v>
      </c>
      <c r="I7" s="5" t="n">
        <v>4651058</v>
      </c>
    </row>
    <row r="8" spans="1:9">
      <c r="A8" s="4" t="s">
        <v>76</v>
      </c>
      <c r="B8" s="5" t="n">
        <v>463417</v>
      </c>
      <c r="E8" s="5" t="n">
        <v>402023</v>
      </c>
      <c r="H8" s="5" t="n">
        <v>1319760</v>
      </c>
      <c r="I8" s="5" t="n">
        <v>1145160</v>
      </c>
    </row>
    <row r="9" spans="1:9">
      <c r="A9" s="4" t="s">
        <v>77</v>
      </c>
      <c r="B9" s="5" t="n">
        <v>98089</v>
      </c>
      <c r="E9" s="5" t="n">
        <v>88506</v>
      </c>
      <c r="H9" s="5" t="n">
        <v>301036</v>
      </c>
      <c r="I9" s="5" t="n">
        <v>241086</v>
      </c>
    </row>
    <row r="10" spans="1:9">
      <c r="A10" s="4" t="s">
        <v>78</v>
      </c>
      <c r="B10" s="5" t="n">
        <v>46890</v>
      </c>
      <c r="E10" s="5" t="n">
        <v>29349</v>
      </c>
      <c r="H10" s="5" t="n">
        <v>132884</v>
      </c>
      <c r="I10" s="5" t="n">
        <v>65508</v>
      </c>
    </row>
    <row r="11" spans="1:9">
      <c r="A11" s="4" t="s">
        <v>79</v>
      </c>
      <c r="B11" s="5" t="n">
        <v>-42400</v>
      </c>
      <c r="E11" s="5" t="n">
        <v>7711</v>
      </c>
      <c r="H11" s="5" t="n">
        <v>-19532</v>
      </c>
      <c r="I11" s="5" t="n">
        <v>22650</v>
      </c>
    </row>
    <row r="12" spans="1:9">
      <c r="A12" s="4" t="s">
        <v>81</v>
      </c>
      <c r="B12" s="5" t="n">
        <v>300472</v>
      </c>
      <c r="E12" s="5" t="n">
        <v>249600</v>
      </c>
      <c r="H12" s="5" t="n">
        <v>865502</v>
      </c>
      <c r="I12" s="5" t="n">
        <v>744123</v>
      </c>
    </row>
    <row r="13" spans="1:9">
      <c r="A13" s="4" t="s">
        <v>82</v>
      </c>
      <c r="B13" s="5" t="n">
        <v>2653894</v>
      </c>
      <c r="E13" s="5" t="n">
        <v>2375261</v>
      </c>
      <c r="H13" s="5" t="n">
        <v>7691700</v>
      </c>
      <c r="I13" s="5" t="n">
        <v>6828956</v>
      </c>
    </row>
    <row r="14" spans="1:9">
      <c r="A14" s="4" t="s">
        <v>80</v>
      </c>
      <c r="B14" s="5" t="n">
        <v>0</v>
      </c>
      <c r="E14" s="5" t="n">
        <v>0</v>
      </c>
      <c r="H14" s="5" t="n">
        <v>0</v>
      </c>
      <c r="I14" s="5" t="n">
        <v>-40629</v>
      </c>
    </row>
    <row r="15" spans="1:9">
      <c r="A15" s="4" t="s">
        <v>648</v>
      </c>
      <c r="B15" s="5" t="n">
        <v>35495</v>
      </c>
      <c r="E15" s="5" t="n">
        <v>37790</v>
      </c>
      <c r="H15" s="5" t="n">
        <v>115201</v>
      </c>
      <c r="I15" s="5" t="n">
        <v>118195</v>
      </c>
    </row>
    <row r="16" spans="1:9">
      <c r="A16" s="4" t="s">
        <v>84</v>
      </c>
      <c r="B16" s="5" t="n">
        <v>410903</v>
      </c>
      <c r="E16" s="5" t="n">
        <v>492704</v>
      </c>
      <c r="H16" s="5" t="n">
        <v>1133735</v>
      </c>
      <c r="I16" s="5" t="n">
        <v>1489113</v>
      </c>
    </row>
    <row r="17" spans="1:9">
      <c r="A17" s="4" t="s">
        <v>86</v>
      </c>
      <c r="B17" s="5" t="n">
        <v>-205573</v>
      </c>
      <c r="E17" s="5" t="n">
        <v>-163287</v>
      </c>
      <c r="H17" s="5" t="n">
        <v>-554975</v>
      </c>
      <c r="I17" s="5" t="n">
        <v>-511404</v>
      </c>
    </row>
    <row r="18" spans="1:9">
      <c r="A18" s="4" t="s">
        <v>88</v>
      </c>
      <c r="B18" s="5" t="n">
        <v>-14874</v>
      </c>
      <c r="E18" s="5" t="n">
        <v>-38963</v>
      </c>
      <c r="H18" s="5" t="n">
        <v>-43249</v>
      </c>
      <c r="I18" s="5" t="n">
        <v>-58008</v>
      </c>
    </row>
    <row r="19" spans="1:9">
      <c r="A19" s="4" t="s">
        <v>90</v>
      </c>
      <c r="B19" s="5" t="n">
        <v>190456</v>
      </c>
      <c r="E19" s="5" t="n">
        <v>290454</v>
      </c>
      <c r="H19" s="5" t="n">
        <v>535511</v>
      </c>
      <c r="I19" s="5" t="n">
        <v>919701</v>
      </c>
    </row>
    <row r="20" spans="1:9">
      <c r="A20" s="4" t="s">
        <v>91</v>
      </c>
      <c r="B20" s="5" t="n">
        <v>-19046</v>
      </c>
      <c r="E20" s="5" t="n">
        <v>-114710</v>
      </c>
      <c r="H20" s="5" t="n">
        <v>42623</v>
      </c>
      <c r="I20" s="5" t="n">
        <v>-250510</v>
      </c>
    </row>
    <row r="21" spans="1:9">
      <c r="A21" s="4" t="s">
        <v>92</v>
      </c>
      <c r="B21" s="5" t="n">
        <v>171410</v>
      </c>
      <c r="E21" s="5" t="n">
        <v>175744</v>
      </c>
      <c r="H21" s="5" t="n">
        <v>578134</v>
      </c>
      <c r="I21" s="5" t="n">
        <v>669191</v>
      </c>
    </row>
    <row r="22" spans="1:9">
      <c r="A22" s="4" t="s">
        <v>93</v>
      </c>
      <c r="B22" s="5" t="n">
        <v>-28532</v>
      </c>
      <c r="E22" s="5" t="n">
        <v>-27381</v>
      </c>
      <c r="H22" s="5" t="n">
        <v>-88035</v>
      </c>
      <c r="I22" s="5" t="n">
        <v>-104552</v>
      </c>
    </row>
    <row r="23" spans="1:9">
      <c r="A23" s="4" t="s">
        <v>94</v>
      </c>
      <c r="B23" s="5" t="n">
        <v>142878</v>
      </c>
      <c r="E23" s="5" t="n">
        <v>148363</v>
      </c>
      <c r="H23" s="5" t="n">
        <v>490099</v>
      </c>
      <c r="I23" s="5" t="n">
        <v>564639</v>
      </c>
    </row>
    <row r="24" spans="1:9">
      <c r="A24" s="4" t="s">
        <v>111</v>
      </c>
      <c r="B24" s="5" t="n">
        <v>171410</v>
      </c>
      <c r="E24" s="5" t="n">
        <v>175744</v>
      </c>
      <c r="H24" s="5" t="n">
        <v>578134</v>
      </c>
      <c r="I24" s="5" t="n">
        <v>669191</v>
      </c>
    </row>
    <row r="25" spans="1:9">
      <c r="A25" s="3" t="s">
        <v>112</v>
      </c>
    </row>
    <row r="26" spans="1:9">
      <c r="A26" s="4" t="s">
        <v>113</v>
      </c>
      <c r="B26" s="5" t="n">
        <v>12210</v>
      </c>
      <c r="C26" s="7" t="n">
        <v>1400</v>
      </c>
      <c r="D26" s="7" t="n">
        <v>-24152</v>
      </c>
      <c r="E26" s="5" t="n">
        <v>-3004</v>
      </c>
      <c r="F26" s="7" t="n">
        <v>-25376</v>
      </c>
      <c r="G26" s="7" t="n">
        <v>-12933</v>
      </c>
      <c r="H26" s="5" t="n">
        <v>-10542</v>
      </c>
      <c r="I26" s="5" t="n">
        <v>-41313</v>
      </c>
    </row>
    <row r="27" spans="1:9">
      <c r="A27" s="4" t="s">
        <v>114</v>
      </c>
      <c r="B27" s="5" t="n">
        <v>4028</v>
      </c>
      <c r="E27" s="5" t="n">
        <v>1316</v>
      </c>
      <c r="H27" s="5" t="n">
        <v>23219</v>
      </c>
      <c r="I27" s="5" t="n">
        <v>-2641</v>
      </c>
    </row>
    <row r="28" spans="1:9">
      <c r="A28" s="4" t="s">
        <v>115</v>
      </c>
      <c r="B28" s="5" t="n">
        <v>16238</v>
      </c>
      <c r="E28" s="5" t="n">
        <v>-1688</v>
      </c>
      <c r="H28" s="5" t="n">
        <v>12677</v>
      </c>
      <c r="I28" s="5" t="n">
        <v>-43954</v>
      </c>
    </row>
    <row r="29" spans="1:9">
      <c r="A29" s="4" t="s">
        <v>116</v>
      </c>
      <c r="B29" s="5" t="n">
        <v>187648</v>
      </c>
      <c r="E29" s="5" t="n">
        <v>174056</v>
      </c>
      <c r="H29" s="5" t="n">
        <v>590811</v>
      </c>
      <c r="I29" s="5" t="n">
        <v>625237</v>
      </c>
    </row>
    <row r="30" spans="1:9">
      <c r="A30" s="4" t="s">
        <v>117</v>
      </c>
      <c r="B30" s="5" t="n">
        <v>-35299</v>
      </c>
      <c r="E30" s="5" t="n">
        <v>-26495</v>
      </c>
      <c r="H30" s="5" t="n">
        <v>-90868</v>
      </c>
      <c r="I30" s="5" t="n">
        <v>-85600</v>
      </c>
    </row>
    <row r="31" spans="1:9">
      <c r="A31" s="4" t="s">
        <v>118</v>
      </c>
      <c r="B31" s="5" t="n">
        <v>152349</v>
      </c>
      <c r="E31" s="5" t="n">
        <v>147561</v>
      </c>
      <c r="H31" s="5" t="n">
        <v>499943</v>
      </c>
      <c r="I31" s="5" t="n">
        <v>539637</v>
      </c>
    </row>
    <row r="32" spans="1:9">
      <c r="A32" s="4" t="s">
        <v>639</v>
      </c>
    </row>
    <row r="33" spans="1:9">
      <c r="A33" s="3" t="s">
        <v>645</v>
      </c>
    </row>
    <row r="34" spans="1:9">
      <c r="A34" s="4" t="s">
        <v>74</v>
      </c>
      <c r="B34" s="5" t="n">
        <v>0</v>
      </c>
      <c r="E34" s="5" t="n">
        <v>0</v>
      </c>
      <c r="H34" s="5" t="n">
        <v>0</v>
      </c>
      <c r="I34" s="5" t="n">
        <v>0</v>
      </c>
    </row>
    <row r="35" spans="1:9">
      <c r="A35" s="4" t="s">
        <v>646</v>
      </c>
      <c r="B35" s="5" t="n">
        <v>332621</v>
      </c>
      <c r="E35" s="5" t="n">
        <v>417895</v>
      </c>
      <c r="H35" s="5" t="n">
        <v>970222</v>
      </c>
      <c r="I35" s="5" t="n">
        <v>1244945</v>
      </c>
    </row>
    <row r="36" spans="1:9">
      <c r="A36" s="3" t="s">
        <v>75</v>
      </c>
    </row>
    <row r="37" spans="1:9">
      <c r="A37" s="4" t="s">
        <v>647</v>
      </c>
      <c r="B37" s="5" t="n">
        <v>2602</v>
      </c>
      <c r="E37" s="5" t="n">
        <v>2656</v>
      </c>
      <c r="H37" s="5" t="n">
        <v>7879</v>
      </c>
      <c r="I37" s="5" t="n">
        <v>7781</v>
      </c>
    </row>
    <row r="38" spans="1:9">
      <c r="A38" s="4" t="s">
        <v>76</v>
      </c>
      <c r="B38" s="5" t="n">
        <v>2417</v>
      </c>
      <c r="E38" s="5" t="n">
        <v>2210</v>
      </c>
      <c r="H38" s="5" t="n">
        <v>7175</v>
      </c>
      <c r="I38" s="5" t="n">
        <v>6323</v>
      </c>
    </row>
    <row r="39" spans="1:9">
      <c r="A39" s="4" t="s">
        <v>77</v>
      </c>
      <c r="B39" s="5" t="n">
        <v>33767</v>
      </c>
      <c r="E39" s="5" t="n">
        <v>31352</v>
      </c>
      <c r="H39" s="5" t="n">
        <v>112775</v>
      </c>
      <c r="I39" s="5" t="n">
        <v>86233</v>
      </c>
    </row>
    <row r="40" spans="1:9">
      <c r="A40" s="4" t="s">
        <v>78</v>
      </c>
      <c r="B40" s="5" t="n">
        <v>0</v>
      </c>
      <c r="E40" s="5" t="n">
        <v>0</v>
      </c>
      <c r="H40" s="5" t="n">
        <v>0</v>
      </c>
      <c r="I40" s="5" t="n">
        <v>0</v>
      </c>
    </row>
    <row r="41" spans="1:9">
      <c r="A41" s="4" t="s">
        <v>79</v>
      </c>
      <c r="B41" s="5" t="n">
        <v>0</v>
      </c>
      <c r="E41" s="5" t="n">
        <v>0</v>
      </c>
      <c r="H41" s="5" t="n">
        <v>0</v>
      </c>
      <c r="I41" s="5" t="n">
        <v>0</v>
      </c>
    </row>
    <row r="42" spans="1:9">
      <c r="A42" s="4" t="s">
        <v>81</v>
      </c>
      <c r="B42" s="5" t="n">
        <v>0</v>
      </c>
      <c r="E42" s="5" t="n">
        <v>0</v>
      </c>
      <c r="H42" s="5" t="n">
        <v>0</v>
      </c>
      <c r="I42" s="5" t="n">
        <v>0</v>
      </c>
    </row>
    <row r="43" spans="1:9">
      <c r="A43" s="4" t="s">
        <v>82</v>
      </c>
      <c r="B43" s="5" t="n">
        <v>38786</v>
      </c>
      <c r="E43" s="5" t="n">
        <v>36218</v>
      </c>
      <c r="H43" s="5" t="n">
        <v>127829</v>
      </c>
      <c r="I43" s="5" t="n">
        <v>100337</v>
      </c>
    </row>
    <row r="44" spans="1:9">
      <c r="A44" s="4" t="s">
        <v>80</v>
      </c>
      <c r="I44" s="5" t="n">
        <v>0</v>
      </c>
    </row>
    <row r="45" spans="1:9">
      <c r="A45" s="4" t="s">
        <v>648</v>
      </c>
      <c r="B45" s="5" t="n">
        <v>0</v>
      </c>
      <c r="E45" s="5" t="n">
        <v>0</v>
      </c>
      <c r="H45" s="5" t="n">
        <v>0</v>
      </c>
      <c r="I45" s="5" t="n">
        <v>0</v>
      </c>
    </row>
    <row r="46" spans="1:9">
      <c r="A46" s="4" t="s">
        <v>84</v>
      </c>
      <c r="B46" s="5" t="n">
        <v>293835</v>
      </c>
      <c r="E46" s="5" t="n">
        <v>381677</v>
      </c>
      <c r="H46" s="5" t="n">
        <v>842393</v>
      </c>
      <c r="I46" s="5" t="n">
        <v>1144608</v>
      </c>
    </row>
    <row r="47" spans="1:9">
      <c r="A47" s="4" t="s">
        <v>86</v>
      </c>
      <c r="B47" s="5" t="n">
        <v>-125234</v>
      </c>
      <c r="E47" s="5" t="n">
        <v>-112061</v>
      </c>
      <c r="H47" s="5" t="n">
        <v>-350323</v>
      </c>
      <c r="I47" s="5" t="n">
        <v>-358359</v>
      </c>
    </row>
    <row r="48" spans="1:9">
      <c r="A48" s="4" t="s">
        <v>88</v>
      </c>
      <c r="B48" s="5" t="n">
        <v>16179</v>
      </c>
      <c r="E48" s="5" t="n">
        <v>-16170</v>
      </c>
      <c r="H48" s="5" t="n">
        <v>47307</v>
      </c>
      <c r="I48" s="5" t="n">
        <v>11306</v>
      </c>
    </row>
    <row r="49" spans="1:9">
      <c r="A49" s="4" t="s">
        <v>90</v>
      </c>
      <c r="B49" s="5" t="n">
        <v>184780</v>
      </c>
      <c r="E49" s="5" t="n">
        <v>253446</v>
      </c>
      <c r="H49" s="5" t="n">
        <v>539377</v>
      </c>
      <c r="I49" s="5" t="n">
        <v>797555</v>
      </c>
    </row>
    <row r="50" spans="1:9">
      <c r="A50" s="4" t="s">
        <v>91</v>
      </c>
      <c r="B50" s="5" t="n">
        <v>-41902</v>
      </c>
      <c r="E50" s="5" t="n">
        <v>-105083</v>
      </c>
      <c r="H50" s="5" t="n">
        <v>-49278</v>
      </c>
      <c r="I50" s="5" t="n">
        <v>-232916</v>
      </c>
    </row>
    <row r="51" spans="1:9">
      <c r="A51" s="4" t="s">
        <v>92</v>
      </c>
      <c r="B51" s="5" t="n">
        <v>142878</v>
      </c>
      <c r="E51" s="5" t="n">
        <v>148363</v>
      </c>
      <c r="H51" s="5" t="n">
        <v>490099</v>
      </c>
      <c r="I51" s="5" t="n">
        <v>564639</v>
      </c>
    </row>
    <row r="52" spans="1:9">
      <c r="A52" s="4" t="s">
        <v>93</v>
      </c>
      <c r="B52" s="5" t="n">
        <v>0</v>
      </c>
      <c r="E52" s="5" t="n">
        <v>0</v>
      </c>
      <c r="H52" s="5" t="n">
        <v>0</v>
      </c>
      <c r="I52" s="5" t="n">
        <v>0</v>
      </c>
    </row>
    <row r="53" spans="1:9">
      <c r="A53" s="4" t="s">
        <v>94</v>
      </c>
      <c r="B53" s="5" t="n">
        <v>142878</v>
      </c>
      <c r="E53" s="5" t="n">
        <v>148363</v>
      </c>
      <c r="H53" s="5" t="n">
        <v>490099</v>
      </c>
      <c r="I53" s="5" t="n">
        <v>564639</v>
      </c>
    </row>
    <row r="54" spans="1:9">
      <c r="A54" s="4" t="s">
        <v>111</v>
      </c>
      <c r="B54" s="5" t="n">
        <v>142878</v>
      </c>
      <c r="E54" s="5" t="n">
        <v>148363</v>
      </c>
      <c r="H54" s="5" t="n">
        <v>490099</v>
      </c>
      <c r="I54" s="5" t="n">
        <v>564639</v>
      </c>
    </row>
    <row r="55" spans="1:9">
      <c r="A55" s="3" t="s">
        <v>112</v>
      </c>
    </row>
    <row r="56" spans="1:9">
      <c r="A56" s="4" t="s">
        <v>113</v>
      </c>
      <c r="B56" s="5" t="n">
        <v>6706</v>
      </c>
      <c r="E56" s="5" t="n">
        <v>-1635</v>
      </c>
      <c r="H56" s="5" t="n">
        <v>-6079</v>
      </c>
      <c r="I56" s="5" t="n">
        <v>-23005</v>
      </c>
    </row>
    <row r="57" spans="1:9">
      <c r="A57" s="4" t="s">
        <v>114</v>
      </c>
      <c r="B57" s="5" t="n">
        <v>2765</v>
      </c>
      <c r="E57" s="5" t="n">
        <v>833</v>
      </c>
      <c r="H57" s="5" t="n">
        <v>15923</v>
      </c>
      <c r="I57" s="5" t="n">
        <v>-1997</v>
      </c>
    </row>
    <row r="58" spans="1:9">
      <c r="A58" s="4" t="s">
        <v>115</v>
      </c>
      <c r="B58" s="5" t="n">
        <v>9471</v>
      </c>
      <c r="E58" s="5" t="n">
        <v>-802</v>
      </c>
      <c r="H58" s="5" t="n">
        <v>9844</v>
      </c>
      <c r="I58" s="5" t="n">
        <v>-25002</v>
      </c>
    </row>
    <row r="59" spans="1:9">
      <c r="A59" s="4" t="s">
        <v>116</v>
      </c>
      <c r="B59" s="5" t="n">
        <v>152349</v>
      </c>
      <c r="E59" s="5" t="n">
        <v>147561</v>
      </c>
      <c r="H59" s="5" t="n">
        <v>499943</v>
      </c>
      <c r="I59" s="5" t="n">
        <v>539637</v>
      </c>
    </row>
    <row r="60" spans="1:9">
      <c r="A60" s="4" t="s">
        <v>117</v>
      </c>
      <c r="B60" s="5" t="n">
        <v>0</v>
      </c>
      <c r="E60" s="5" t="n">
        <v>0</v>
      </c>
      <c r="H60" s="5" t="n">
        <v>0</v>
      </c>
      <c r="I60" s="5" t="n">
        <v>0</v>
      </c>
    </row>
    <row r="61" spans="1:9">
      <c r="A61" s="4" t="s">
        <v>118</v>
      </c>
      <c r="B61" s="5" t="n">
        <v>152349</v>
      </c>
      <c r="E61" s="5" t="n">
        <v>147561</v>
      </c>
      <c r="H61" s="5" t="n">
        <v>499943</v>
      </c>
      <c r="I61" s="5" t="n">
        <v>539637</v>
      </c>
    </row>
    <row r="62" spans="1:9">
      <c r="A62" s="4" t="s">
        <v>640</v>
      </c>
    </row>
    <row r="63" spans="1:9">
      <c r="A63" s="3" t="s">
        <v>645</v>
      </c>
    </row>
    <row r="64" spans="1:9">
      <c r="A64" s="4" t="s">
        <v>74</v>
      </c>
      <c r="B64" s="5" t="n">
        <v>1966842</v>
      </c>
      <c r="E64" s="5" t="n">
        <v>2067543</v>
      </c>
      <c r="H64" s="5" t="n">
        <v>5794029</v>
      </c>
      <c r="I64" s="5" t="n">
        <v>5900717</v>
      </c>
    </row>
    <row r="65" spans="1:9">
      <c r="A65" s="4" t="s">
        <v>646</v>
      </c>
      <c r="B65" s="5" t="n">
        <v>27390</v>
      </c>
      <c r="E65" s="5" t="n">
        <v>33317</v>
      </c>
      <c r="H65" s="5" t="n">
        <v>94444</v>
      </c>
      <c r="I65" s="5" t="n">
        <v>121735</v>
      </c>
    </row>
    <row r="66" spans="1:9">
      <c r="A66" s="3" t="s">
        <v>75</v>
      </c>
    </row>
    <row r="67" spans="1:9">
      <c r="A67" s="4" t="s">
        <v>647</v>
      </c>
      <c r="B67" s="5" t="n">
        <v>1122145</v>
      </c>
      <c r="E67" s="5" t="n">
        <v>1125455</v>
      </c>
      <c r="H67" s="5" t="n">
        <v>3267036</v>
      </c>
      <c r="I67" s="5" t="n">
        <v>3239921</v>
      </c>
    </row>
    <row r="68" spans="1:9">
      <c r="A68" s="4" t="s">
        <v>76</v>
      </c>
      <c r="B68" s="5" t="n">
        <v>323253</v>
      </c>
      <c r="E68" s="5" t="n">
        <v>310308</v>
      </c>
      <c r="H68" s="5" t="n">
        <v>949762</v>
      </c>
      <c r="I68" s="5" t="n">
        <v>874287</v>
      </c>
    </row>
    <row r="69" spans="1:9">
      <c r="A69" s="4" t="s">
        <v>77</v>
      </c>
      <c r="B69" s="5" t="n">
        <v>51545</v>
      </c>
      <c r="E69" s="5" t="n">
        <v>53287</v>
      </c>
      <c r="H69" s="5" t="n">
        <v>155604</v>
      </c>
      <c r="I69" s="5" t="n">
        <v>145885</v>
      </c>
    </row>
    <row r="70" spans="1:9">
      <c r="A70" s="4" t="s">
        <v>78</v>
      </c>
      <c r="B70" s="5" t="n">
        <v>3212</v>
      </c>
      <c r="E70" s="5" t="n">
        <v>1856</v>
      </c>
      <c r="H70" s="5" t="n">
        <v>11891</v>
      </c>
      <c r="I70" s="5" t="n">
        <v>4631</v>
      </c>
    </row>
    <row r="71" spans="1:9">
      <c r="A71" s="4" t="s">
        <v>79</v>
      </c>
      <c r="B71" s="5" t="n">
        <v>-42345</v>
      </c>
      <c r="E71" s="5" t="n">
        <v>6855</v>
      </c>
      <c r="H71" s="5" t="n">
        <v>-20120</v>
      </c>
      <c r="I71" s="5" t="n">
        <v>21462</v>
      </c>
    </row>
    <row r="72" spans="1:9">
      <c r="A72" s="4" t="s">
        <v>81</v>
      </c>
      <c r="B72" s="5" t="n">
        <v>156116</v>
      </c>
      <c r="E72" s="5" t="n">
        <v>163880</v>
      </c>
      <c r="H72" s="5" t="n">
        <v>471516</v>
      </c>
      <c r="I72" s="5" t="n">
        <v>486981</v>
      </c>
    </row>
    <row r="73" spans="1:9">
      <c r="A73" s="4" t="s">
        <v>82</v>
      </c>
      <c r="B73" s="5" t="n">
        <v>1613926</v>
      </c>
      <c r="E73" s="5" t="n">
        <v>1661641</v>
      </c>
      <c r="H73" s="5" t="n">
        <v>4835689</v>
      </c>
      <c r="I73" s="5" t="n">
        <v>4732538</v>
      </c>
    </row>
    <row r="74" spans="1:9">
      <c r="A74" s="4" t="s">
        <v>80</v>
      </c>
      <c r="I74" s="5" t="n">
        <v>-40629</v>
      </c>
    </row>
    <row r="75" spans="1:9">
      <c r="A75" s="4" t="s">
        <v>648</v>
      </c>
      <c r="B75" s="5" t="n">
        <v>35925</v>
      </c>
      <c r="E75" s="5" t="n">
        <v>38640</v>
      </c>
      <c r="H75" s="5" t="n">
        <v>115851</v>
      </c>
      <c r="I75" s="5" t="n">
        <v>119139</v>
      </c>
    </row>
    <row r="76" spans="1:9">
      <c r="A76" s="4" t="s">
        <v>84</v>
      </c>
      <c r="B76" s="5" t="n">
        <v>416231</v>
      </c>
      <c r="E76" s="5" t="n">
        <v>477859</v>
      </c>
      <c r="H76" s="5" t="n">
        <v>1168635</v>
      </c>
      <c r="I76" s="5" t="n">
        <v>1409053</v>
      </c>
    </row>
    <row r="77" spans="1:9">
      <c r="A77" s="4" t="s">
        <v>86</v>
      </c>
      <c r="B77" s="5" t="n">
        <v>-95</v>
      </c>
      <c r="E77" s="5" t="n">
        <v>-178</v>
      </c>
      <c r="H77" s="5" t="n">
        <v>-388</v>
      </c>
      <c r="I77" s="5" t="n">
        <v>-812</v>
      </c>
    </row>
    <row r="78" spans="1:9">
      <c r="A78" s="4" t="s">
        <v>88</v>
      </c>
      <c r="B78" s="5" t="n">
        <v>-104534</v>
      </c>
      <c r="E78" s="5" t="n">
        <v>-59478</v>
      </c>
      <c r="H78" s="5" t="n">
        <v>-330852</v>
      </c>
      <c r="I78" s="5" t="n">
        <v>-287665</v>
      </c>
    </row>
    <row r="79" spans="1:9">
      <c r="A79" s="4" t="s">
        <v>90</v>
      </c>
      <c r="B79" s="5" t="n">
        <v>311602</v>
      </c>
      <c r="E79" s="5" t="n">
        <v>418203</v>
      </c>
      <c r="H79" s="5" t="n">
        <v>837395</v>
      </c>
      <c r="I79" s="5" t="n">
        <v>1120576</v>
      </c>
    </row>
    <row r="80" spans="1:9">
      <c r="A80" s="4" t="s">
        <v>91</v>
      </c>
      <c r="B80" s="5" t="n">
        <v>0</v>
      </c>
      <c r="E80" s="5" t="n">
        <v>0</v>
      </c>
      <c r="H80" s="5" t="n">
        <v>0</v>
      </c>
      <c r="I80" s="5" t="n">
        <v>0</v>
      </c>
    </row>
    <row r="81" spans="1:9">
      <c r="A81" s="4" t="s">
        <v>92</v>
      </c>
      <c r="B81" s="5" t="n">
        <v>311602</v>
      </c>
      <c r="E81" s="5" t="n">
        <v>418203</v>
      </c>
      <c r="H81" s="5" t="n">
        <v>837395</v>
      </c>
      <c r="I81" s="5" t="n">
        <v>1120576</v>
      </c>
    </row>
    <row r="82" spans="1:9">
      <c r="A82" s="4" t="s">
        <v>93</v>
      </c>
      <c r="B82" s="5" t="n">
        <v>0</v>
      </c>
      <c r="E82" s="5" t="n">
        <v>0</v>
      </c>
      <c r="H82" s="5" t="n">
        <v>0</v>
      </c>
      <c r="I82" s="5" t="n">
        <v>0</v>
      </c>
    </row>
    <row r="83" spans="1:9">
      <c r="A83" s="4" t="s">
        <v>94</v>
      </c>
      <c r="B83" s="5" t="n">
        <v>311602</v>
      </c>
      <c r="E83" s="5" t="n">
        <v>418203</v>
      </c>
      <c r="H83" s="5" t="n">
        <v>837395</v>
      </c>
      <c r="I83" s="5" t="n">
        <v>1120576</v>
      </c>
    </row>
    <row r="84" spans="1:9">
      <c r="A84" s="4" t="s">
        <v>111</v>
      </c>
      <c r="B84" s="5" t="n">
        <v>311602</v>
      </c>
      <c r="E84" s="5" t="n">
        <v>418203</v>
      </c>
      <c r="H84" s="5" t="n">
        <v>837395</v>
      </c>
      <c r="I84" s="5" t="n">
        <v>1120576</v>
      </c>
    </row>
    <row r="85" spans="1:9">
      <c r="A85" s="3" t="s">
        <v>112</v>
      </c>
    </row>
    <row r="86" spans="1:9">
      <c r="A86" s="4" t="s">
        <v>113</v>
      </c>
      <c r="B86" s="5" t="n">
        <v>6706</v>
      </c>
      <c r="E86" s="5" t="n">
        <v>-1635</v>
      </c>
      <c r="H86" s="5" t="n">
        <v>-6079</v>
      </c>
      <c r="I86" s="5" t="n">
        <v>-23005</v>
      </c>
    </row>
    <row r="87" spans="1:9">
      <c r="A87" s="4" t="s">
        <v>114</v>
      </c>
      <c r="B87" s="5" t="n">
        <v>0</v>
      </c>
      <c r="E87" s="5" t="n">
        <v>0</v>
      </c>
      <c r="H87" s="5" t="n">
        <v>0</v>
      </c>
      <c r="I87" s="5" t="n">
        <v>0</v>
      </c>
    </row>
    <row r="88" spans="1:9">
      <c r="A88" s="4" t="s">
        <v>115</v>
      </c>
      <c r="B88" s="5" t="n">
        <v>6706</v>
      </c>
      <c r="E88" s="5" t="n">
        <v>-1635</v>
      </c>
      <c r="H88" s="5" t="n">
        <v>-6079</v>
      </c>
      <c r="I88" s="5" t="n">
        <v>-23005</v>
      </c>
    </row>
    <row r="89" spans="1:9">
      <c r="A89" s="4" t="s">
        <v>116</v>
      </c>
      <c r="B89" s="5" t="n">
        <v>318308</v>
      </c>
      <c r="E89" s="5" t="n">
        <v>416568</v>
      </c>
      <c r="H89" s="5" t="n">
        <v>831316</v>
      </c>
      <c r="I89" s="5" t="n">
        <v>1097571</v>
      </c>
    </row>
    <row r="90" spans="1:9">
      <c r="A90" s="4" t="s">
        <v>117</v>
      </c>
      <c r="B90" s="5" t="n">
        <v>0</v>
      </c>
      <c r="E90" s="5" t="n">
        <v>0</v>
      </c>
      <c r="H90" s="5" t="n">
        <v>0</v>
      </c>
      <c r="I90" s="5" t="n">
        <v>0</v>
      </c>
    </row>
    <row r="91" spans="1:9">
      <c r="A91" s="4" t="s">
        <v>118</v>
      </c>
      <c r="B91" s="5" t="n">
        <v>318308</v>
      </c>
      <c r="E91" s="5" t="n">
        <v>416568</v>
      </c>
      <c r="H91" s="5" t="n">
        <v>831316</v>
      </c>
      <c r="I91" s="5" t="n">
        <v>1097571</v>
      </c>
    </row>
    <row r="92" spans="1:9">
      <c r="A92" s="4" t="s">
        <v>641</v>
      </c>
    </row>
    <row r="93" spans="1:9">
      <c r="A93" s="3" t="s">
        <v>645</v>
      </c>
    </row>
    <row r="94" spans="1:9">
      <c r="A94" s="4" t="s">
        <v>74</v>
      </c>
      <c r="B94" s="5" t="n">
        <v>282221</v>
      </c>
      <c r="E94" s="5" t="n">
        <v>182798</v>
      </c>
      <c r="H94" s="5" t="n">
        <v>718450</v>
      </c>
      <c r="I94" s="5" t="n">
        <v>551153</v>
      </c>
    </row>
    <row r="95" spans="1:9">
      <c r="A95" s="4" t="s">
        <v>646</v>
      </c>
      <c r="B95" s="5" t="n">
        <v>0</v>
      </c>
      <c r="E95" s="5" t="n">
        <v>0</v>
      </c>
      <c r="H95" s="5" t="n">
        <v>0</v>
      </c>
      <c r="I95" s="5" t="n">
        <v>0</v>
      </c>
    </row>
    <row r="96" spans="1:9">
      <c r="A96" s="3" t="s">
        <v>75</v>
      </c>
    </row>
    <row r="97" spans="1:9">
      <c r="A97" s="4" t="s">
        <v>647</v>
      </c>
      <c r="B97" s="5" t="n">
        <v>43331</v>
      </c>
      <c r="E97" s="5" t="n">
        <v>0</v>
      </c>
      <c r="H97" s="5" t="n">
        <v>43331</v>
      </c>
      <c r="I97" s="5" t="n">
        <v>0</v>
      </c>
    </row>
    <row r="98" spans="1:9">
      <c r="A98" s="4" t="s">
        <v>76</v>
      </c>
      <c r="B98" s="5" t="n">
        <v>23481</v>
      </c>
      <c r="E98" s="5" t="n">
        <v>18983</v>
      </c>
      <c r="H98" s="5" t="n">
        <v>73199</v>
      </c>
      <c r="I98" s="5" t="n">
        <v>60112</v>
      </c>
    </row>
    <row r="99" spans="1:9">
      <c r="A99" s="4" t="s">
        <v>77</v>
      </c>
      <c r="B99" s="5" t="n">
        <v>13703</v>
      </c>
      <c r="E99" s="5" t="n">
        <v>4113</v>
      </c>
      <c r="H99" s="5" t="n">
        <v>34930</v>
      </c>
      <c r="I99" s="5" t="n">
        <v>9797</v>
      </c>
    </row>
    <row r="100" spans="1:9">
      <c r="A100" s="4" t="s">
        <v>78</v>
      </c>
      <c r="B100" s="5" t="n">
        <v>0</v>
      </c>
      <c r="E100" s="5" t="n">
        <v>0</v>
      </c>
      <c r="H100" s="5" t="n">
        <v>0</v>
      </c>
      <c r="I100" s="5" t="n">
        <v>0</v>
      </c>
    </row>
    <row r="101" spans="1:9">
      <c r="A101" s="4" t="s">
        <v>79</v>
      </c>
      <c r="B101" s="5" t="n">
        <v>339</v>
      </c>
      <c r="E101" s="5" t="n">
        <v>1662</v>
      </c>
      <c r="H101" s="5" t="n">
        <v>18851</v>
      </c>
      <c r="I101" s="5" t="n">
        <v>19104</v>
      </c>
    </row>
    <row r="102" spans="1:9">
      <c r="A102" s="4" t="s">
        <v>81</v>
      </c>
      <c r="B102" s="5" t="n">
        <v>66578</v>
      </c>
      <c r="E102" s="5" t="n">
        <v>68662</v>
      </c>
      <c r="H102" s="5" t="n">
        <v>203043</v>
      </c>
      <c r="I102" s="5" t="n">
        <v>190573</v>
      </c>
    </row>
    <row r="103" spans="1:9">
      <c r="A103" s="4" t="s">
        <v>82</v>
      </c>
      <c r="B103" s="5" t="n">
        <v>147432</v>
      </c>
      <c r="E103" s="5" t="n">
        <v>93420</v>
      </c>
      <c r="H103" s="5" t="n">
        <v>373354</v>
      </c>
      <c r="I103" s="5" t="n">
        <v>279586</v>
      </c>
    </row>
    <row r="104" spans="1:9">
      <c r="A104" s="4" t="s">
        <v>80</v>
      </c>
      <c r="I104" s="5" t="n">
        <v>0</v>
      </c>
    </row>
    <row r="105" spans="1:9">
      <c r="A105" s="4" t="s">
        <v>648</v>
      </c>
      <c r="B105" s="5" t="n">
        <v>0</v>
      </c>
      <c r="E105" s="5" t="n">
        <v>0</v>
      </c>
      <c r="H105" s="5" t="n">
        <v>0</v>
      </c>
      <c r="I105" s="5" t="n">
        <v>0</v>
      </c>
    </row>
    <row r="106" spans="1:9">
      <c r="A106" s="4" t="s">
        <v>84</v>
      </c>
      <c r="B106" s="5" t="n">
        <v>134789</v>
      </c>
      <c r="E106" s="5" t="n">
        <v>89378</v>
      </c>
      <c r="H106" s="5" t="n">
        <v>345096</v>
      </c>
      <c r="I106" s="5" t="n">
        <v>271567</v>
      </c>
    </row>
    <row r="107" spans="1:9">
      <c r="A107" s="4" t="s">
        <v>86</v>
      </c>
      <c r="B107" s="5" t="n">
        <v>-58743</v>
      </c>
      <c r="E107" s="5" t="n">
        <v>-45544</v>
      </c>
      <c r="H107" s="5" t="n">
        <v>-157249</v>
      </c>
      <c r="I107" s="5" t="n">
        <v>-134998</v>
      </c>
    </row>
    <row r="108" spans="1:9">
      <c r="A108" s="4" t="s">
        <v>88</v>
      </c>
      <c r="B108" s="5" t="n">
        <v>-857</v>
      </c>
      <c r="E108" s="5" t="n">
        <v>1354</v>
      </c>
      <c r="H108" s="5" t="n">
        <v>-3936</v>
      </c>
      <c r="I108" s="5" t="n">
        <v>1601</v>
      </c>
    </row>
    <row r="109" spans="1:9">
      <c r="A109" s="4" t="s">
        <v>90</v>
      </c>
      <c r="B109" s="5" t="n">
        <v>75189</v>
      </c>
      <c r="E109" s="5" t="n">
        <v>45188</v>
      </c>
      <c r="H109" s="5" t="n">
        <v>183911</v>
      </c>
      <c r="I109" s="5" t="n">
        <v>138170</v>
      </c>
    </row>
    <row r="110" spans="1:9">
      <c r="A110" s="4" t="s">
        <v>91</v>
      </c>
      <c r="B110" s="5" t="n">
        <v>-5266</v>
      </c>
      <c r="E110" s="5" t="n">
        <v>-1488</v>
      </c>
      <c r="H110" s="5" t="n">
        <v>-7760</v>
      </c>
      <c r="I110" s="5" t="n">
        <v>-3903</v>
      </c>
    </row>
    <row r="111" spans="1:9">
      <c r="A111" s="4" t="s">
        <v>92</v>
      </c>
      <c r="B111" s="5" t="n">
        <v>69923</v>
      </c>
      <c r="E111" s="5" t="n">
        <v>43700</v>
      </c>
      <c r="H111" s="5" t="n">
        <v>176151</v>
      </c>
      <c r="I111" s="5" t="n">
        <v>134267</v>
      </c>
    </row>
    <row r="112" spans="1:9">
      <c r="A112" s="4" t="s">
        <v>93</v>
      </c>
      <c r="B112" s="5" t="n">
        <v>-19484</v>
      </c>
      <c r="E112" s="5" t="n">
        <v>-11025</v>
      </c>
      <c r="H112" s="5" t="n">
        <v>-48460</v>
      </c>
      <c r="I112" s="5" t="n">
        <v>-33053</v>
      </c>
    </row>
    <row r="113" spans="1:9">
      <c r="A113" s="4" t="s">
        <v>94</v>
      </c>
      <c r="B113" s="5" t="n">
        <v>50439</v>
      </c>
      <c r="E113" s="5" t="n">
        <v>32675</v>
      </c>
      <c r="H113" s="5" t="n">
        <v>127691</v>
      </c>
      <c r="I113" s="5" t="n">
        <v>101214</v>
      </c>
    </row>
    <row r="114" spans="1:9">
      <c r="A114" s="4" t="s">
        <v>111</v>
      </c>
      <c r="B114" s="5" t="n">
        <v>69923</v>
      </c>
      <c r="E114" s="5" t="n">
        <v>43700</v>
      </c>
      <c r="H114" s="5" t="n">
        <v>176151</v>
      </c>
      <c r="I114" s="5" t="n">
        <v>134267</v>
      </c>
    </row>
    <row r="115" spans="1:9">
      <c r="A115" s="3" t="s">
        <v>112</v>
      </c>
    </row>
    <row r="116" spans="1:9">
      <c r="A116" s="4" t="s">
        <v>113</v>
      </c>
      <c r="B116" s="5" t="n">
        <v>0</v>
      </c>
      <c r="E116" s="5" t="n">
        <v>0</v>
      </c>
      <c r="H116" s="5" t="n">
        <v>0</v>
      </c>
      <c r="I116" s="5" t="n">
        <v>0</v>
      </c>
    </row>
    <row r="117" spans="1:9">
      <c r="A117" s="4" t="s">
        <v>114</v>
      </c>
      <c r="B117" s="5" t="n">
        <v>4736</v>
      </c>
      <c r="E117" s="5" t="n">
        <v>1754</v>
      </c>
      <c r="H117" s="5" t="n">
        <v>27372</v>
      </c>
      <c r="I117" s="5" t="n">
        <v>-2992</v>
      </c>
    </row>
    <row r="118" spans="1:9">
      <c r="A118" s="4" t="s">
        <v>115</v>
      </c>
      <c r="B118" s="5" t="n">
        <v>4736</v>
      </c>
      <c r="E118" s="5" t="n">
        <v>1754</v>
      </c>
      <c r="H118" s="5" t="n">
        <v>27372</v>
      </c>
      <c r="I118" s="5" t="n">
        <v>-2992</v>
      </c>
    </row>
    <row r="119" spans="1:9">
      <c r="A119" s="4" t="s">
        <v>116</v>
      </c>
      <c r="B119" s="5" t="n">
        <v>74659</v>
      </c>
      <c r="E119" s="5" t="n">
        <v>45454</v>
      </c>
      <c r="H119" s="5" t="n">
        <v>203523</v>
      </c>
      <c r="I119" s="5" t="n">
        <v>131275</v>
      </c>
    </row>
    <row r="120" spans="1:9">
      <c r="A120" s="4" t="s">
        <v>117</v>
      </c>
      <c r="B120" s="5" t="n">
        <v>-20747</v>
      </c>
      <c r="E120" s="5" t="n">
        <v>-11506</v>
      </c>
      <c r="H120" s="5" t="n">
        <v>-55756</v>
      </c>
      <c r="I120" s="5" t="n">
        <v>-32409</v>
      </c>
    </row>
    <row r="121" spans="1:9">
      <c r="A121" s="4" t="s">
        <v>118</v>
      </c>
      <c r="B121" s="5" t="n">
        <v>53912</v>
      </c>
      <c r="E121" s="5" t="n">
        <v>33948</v>
      </c>
      <c r="H121" s="5" t="n">
        <v>147767</v>
      </c>
      <c r="I121" s="5" t="n">
        <v>98866</v>
      </c>
    </row>
    <row r="122" spans="1:9">
      <c r="A122" s="4" t="s">
        <v>642</v>
      </c>
    </row>
    <row r="123" spans="1:9">
      <c r="A123" s="3" t="s">
        <v>645</v>
      </c>
    </row>
    <row r="124" spans="1:9">
      <c r="A124" s="4" t="s">
        <v>74</v>
      </c>
      <c r="B124" s="5" t="n">
        <v>996987</v>
      </c>
      <c r="E124" s="5" t="n">
        <v>763605</v>
      </c>
      <c r="H124" s="5" t="n">
        <v>2851316</v>
      </c>
      <c r="I124" s="5" t="n">
        <v>2301980</v>
      </c>
    </row>
    <row r="125" spans="1:9">
      <c r="A125" s="4" t="s">
        <v>646</v>
      </c>
      <c r="B125" s="5" t="n">
        <v>0</v>
      </c>
      <c r="E125" s="5" t="n">
        <v>0</v>
      </c>
      <c r="H125" s="5" t="n">
        <v>0</v>
      </c>
      <c r="I125" s="5" t="n">
        <v>0</v>
      </c>
    </row>
    <row r="126" spans="1:9">
      <c r="A126" s="3" t="s">
        <v>75</v>
      </c>
    </row>
    <row r="127" spans="1:9">
      <c r="A127" s="4" t="s">
        <v>647</v>
      </c>
      <c r="B127" s="5" t="n">
        <v>629205</v>
      </c>
      <c r="E127" s="5" t="n">
        <v>470935</v>
      </c>
      <c r="H127" s="5" t="n">
        <v>1784245</v>
      </c>
      <c r="I127" s="5" t="n">
        <v>1406179</v>
      </c>
    </row>
    <row r="128" spans="1:9">
      <c r="A128" s="4" t="s">
        <v>76</v>
      </c>
      <c r="B128" s="5" t="n">
        <v>127980</v>
      </c>
      <c r="E128" s="5" t="n">
        <v>89505</v>
      </c>
      <c r="H128" s="5" t="n">
        <v>353056</v>
      </c>
      <c r="I128" s="5" t="n">
        <v>264550</v>
      </c>
    </row>
    <row r="129" spans="1:9">
      <c r="A129" s="4" t="s">
        <v>77</v>
      </c>
      <c r="B129" s="5" t="n">
        <v>4933</v>
      </c>
      <c r="E129" s="5" t="n">
        <v>-75</v>
      </c>
      <c r="H129" s="5" t="n">
        <v>15477</v>
      </c>
      <c r="I129" s="5" t="n">
        <v>-315</v>
      </c>
    </row>
    <row r="130" spans="1:9">
      <c r="A130" s="4" t="s">
        <v>78</v>
      </c>
      <c r="B130" s="5" t="n">
        <v>43678</v>
      </c>
      <c r="E130" s="5" t="n">
        <v>27493</v>
      </c>
      <c r="H130" s="5" t="n">
        <v>120993</v>
      </c>
      <c r="I130" s="5" t="n">
        <v>60877</v>
      </c>
    </row>
    <row r="131" spans="1:9">
      <c r="A131" s="4" t="s">
        <v>79</v>
      </c>
      <c r="B131" s="5" t="n">
        <v>-55</v>
      </c>
      <c r="E131" s="5" t="n">
        <v>-2058</v>
      </c>
      <c r="H131" s="5" t="n">
        <v>588</v>
      </c>
      <c r="I131" s="5" t="n">
        <v>1188</v>
      </c>
    </row>
    <row r="132" spans="1:9">
      <c r="A132" s="4" t="s">
        <v>81</v>
      </c>
      <c r="B132" s="5" t="n">
        <v>138951</v>
      </c>
      <c r="E132" s="5" t="n">
        <v>85720</v>
      </c>
      <c r="H132" s="5" t="n">
        <v>388539</v>
      </c>
      <c r="I132" s="5" t="n">
        <v>257142</v>
      </c>
    </row>
    <row r="133" spans="1:9">
      <c r="A133" s="4" t="s">
        <v>82</v>
      </c>
      <c r="B133" s="5" t="n">
        <v>944692</v>
      </c>
      <c r="E133" s="5" t="n">
        <v>671520</v>
      </c>
      <c r="H133" s="5" t="n">
        <v>2662898</v>
      </c>
      <c r="I133" s="5" t="n">
        <v>1989621</v>
      </c>
    </row>
    <row r="134" spans="1:9">
      <c r="A134" s="4" t="s">
        <v>80</v>
      </c>
      <c r="I134" s="5" t="n">
        <v>0</v>
      </c>
    </row>
    <row r="135" spans="1:9">
      <c r="A135" s="4" t="s">
        <v>648</v>
      </c>
      <c r="B135" s="5" t="n">
        <v>-430</v>
      </c>
      <c r="E135" s="5" t="n">
        <v>-850</v>
      </c>
      <c r="H135" s="5" t="n">
        <v>-650</v>
      </c>
      <c r="I135" s="5" t="n">
        <v>-944</v>
      </c>
    </row>
    <row r="136" spans="1:9">
      <c r="A136" s="4" t="s">
        <v>84</v>
      </c>
      <c r="B136" s="5" t="n">
        <v>51865</v>
      </c>
      <c r="E136" s="5" t="n">
        <v>91235</v>
      </c>
      <c r="H136" s="5" t="n">
        <v>187768</v>
      </c>
      <c r="I136" s="5" t="n">
        <v>311415</v>
      </c>
    </row>
    <row r="137" spans="1:9">
      <c r="A137" s="4" t="s">
        <v>86</v>
      </c>
      <c r="B137" s="5" t="n">
        <v>-21501</v>
      </c>
      <c r="E137" s="5" t="n">
        <v>-5504</v>
      </c>
      <c r="H137" s="5" t="n">
        <v>-47015</v>
      </c>
      <c r="I137" s="5" t="n">
        <v>-17235</v>
      </c>
    </row>
    <row r="138" spans="1:9">
      <c r="A138" s="4" t="s">
        <v>88</v>
      </c>
      <c r="B138" s="5" t="n">
        <v>-44919</v>
      </c>
      <c r="E138" s="5" t="n">
        <v>-19931</v>
      </c>
      <c r="H138" s="5" t="n">
        <v>-140894</v>
      </c>
      <c r="I138" s="5" t="n">
        <v>-77386</v>
      </c>
    </row>
    <row r="139" spans="1:9">
      <c r="A139" s="4" t="s">
        <v>90</v>
      </c>
      <c r="B139" s="5" t="n">
        <v>-14555</v>
      </c>
      <c r="E139" s="5" t="n">
        <v>65800</v>
      </c>
      <c r="H139" s="5" t="n">
        <v>-141</v>
      </c>
      <c r="I139" s="5" t="n">
        <v>216794</v>
      </c>
    </row>
    <row r="140" spans="1:9">
      <c r="A140" s="4" t="s">
        <v>91</v>
      </c>
      <c r="B140" s="5" t="n">
        <v>26033</v>
      </c>
      <c r="E140" s="5" t="n">
        <v>-8139</v>
      </c>
      <c r="H140" s="5" t="n">
        <v>97572</v>
      </c>
      <c r="I140" s="5" t="n">
        <v>-13691</v>
      </c>
    </row>
    <row r="141" spans="1:9">
      <c r="A141" s="4" t="s">
        <v>92</v>
      </c>
      <c r="B141" s="5" t="n">
        <v>11478</v>
      </c>
      <c r="E141" s="5" t="n">
        <v>57661</v>
      </c>
      <c r="H141" s="5" t="n">
        <v>97431</v>
      </c>
      <c r="I141" s="5" t="n">
        <v>203103</v>
      </c>
    </row>
    <row r="142" spans="1:9">
      <c r="A142" s="4" t="s">
        <v>93</v>
      </c>
      <c r="B142" s="5" t="n">
        <v>-9048</v>
      </c>
      <c r="E142" s="5" t="n">
        <v>-16356</v>
      </c>
      <c r="H142" s="5" t="n">
        <v>-39575</v>
      </c>
      <c r="I142" s="5" t="n">
        <v>-71499</v>
      </c>
    </row>
    <row r="143" spans="1:9">
      <c r="A143" s="4" t="s">
        <v>94</v>
      </c>
      <c r="B143" s="5" t="n">
        <v>2430</v>
      </c>
      <c r="E143" s="5" t="n">
        <v>41305</v>
      </c>
      <c r="H143" s="5" t="n">
        <v>57856</v>
      </c>
      <c r="I143" s="5" t="n">
        <v>131604</v>
      </c>
    </row>
    <row r="144" spans="1:9">
      <c r="A144" s="4" t="s">
        <v>111</v>
      </c>
      <c r="B144" s="5" t="n">
        <v>11478</v>
      </c>
      <c r="E144" s="5" t="n">
        <v>57661</v>
      </c>
      <c r="H144" s="5" t="n">
        <v>97431</v>
      </c>
      <c r="I144" s="5" t="n">
        <v>203103</v>
      </c>
    </row>
    <row r="145" spans="1:9">
      <c r="A145" s="3" t="s">
        <v>112</v>
      </c>
    </row>
    <row r="146" spans="1:9">
      <c r="A146" s="4" t="s">
        <v>113</v>
      </c>
      <c r="B146" s="5" t="n">
        <v>12210</v>
      </c>
      <c r="E146" s="5" t="n">
        <v>-3004</v>
      </c>
      <c r="H146" s="5" t="n">
        <v>-10542</v>
      </c>
      <c r="I146" s="5" t="n">
        <v>-41313</v>
      </c>
    </row>
    <row r="147" spans="1:9">
      <c r="A147" s="4" t="s">
        <v>114</v>
      </c>
      <c r="B147" s="5" t="n">
        <v>0</v>
      </c>
      <c r="E147" s="5" t="n">
        <v>0</v>
      </c>
      <c r="H147" s="5" t="n">
        <v>0</v>
      </c>
      <c r="I147" s="5" t="n">
        <v>0</v>
      </c>
    </row>
    <row r="148" spans="1:9">
      <c r="A148" s="4" t="s">
        <v>115</v>
      </c>
      <c r="B148" s="5" t="n">
        <v>12210</v>
      </c>
      <c r="E148" s="5" t="n">
        <v>-3004</v>
      </c>
      <c r="H148" s="5" t="n">
        <v>-10542</v>
      </c>
      <c r="I148" s="5" t="n">
        <v>-41313</v>
      </c>
    </row>
    <row r="149" spans="1:9">
      <c r="A149" s="4" t="s">
        <v>116</v>
      </c>
      <c r="B149" s="5" t="n">
        <v>23688</v>
      </c>
      <c r="E149" s="5" t="n">
        <v>54657</v>
      </c>
      <c r="H149" s="5" t="n">
        <v>86889</v>
      </c>
      <c r="I149" s="5" t="n">
        <v>161790</v>
      </c>
    </row>
    <row r="150" spans="1:9">
      <c r="A150" s="4" t="s">
        <v>117</v>
      </c>
      <c r="B150" s="5" t="n">
        <v>-14552</v>
      </c>
      <c r="E150" s="5" t="n">
        <v>-14989</v>
      </c>
      <c r="H150" s="5" t="n">
        <v>-35112</v>
      </c>
      <c r="I150" s="5" t="n">
        <v>-53191</v>
      </c>
    </row>
    <row r="151" spans="1:9">
      <c r="A151" s="4" t="s">
        <v>118</v>
      </c>
      <c r="B151" s="5" t="n">
        <v>9136</v>
      </c>
      <c r="E151" s="5" t="n">
        <v>39668</v>
      </c>
      <c r="H151" s="5" t="n">
        <v>51777</v>
      </c>
      <c r="I151" s="5" t="n">
        <v>108599</v>
      </c>
    </row>
    <row r="152" spans="1:9">
      <c r="A152" s="4" t="s">
        <v>643</v>
      </c>
    </row>
    <row r="153" spans="1:9">
      <c r="A153" s="3" t="s">
        <v>645</v>
      </c>
    </row>
    <row r="154" spans="1:9">
      <c r="A154" s="4" t="s">
        <v>74</v>
      </c>
      <c r="B154" s="5" t="n">
        <v>-216748</v>
      </c>
      <c r="E154" s="5" t="n">
        <v>-183771</v>
      </c>
      <c r="H154" s="5" t="n">
        <v>-653561</v>
      </c>
      <c r="I154" s="5" t="n">
        <v>-553976</v>
      </c>
    </row>
    <row r="155" spans="1:9">
      <c r="A155" s="4" t="s">
        <v>646</v>
      </c>
      <c r="B155" s="5" t="n">
        <v>-360011</v>
      </c>
      <c r="E155" s="5" t="n">
        <v>-451212</v>
      </c>
      <c r="H155" s="5" t="n">
        <v>-1064666</v>
      </c>
      <c r="I155" s="5" t="n">
        <v>-1366680</v>
      </c>
    </row>
    <row r="156" spans="1:9">
      <c r="A156" s="3" t="s">
        <v>75</v>
      </c>
    </row>
    <row r="157" spans="1:9">
      <c r="A157" s="4" t="s">
        <v>647</v>
      </c>
      <c r="B157" s="5" t="n">
        <v>-9857</v>
      </c>
      <c r="E157" s="5" t="n">
        <v>-974</v>
      </c>
      <c r="H157" s="5" t="n">
        <v>-10441</v>
      </c>
      <c r="I157" s="5" t="n">
        <v>-2823</v>
      </c>
    </row>
    <row r="158" spans="1:9">
      <c r="A158" s="4" t="s">
        <v>76</v>
      </c>
      <c r="B158" s="5" t="n">
        <v>-13714</v>
      </c>
      <c r="E158" s="5" t="n">
        <v>-18983</v>
      </c>
      <c r="H158" s="5" t="n">
        <v>-63432</v>
      </c>
      <c r="I158" s="5" t="n">
        <v>-60112</v>
      </c>
    </row>
    <row r="159" spans="1:9">
      <c r="A159" s="4" t="s">
        <v>77</v>
      </c>
      <c r="B159" s="5" t="n">
        <v>-5859</v>
      </c>
      <c r="E159" s="5" t="n">
        <v>-171</v>
      </c>
      <c r="H159" s="5" t="n">
        <v>-17750</v>
      </c>
      <c r="I159" s="5" t="n">
        <v>-514</v>
      </c>
    </row>
    <row r="160" spans="1:9">
      <c r="A160" s="4" t="s">
        <v>78</v>
      </c>
      <c r="B160" s="5" t="n">
        <v>0</v>
      </c>
      <c r="E160" s="5" t="n">
        <v>0</v>
      </c>
      <c r="H160" s="5" t="n">
        <v>0</v>
      </c>
      <c r="I160" s="5" t="n">
        <v>0</v>
      </c>
    </row>
    <row r="161" spans="1:9">
      <c r="A161" s="4" t="s">
        <v>79</v>
      </c>
      <c r="B161" s="5" t="n">
        <v>-339</v>
      </c>
      <c r="E161" s="5" t="n">
        <v>1252</v>
      </c>
      <c r="H161" s="5" t="n">
        <v>-18851</v>
      </c>
      <c r="I161" s="5" t="n">
        <v>-19104</v>
      </c>
    </row>
    <row r="162" spans="1:9">
      <c r="A162" s="4" t="s">
        <v>81</v>
      </c>
      <c r="B162" s="5" t="n">
        <v>-61173</v>
      </c>
      <c r="E162" s="5" t="n">
        <v>-68662</v>
      </c>
      <c r="H162" s="5" t="n">
        <v>-197596</v>
      </c>
      <c r="I162" s="5" t="n">
        <v>-190573</v>
      </c>
    </row>
    <row r="163" spans="1:9">
      <c r="A163" s="4" t="s">
        <v>82</v>
      </c>
      <c r="B163" s="5" t="n">
        <v>-90942</v>
      </c>
      <c r="E163" s="5" t="n">
        <v>-87538</v>
      </c>
      <c r="H163" s="5" t="n">
        <v>-308070</v>
      </c>
      <c r="I163" s="5" t="n">
        <v>-273126</v>
      </c>
    </row>
    <row r="164" spans="1:9">
      <c r="A164" s="4" t="s">
        <v>80</v>
      </c>
      <c r="I164" s="5" t="n">
        <v>0</v>
      </c>
    </row>
    <row r="165" spans="1:9">
      <c r="A165" s="4" t="s">
        <v>648</v>
      </c>
      <c r="B165" s="5" t="n">
        <v>0</v>
      </c>
      <c r="E165" s="5" t="n">
        <v>0</v>
      </c>
      <c r="H165" s="5" t="n">
        <v>0</v>
      </c>
      <c r="I165" s="5" t="n">
        <v>0</v>
      </c>
    </row>
    <row r="166" spans="1:9">
      <c r="A166" s="4" t="s">
        <v>84</v>
      </c>
      <c r="B166" s="5" t="n">
        <v>-485817</v>
      </c>
      <c r="E166" s="5" t="n">
        <v>-547445</v>
      </c>
      <c r="H166" s="5" t="n">
        <v>-1410157</v>
      </c>
      <c r="I166" s="5" t="n">
        <v>-1647530</v>
      </c>
    </row>
    <row r="167" spans="1:9">
      <c r="A167" s="4" t="s">
        <v>86</v>
      </c>
      <c r="B167" s="5" t="n">
        <v>0</v>
      </c>
      <c r="E167" s="5" t="n">
        <v>0</v>
      </c>
      <c r="H167" s="5" t="n">
        <v>0</v>
      </c>
      <c r="I167" s="5" t="n">
        <v>0</v>
      </c>
    </row>
    <row r="168" spans="1:9">
      <c r="A168" s="4" t="s">
        <v>88</v>
      </c>
      <c r="B168" s="5" t="n">
        <v>119257</v>
      </c>
      <c r="E168" s="5" t="n">
        <v>55262</v>
      </c>
      <c r="H168" s="5" t="n">
        <v>385126</v>
      </c>
      <c r="I168" s="5" t="n">
        <v>294136</v>
      </c>
    </row>
    <row r="169" spans="1:9">
      <c r="A169" s="4" t="s">
        <v>90</v>
      </c>
      <c r="B169" s="5" t="n">
        <v>-366560</v>
      </c>
      <c r="E169" s="5" t="n">
        <v>-492183</v>
      </c>
      <c r="H169" s="5" t="n">
        <v>-1025031</v>
      </c>
      <c r="I169" s="5" t="n">
        <v>-1353394</v>
      </c>
    </row>
    <row r="170" spans="1:9">
      <c r="A170" s="4" t="s">
        <v>91</v>
      </c>
      <c r="B170" s="5" t="n">
        <v>2089</v>
      </c>
      <c r="E170" s="5" t="n">
        <v>0</v>
      </c>
      <c r="H170" s="5" t="n">
        <v>2089</v>
      </c>
      <c r="I170" s="5" t="n">
        <v>0</v>
      </c>
    </row>
    <row r="171" spans="1:9">
      <c r="A171" s="4" t="s">
        <v>92</v>
      </c>
      <c r="B171" s="5" t="n">
        <v>-364471</v>
      </c>
      <c r="E171" s="5" t="n">
        <v>-492183</v>
      </c>
      <c r="H171" s="5" t="n">
        <v>-1022942</v>
      </c>
      <c r="I171" s="5" t="n">
        <v>-1353394</v>
      </c>
    </row>
    <row r="172" spans="1:9">
      <c r="A172" s="4" t="s">
        <v>93</v>
      </c>
      <c r="B172" s="5" t="n">
        <v>0</v>
      </c>
      <c r="E172" s="5" t="n">
        <v>0</v>
      </c>
      <c r="H172" s="5" t="n">
        <v>0</v>
      </c>
      <c r="I172" s="5" t="n">
        <v>0</v>
      </c>
    </row>
    <row r="173" spans="1:9">
      <c r="A173" s="4" t="s">
        <v>94</v>
      </c>
      <c r="B173" s="5" t="n">
        <v>-364471</v>
      </c>
      <c r="E173" s="5" t="n">
        <v>-492183</v>
      </c>
      <c r="H173" s="5" t="n">
        <v>-1022942</v>
      </c>
      <c r="I173" s="5" t="n">
        <v>-1353394</v>
      </c>
    </row>
    <row r="174" spans="1:9">
      <c r="A174" s="4" t="s">
        <v>111</v>
      </c>
      <c r="B174" s="5" t="n">
        <v>-364471</v>
      </c>
      <c r="E174" s="5" t="n">
        <v>-492183</v>
      </c>
      <c r="H174" s="5" t="n">
        <v>-1022942</v>
      </c>
      <c r="I174" s="5" t="n">
        <v>-1353394</v>
      </c>
    </row>
    <row r="175" spans="1:9">
      <c r="A175" s="3" t="s">
        <v>112</v>
      </c>
    </row>
    <row r="176" spans="1:9">
      <c r="A176" s="4" t="s">
        <v>113</v>
      </c>
      <c r="B176" s="5" t="n">
        <v>-13412</v>
      </c>
      <c r="E176" s="5" t="n">
        <v>3270</v>
      </c>
      <c r="H176" s="5" t="n">
        <v>12158</v>
      </c>
      <c r="I176" s="5" t="n">
        <v>46010</v>
      </c>
    </row>
    <row r="177" spans="1:9">
      <c r="A177" s="4" t="s">
        <v>114</v>
      </c>
      <c r="B177" s="5" t="n">
        <v>-3473</v>
      </c>
      <c r="E177" s="5" t="n">
        <v>-1271</v>
      </c>
      <c r="H177" s="5" t="n">
        <v>-20076</v>
      </c>
      <c r="I177" s="5" t="n">
        <v>2348</v>
      </c>
    </row>
    <row r="178" spans="1:9">
      <c r="A178" s="4" t="s">
        <v>115</v>
      </c>
      <c r="B178" s="5" t="n">
        <v>-16885</v>
      </c>
      <c r="E178" s="5" t="n">
        <v>1999</v>
      </c>
      <c r="H178" s="5" t="n">
        <v>-7918</v>
      </c>
      <c r="I178" s="5" t="n">
        <v>48358</v>
      </c>
    </row>
    <row r="179" spans="1:9">
      <c r="A179" s="4" t="s">
        <v>116</v>
      </c>
      <c r="B179" s="5" t="n">
        <v>-381356</v>
      </c>
      <c r="E179" s="5" t="n">
        <v>-490184</v>
      </c>
      <c r="H179" s="5" t="n">
        <v>-1030860</v>
      </c>
      <c r="I179" s="5" t="n">
        <v>-1305036</v>
      </c>
    </row>
    <row r="180" spans="1:9">
      <c r="A180" s="4" t="s">
        <v>117</v>
      </c>
      <c r="B180" s="5" t="n">
        <v>0</v>
      </c>
      <c r="E180" s="5" t="n">
        <v>0</v>
      </c>
      <c r="H180" s="5" t="n">
        <v>0</v>
      </c>
      <c r="I180" s="5" t="n">
        <v>0</v>
      </c>
    </row>
    <row r="181" spans="1:9">
      <c r="A181" s="4" t="s">
        <v>118</v>
      </c>
      <c r="B181" s="7" t="n">
        <v>-381356</v>
      </c>
      <c r="E181" s="7" t="n">
        <v>-490184</v>
      </c>
      <c r="H181" s="7" t="n">
        <v>-1030860</v>
      </c>
      <c r="I181" s="7" t="n">
        <v>-1305036</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s>
  <sheetData>
    <row r="1" spans="1:6">
      <c r="A1" s="1" t="s">
        <v>649</v>
      </c>
      <c r="B1" s="2" t="s">
        <v>650</v>
      </c>
      <c r="E1" s="2" t="s">
        <v>1</v>
      </c>
    </row>
    <row r="2" spans="1:6">
      <c r="B2" s="2" t="s">
        <v>2</v>
      </c>
      <c r="C2" s="2" t="s">
        <v>406</v>
      </c>
      <c r="D2" s="2" t="s">
        <v>407</v>
      </c>
      <c r="E2" s="2" t="s">
        <v>2</v>
      </c>
      <c r="F2" s="2" t="s">
        <v>73</v>
      </c>
    </row>
    <row r="3" spans="1:6">
      <c r="A3" s="3" t="s">
        <v>120</v>
      </c>
    </row>
    <row r="4" spans="1:6">
      <c r="A4" s="4" t="s">
        <v>651</v>
      </c>
      <c r="E4" s="7" t="n">
        <v>1395466</v>
      </c>
      <c r="F4" s="7" t="n">
        <v>1511909</v>
      </c>
    </row>
    <row r="5" spans="1:6">
      <c r="A5" s="3" t="s">
        <v>135</v>
      </c>
    </row>
    <row r="6" spans="1:6">
      <c r="A6" s="4" t="s">
        <v>136</v>
      </c>
      <c r="E6" s="5" t="n">
        <v>-1223924</v>
      </c>
      <c r="F6" s="5" t="n">
        <v>-1399278</v>
      </c>
    </row>
    <row r="7" spans="1:6">
      <c r="A7" s="4" t="s">
        <v>137</v>
      </c>
      <c r="E7" s="5" t="n">
        <v>575</v>
      </c>
      <c r="F7" s="5" t="n">
        <v>371</v>
      </c>
    </row>
    <row r="8" spans="1:6">
      <c r="A8" s="4" t="s">
        <v>652</v>
      </c>
      <c r="E8" s="5" t="n">
        <v>163616</v>
      </c>
      <c r="F8" s="5" t="n">
        <v>0</v>
      </c>
    </row>
    <row r="9" spans="1:6">
      <c r="A9" s="4" t="s">
        <v>139</v>
      </c>
      <c r="E9" s="5" t="n">
        <v>-1034534</v>
      </c>
      <c r="F9" s="5" t="n">
        <v>0</v>
      </c>
    </row>
    <row r="10" spans="1:6">
      <c r="A10" s="4" t="s">
        <v>140</v>
      </c>
      <c r="E10" s="5" t="n">
        <v>-2503</v>
      </c>
      <c r="F10" s="5" t="n">
        <v>-5921</v>
      </c>
    </row>
    <row r="11" spans="1:6">
      <c r="A11" s="4" t="s">
        <v>141</v>
      </c>
      <c r="B11" s="7" t="n">
        <v>113000</v>
      </c>
      <c r="C11" s="7" t="n">
        <v>200000</v>
      </c>
      <c r="D11" s="7" t="n">
        <v>300000</v>
      </c>
      <c r="E11" s="5" t="n">
        <v>320287</v>
      </c>
      <c r="F11" s="5" t="n">
        <v>300000</v>
      </c>
    </row>
    <row r="12" spans="1:6">
      <c r="A12" s="4" t="s">
        <v>636</v>
      </c>
      <c r="E12" s="5" t="n">
        <v>0</v>
      </c>
      <c r="F12" s="5" t="n">
        <v>0</v>
      </c>
    </row>
    <row r="13" spans="1:6">
      <c r="A13" s="4" t="s">
        <v>133</v>
      </c>
      <c r="E13" s="5" t="n">
        <v>-22209</v>
      </c>
      <c r="F13" s="5" t="n">
        <v>-21786</v>
      </c>
    </row>
    <row r="14" spans="1:6">
      <c r="A14" s="4" t="s">
        <v>142</v>
      </c>
      <c r="E14" s="5" t="n">
        <v>-1798692</v>
      </c>
      <c r="F14" s="5" t="n">
        <v>-1126614</v>
      </c>
    </row>
    <row r="15" spans="1:6">
      <c r="A15" s="3" t="s">
        <v>143</v>
      </c>
    </row>
    <row r="16" spans="1:6">
      <c r="A16" s="4" t="s">
        <v>144</v>
      </c>
      <c r="E16" s="5" t="n">
        <v>778101</v>
      </c>
      <c r="F16" s="5" t="n">
        <v>618734</v>
      </c>
    </row>
    <row r="17" spans="1:6">
      <c r="A17" s="4" t="s">
        <v>145</v>
      </c>
      <c r="E17" s="5" t="n">
        <v>1000000</v>
      </c>
      <c r="F17" s="5" t="n">
        <v>350000</v>
      </c>
    </row>
    <row r="18" spans="1:6">
      <c r="A18" s="4" t="s">
        <v>146</v>
      </c>
      <c r="E18" s="5" t="n">
        <v>-64808</v>
      </c>
      <c r="F18" s="5" t="n">
        <v>-9760</v>
      </c>
    </row>
    <row r="19" spans="1:6">
      <c r="A19" s="4" t="s">
        <v>653</v>
      </c>
      <c r="F19" s="5" t="n">
        <v>404685</v>
      </c>
    </row>
    <row r="20" spans="1:6">
      <c r="A20" s="4" t="s">
        <v>148</v>
      </c>
      <c r="E20" s="5" t="n">
        <v>0</v>
      </c>
      <c r="F20" s="5" t="n">
        <v>-17137</v>
      </c>
    </row>
    <row r="21" spans="1:6">
      <c r="A21" s="4" t="s">
        <v>149</v>
      </c>
      <c r="E21" s="5" t="n">
        <v>-197295</v>
      </c>
      <c r="F21" s="5" t="n">
        <v>-189726</v>
      </c>
    </row>
    <row r="22" spans="1:6">
      <c r="A22" s="4" t="s">
        <v>150</v>
      </c>
      <c r="E22" s="5" t="n">
        <v>-149526</v>
      </c>
      <c r="F22" s="5" t="n">
        <v>-139670</v>
      </c>
    </row>
    <row r="23" spans="1:6">
      <c r="A23" s="4" t="s">
        <v>654</v>
      </c>
      <c r="E23" s="5" t="n">
        <v>0</v>
      </c>
      <c r="F23" s="5" t="n">
        <v>0</v>
      </c>
    </row>
    <row r="24" spans="1:6">
      <c r="A24" s="4" t="s">
        <v>151</v>
      </c>
      <c r="E24" s="5" t="n">
        <v>-1133334</v>
      </c>
      <c r="F24" s="5" t="n">
        <v>-327500</v>
      </c>
    </row>
    <row r="25" spans="1:6">
      <c r="A25" s="4" t="s">
        <v>152</v>
      </c>
      <c r="E25" s="5" t="n">
        <v>-2265</v>
      </c>
      <c r="F25" s="5" t="n">
        <v>-502669</v>
      </c>
    </row>
    <row r="26" spans="1:6">
      <c r="A26" s="4" t="s">
        <v>636</v>
      </c>
      <c r="E26" s="5" t="n">
        <v>0</v>
      </c>
      <c r="F26" s="5" t="n">
        <v>0</v>
      </c>
    </row>
    <row r="27" spans="1:6">
      <c r="A27" s="4" t="s">
        <v>133</v>
      </c>
      <c r="E27" s="5" t="n">
        <v>-23476</v>
      </c>
      <c r="F27" s="5" t="n">
        <v>-28937</v>
      </c>
    </row>
    <row r="28" spans="1:6">
      <c r="A28" s="4" t="s">
        <v>153</v>
      </c>
      <c r="E28" s="5" t="n">
        <v>207397</v>
      </c>
      <c r="F28" s="5" t="n">
        <v>158020</v>
      </c>
    </row>
    <row r="29" spans="1:6">
      <c r="A29" s="4" t="s">
        <v>154</v>
      </c>
      <c r="E29" s="5" t="n">
        <v>-1489</v>
      </c>
      <c r="F29" s="5" t="n">
        <v>-3208</v>
      </c>
    </row>
    <row r="30" spans="1:6">
      <c r="A30" s="3" t="s">
        <v>29</v>
      </c>
    </row>
    <row r="31" spans="1:6">
      <c r="A31" s="4" t="s">
        <v>155</v>
      </c>
      <c r="E31" s="5" t="n">
        <v>-197318</v>
      </c>
      <c r="F31" s="5" t="n">
        <v>540107</v>
      </c>
    </row>
    <row r="32" spans="1:6">
      <c r="A32" s="4" t="s">
        <v>156</v>
      </c>
      <c r="E32" s="5" t="n">
        <v>1499995</v>
      </c>
      <c r="F32" s="5" t="n">
        <v>1446581</v>
      </c>
    </row>
    <row r="33" spans="1:6">
      <c r="A33" s="4" t="s">
        <v>157</v>
      </c>
      <c r="B33" s="5" t="n">
        <v>1302677</v>
      </c>
      <c r="E33" s="5" t="n">
        <v>1302677</v>
      </c>
      <c r="F33" s="5" t="n">
        <v>1986688</v>
      </c>
    </row>
    <row r="34" spans="1:6">
      <c r="A34" s="4" t="s">
        <v>639</v>
      </c>
    </row>
    <row r="35" spans="1:6">
      <c r="A35" s="3" t="s">
        <v>120</v>
      </c>
    </row>
    <row r="36" spans="1:6">
      <c r="A36" s="4" t="s">
        <v>651</v>
      </c>
      <c r="E36" s="5" t="n">
        <v>-338197</v>
      </c>
      <c r="F36" s="5" t="n">
        <v>-492009</v>
      </c>
    </row>
    <row r="37" spans="1:6">
      <c r="A37" s="3" t="s">
        <v>135</v>
      </c>
    </row>
    <row r="38" spans="1:6">
      <c r="A38" s="4" t="s">
        <v>136</v>
      </c>
      <c r="E38" s="5" t="n">
        <v>0</v>
      </c>
      <c r="F38" s="5" t="n">
        <v>0</v>
      </c>
    </row>
    <row r="39" spans="1:6">
      <c r="A39" s="4" t="s">
        <v>137</v>
      </c>
      <c r="E39" s="5" t="n">
        <v>0</v>
      </c>
      <c r="F39" s="5" t="n">
        <v>0</v>
      </c>
    </row>
    <row r="40" spans="1:6">
      <c r="A40" s="4" t="s">
        <v>652</v>
      </c>
      <c r="E40" s="5" t="n">
        <v>0</v>
      </c>
    </row>
    <row r="41" spans="1:6">
      <c r="A41" s="4" t="s">
        <v>139</v>
      </c>
      <c r="E41" s="5" t="n">
        <v>0</v>
      </c>
    </row>
    <row r="42" spans="1:6">
      <c r="A42" s="4" t="s">
        <v>140</v>
      </c>
      <c r="E42" s="5" t="n">
        <v>0</v>
      </c>
      <c r="F42" s="5" t="n">
        <v>0</v>
      </c>
    </row>
    <row r="43" spans="1:6">
      <c r="A43" s="4" t="s">
        <v>141</v>
      </c>
      <c r="E43" s="5" t="n">
        <v>0</v>
      </c>
      <c r="F43" s="5" t="n">
        <v>0</v>
      </c>
    </row>
    <row r="44" spans="1:6">
      <c r="A44" s="4" t="s">
        <v>636</v>
      </c>
      <c r="E44" s="5" t="n">
        <v>0</v>
      </c>
      <c r="F44" s="5" t="n">
        <v>0</v>
      </c>
    </row>
    <row r="45" spans="1:6">
      <c r="A45" s="4" t="s">
        <v>133</v>
      </c>
      <c r="E45" s="5" t="n">
        <v>0</v>
      </c>
      <c r="F45" s="5" t="n">
        <v>0</v>
      </c>
    </row>
    <row r="46" spans="1:6">
      <c r="A46" s="4" t="s">
        <v>142</v>
      </c>
      <c r="E46" s="5" t="n">
        <v>0</v>
      </c>
      <c r="F46" s="5" t="n">
        <v>0</v>
      </c>
    </row>
    <row r="47" spans="1:6">
      <c r="A47" s="3" t="s">
        <v>143</v>
      </c>
    </row>
    <row r="48" spans="1:6">
      <c r="A48" s="4" t="s">
        <v>144</v>
      </c>
      <c r="E48" s="5" t="n">
        <v>-144375</v>
      </c>
      <c r="F48" s="5" t="n">
        <v>290625</v>
      </c>
    </row>
    <row r="49" spans="1:6">
      <c r="A49" s="4" t="s">
        <v>145</v>
      </c>
      <c r="E49" s="5" t="n">
        <v>1000000</v>
      </c>
      <c r="F49" s="5" t="n">
        <v>0</v>
      </c>
    </row>
    <row r="50" spans="1:6">
      <c r="A50" s="4" t="s">
        <v>146</v>
      </c>
      <c r="E50" s="5" t="n">
        <v>-14414</v>
      </c>
      <c r="F50" s="5" t="n">
        <v>0</v>
      </c>
    </row>
    <row r="51" spans="1:6">
      <c r="A51" s="4" t="s">
        <v>653</v>
      </c>
      <c r="F51" s="5" t="n">
        <v>0</v>
      </c>
    </row>
    <row r="52" spans="1:6">
      <c r="A52" s="4" t="s">
        <v>148</v>
      </c>
      <c r="F52" s="5" t="n">
        <v>0</v>
      </c>
    </row>
    <row r="53" spans="1:6">
      <c r="A53" s="4" t="s">
        <v>149</v>
      </c>
      <c r="E53" s="5" t="n">
        <v>-197295</v>
      </c>
      <c r="F53" s="5" t="n">
        <v>-189726</v>
      </c>
    </row>
    <row r="54" spans="1:6">
      <c r="A54" s="4" t="s">
        <v>150</v>
      </c>
      <c r="E54" s="5" t="n">
        <v>0</v>
      </c>
      <c r="F54" s="5" t="n">
        <v>0</v>
      </c>
    </row>
    <row r="55" spans="1:6">
      <c r="A55" s="4" t="s">
        <v>654</v>
      </c>
      <c r="E55" s="5" t="n">
        <v>0</v>
      </c>
      <c r="F55" s="5" t="n">
        <v>0</v>
      </c>
    </row>
    <row r="56" spans="1:6">
      <c r="A56" s="4" t="s">
        <v>151</v>
      </c>
      <c r="E56" s="5" t="n">
        <v>-1133334</v>
      </c>
      <c r="F56" s="5" t="n">
        <v>-327500</v>
      </c>
    </row>
    <row r="57" spans="1:6">
      <c r="A57" s="4" t="s">
        <v>152</v>
      </c>
      <c r="E57" s="5" t="n">
        <v>0</v>
      </c>
      <c r="F57" s="5" t="n">
        <v>-502669</v>
      </c>
    </row>
    <row r="58" spans="1:6">
      <c r="A58" s="4" t="s">
        <v>636</v>
      </c>
      <c r="E58" s="5" t="n">
        <v>859461</v>
      </c>
      <c r="F58" s="5" t="n">
        <v>1165419</v>
      </c>
    </row>
    <row r="59" spans="1:6">
      <c r="A59" s="4" t="s">
        <v>133</v>
      </c>
      <c r="E59" s="5" t="n">
        <v>-11594</v>
      </c>
      <c r="F59" s="5" t="n">
        <v>-20354</v>
      </c>
    </row>
    <row r="60" spans="1:6">
      <c r="A60" s="4" t="s">
        <v>153</v>
      </c>
      <c r="E60" s="5" t="n">
        <v>358449</v>
      </c>
      <c r="F60" s="5" t="n">
        <v>415795</v>
      </c>
    </row>
    <row r="61" spans="1:6">
      <c r="A61" s="4" t="s">
        <v>154</v>
      </c>
      <c r="E61" s="5" t="n">
        <v>0</v>
      </c>
      <c r="F61" s="5" t="n">
        <v>0</v>
      </c>
    </row>
    <row r="62" spans="1:6">
      <c r="A62" s="3" t="s">
        <v>29</v>
      </c>
    </row>
    <row r="63" spans="1:6">
      <c r="A63" s="4" t="s">
        <v>155</v>
      </c>
      <c r="E63" s="5" t="n">
        <v>20252</v>
      </c>
      <c r="F63" s="5" t="n">
        <v>-76214</v>
      </c>
    </row>
    <row r="64" spans="1:6">
      <c r="A64" s="4" t="s">
        <v>156</v>
      </c>
      <c r="E64" s="5" t="n">
        <v>26870</v>
      </c>
      <c r="F64" s="5" t="n">
        <v>99995</v>
      </c>
    </row>
    <row r="65" spans="1:6">
      <c r="A65" s="4" t="s">
        <v>157</v>
      </c>
      <c r="B65" s="5" t="n">
        <v>47122</v>
      </c>
      <c r="E65" s="5" t="n">
        <v>47122</v>
      </c>
      <c r="F65" s="5" t="n">
        <v>23781</v>
      </c>
    </row>
    <row r="66" spans="1:6">
      <c r="A66" s="4" t="s">
        <v>640</v>
      </c>
    </row>
    <row r="67" spans="1:6">
      <c r="A67" s="3" t="s">
        <v>120</v>
      </c>
    </row>
    <row r="68" spans="1:6">
      <c r="A68" s="4" t="s">
        <v>651</v>
      </c>
      <c r="E68" s="5" t="n">
        <v>945295</v>
      </c>
      <c r="F68" s="5" t="n">
        <v>1064548</v>
      </c>
    </row>
    <row r="69" spans="1:6">
      <c r="A69" s="3" t="s">
        <v>135</v>
      </c>
    </row>
    <row r="70" spans="1:6">
      <c r="A70" s="4" t="s">
        <v>136</v>
      </c>
      <c r="E70" s="5" t="n">
        <v>-540289</v>
      </c>
      <c r="F70" s="5" t="n">
        <v>-308738</v>
      </c>
    </row>
    <row r="71" spans="1:6">
      <c r="A71" s="4" t="s">
        <v>137</v>
      </c>
      <c r="E71" s="5" t="n">
        <v>477</v>
      </c>
      <c r="F71" s="5" t="n">
        <v>174</v>
      </c>
    </row>
    <row r="72" spans="1:6">
      <c r="A72" s="4" t="s">
        <v>652</v>
      </c>
      <c r="E72" s="5" t="n">
        <v>163616</v>
      </c>
    </row>
    <row r="73" spans="1:6">
      <c r="A73" s="4" t="s">
        <v>139</v>
      </c>
      <c r="E73" s="5" t="n">
        <v>0</v>
      </c>
    </row>
    <row r="74" spans="1:6">
      <c r="A74" s="4" t="s">
        <v>140</v>
      </c>
      <c r="E74" s="5" t="n">
        <v>-2503</v>
      </c>
      <c r="F74" s="5" t="n">
        <v>-5921</v>
      </c>
    </row>
    <row r="75" spans="1:6">
      <c r="A75" s="4" t="s">
        <v>141</v>
      </c>
      <c r="E75" s="5" t="n">
        <v>320287</v>
      </c>
      <c r="F75" s="5" t="n">
        <v>300000</v>
      </c>
    </row>
    <row r="76" spans="1:6">
      <c r="A76" s="4" t="s">
        <v>636</v>
      </c>
      <c r="E76" s="5" t="n">
        <v>-992845</v>
      </c>
      <c r="F76" s="5" t="n">
        <v>-1158429</v>
      </c>
    </row>
    <row r="77" spans="1:6">
      <c r="A77" s="4" t="s">
        <v>133</v>
      </c>
      <c r="E77" s="5" t="n">
        <v>-13416</v>
      </c>
      <c r="F77" s="5" t="n">
        <v>-9982</v>
      </c>
    </row>
    <row r="78" spans="1:6">
      <c r="A78" s="4" t="s">
        <v>142</v>
      </c>
      <c r="E78" s="5" t="n">
        <v>-1064673</v>
      </c>
      <c r="F78" s="5" t="n">
        <v>-1182896</v>
      </c>
    </row>
    <row r="79" spans="1:6">
      <c r="A79" s="3" t="s">
        <v>143</v>
      </c>
    </row>
    <row r="80" spans="1:6">
      <c r="A80" s="4" t="s">
        <v>144</v>
      </c>
      <c r="E80" s="5" t="n">
        <v>0</v>
      </c>
      <c r="F80" s="5" t="n">
        <v>0</v>
      </c>
    </row>
    <row r="81" spans="1:6">
      <c r="A81" s="4" t="s">
        <v>145</v>
      </c>
      <c r="E81" s="5" t="n">
        <v>0</v>
      </c>
      <c r="F81" s="5" t="n">
        <v>0</v>
      </c>
    </row>
    <row r="82" spans="1:6">
      <c r="A82" s="4" t="s">
        <v>146</v>
      </c>
      <c r="E82" s="5" t="n">
        <v>0</v>
      </c>
      <c r="F82" s="5" t="n">
        <v>0</v>
      </c>
    </row>
    <row r="83" spans="1:6">
      <c r="A83" s="4" t="s">
        <v>653</v>
      </c>
      <c r="F83" s="5" t="n">
        <v>0</v>
      </c>
    </row>
    <row r="84" spans="1:6">
      <c r="A84" s="4" t="s">
        <v>148</v>
      </c>
      <c r="F84" s="5" t="n">
        <v>0</v>
      </c>
    </row>
    <row r="85" spans="1:6">
      <c r="A85" s="4" t="s">
        <v>149</v>
      </c>
      <c r="E85" s="5" t="n">
        <v>0</v>
      </c>
      <c r="F85" s="5" t="n">
        <v>0</v>
      </c>
    </row>
    <row r="86" spans="1:6">
      <c r="A86" s="4" t="s">
        <v>150</v>
      </c>
      <c r="E86" s="5" t="n">
        <v>0</v>
      </c>
      <c r="F86" s="5" t="n">
        <v>0</v>
      </c>
    </row>
    <row r="87" spans="1:6">
      <c r="A87" s="4" t="s">
        <v>654</v>
      </c>
      <c r="E87" s="5" t="n">
        <v>0</v>
      </c>
      <c r="F87" s="5" t="n">
        <v>0</v>
      </c>
    </row>
    <row r="88" spans="1:6">
      <c r="A88" s="4" t="s">
        <v>151</v>
      </c>
      <c r="E88" s="5" t="n">
        <v>0</v>
      </c>
      <c r="F88" s="5" t="n">
        <v>0</v>
      </c>
    </row>
    <row r="89" spans="1:6">
      <c r="A89" s="4" t="s">
        <v>152</v>
      </c>
      <c r="E89" s="5" t="n">
        <v>-2265</v>
      </c>
      <c r="F89" s="5" t="n">
        <v>0</v>
      </c>
    </row>
    <row r="90" spans="1:6">
      <c r="A90" s="4" t="s">
        <v>636</v>
      </c>
      <c r="E90" s="5" t="n">
        <v>124252</v>
      </c>
      <c r="F90" s="5" t="n">
        <v>102635</v>
      </c>
    </row>
    <row r="91" spans="1:6">
      <c r="A91" s="4" t="s">
        <v>133</v>
      </c>
      <c r="E91" s="5" t="n">
        <v>-5714</v>
      </c>
      <c r="F91" s="5" t="n">
        <v>0</v>
      </c>
    </row>
    <row r="92" spans="1:6">
      <c r="A92" s="4" t="s">
        <v>153</v>
      </c>
      <c r="E92" s="5" t="n">
        <v>116273</v>
      </c>
      <c r="F92" s="5" t="n">
        <v>102635</v>
      </c>
    </row>
    <row r="93" spans="1:6">
      <c r="A93" s="4" t="s">
        <v>154</v>
      </c>
      <c r="E93" s="5" t="n">
        <v>0</v>
      </c>
      <c r="F93" s="5" t="n">
        <v>0</v>
      </c>
    </row>
    <row r="94" spans="1:6">
      <c r="A94" s="3" t="s">
        <v>29</v>
      </c>
    </row>
    <row r="95" spans="1:6">
      <c r="A95" s="4" t="s">
        <v>155</v>
      </c>
      <c r="E95" s="5" t="n">
        <v>-3105</v>
      </c>
      <c r="F95" s="5" t="n">
        <v>-15713</v>
      </c>
    </row>
    <row r="96" spans="1:6">
      <c r="A96" s="4" t="s">
        <v>156</v>
      </c>
      <c r="E96" s="5" t="n">
        <v>311043</v>
      </c>
      <c r="F96" s="5" t="n">
        <v>307713</v>
      </c>
    </row>
    <row r="97" spans="1:6">
      <c r="A97" s="4" t="s">
        <v>157</v>
      </c>
      <c r="B97" s="5" t="n">
        <v>307938</v>
      </c>
      <c r="E97" s="5" t="n">
        <v>307938</v>
      </c>
      <c r="F97" s="5" t="n">
        <v>292000</v>
      </c>
    </row>
    <row r="98" spans="1:6">
      <c r="A98" s="4" t="s">
        <v>641</v>
      </c>
    </row>
    <row r="99" spans="1:6">
      <c r="A99" s="3" t="s">
        <v>120</v>
      </c>
    </row>
    <row r="100" spans="1:6">
      <c r="A100" s="4" t="s">
        <v>651</v>
      </c>
      <c r="E100" s="5" t="n">
        <v>433087</v>
      </c>
      <c r="F100" s="5" t="n">
        <v>363855</v>
      </c>
    </row>
    <row r="101" spans="1:6">
      <c r="A101" s="3" t="s">
        <v>135</v>
      </c>
    </row>
    <row r="102" spans="1:6">
      <c r="A102" s="4" t="s">
        <v>136</v>
      </c>
      <c r="E102" s="5" t="n">
        <v>-795</v>
      </c>
      <c r="F102" s="5" t="n">
        <v>0</v>
      </c>
    </row>
    <row r="103" spans="1:6">
      <c r="A103" s="4" t="s">
        <v>137</v>
      </c>
      <c r="E103" s="5" t="n">
        <v>0</v>
      </c>
      <c r="F103" s="5" t="n">
        <v>0</v>
      </c>
    </row>
    <row r="104" spans="1:6">
      <c r="A104" s="4" t="s">
        <v>652</v>
      </c>
      <c r="E104" s="5" t="n">
        <v>0</v>
      </c>
    </row>
    <row r="105" spans="1:6">
      <c r="A105" s="4" t="s">
        <v>139</v>
      </c>
      <c r="E105" s="5" t="n">
        <v>-1034534</v>
      </c>
    </row>
    <row r="106" spans="1:6">
      <c r="A106" s="4" t="s">
        <v>140</v>
      </c>
      <c r="E106" s="5" t="n">
        <v>0</v>
      </c>
      <c r="F106" s="5" t="n">
        <v>0</v>
      </c>
    </row>
    <row r="107" spans="1:6">
      <c r="A107" s="4" t="s">
        <v>141</v>
      </c>
      <c r="E107" s="5" t="n">
        <v>0</v>
      </c>
      <c r="F107" s="5" t="n">
        <v>0</v>
      </c>
    </row>
    <row r="108" spans="1:6">
      <c r="A108" s="4" t="s">
        <v>636</v>
      </c>
      <c r="E108" s="5" t="n">
        <v>0</v>
      </c>
      <c r="F108" s="5" t="n">
        <v>0</v>
      </c>
    </row>
    <row r="109" spans="1:6">
      <c r="A109" s="4" t="s">
        <v>133</v>
      </c>
      <c r="E109" s="5" t="n">
        <v>0</v>
      </c>
      <c r="F109" s="5" t="n">
        <v>0</v>
      </c>
    </row>
    <row r="110" spans="1:6">
      <c r="A110" s="4" t="s">
        <v>142</v>
      </c>
      <c r="E110" s="5" t="n">
        <v>-1035329</v>
      </c>
      <c r="F110" s="5" t="n">
        <v>0</v>
      </c>
    </row>
    <row r="111" spans="1:6">
      <c r="A111" s="3" t="s">
        <v>143</v>
      </c>
    </row>
    <row r="112" spans="1:6">
      <c r="A112" s="4" t="s">
        <v>144</v>
      </c>
      <c r="E112" s="5" t="n">
        <v>747375</v>
      </c>
      <c r="F112" s="5" t="n">
        <v>-33500</v>
      </c>
    </row>
    <row r="113" spans="1:6">
      <c r="A113" s="4" t="s">
        <v>145</v>
      </c>
      <c r="E113" s="5" t="n">
        <v>0</v>
      </c>
      <c r="F113" s="5" t="n">
        <v>350000</v>
      </c>
    </row>
    <row r="114" spans="1:6">
      <c r="A114" s="4" t="s">
        <v>146</v>
      </c>
      <c r="E114" s="5" t="n">
        <v>-17490</v>
      </c>
      <c r="F114" s="5" t="n">
        <v>-5381</v>
      </c>
    </row>
    <row r="115" spans="1:6">
      <c r="A115" s="4" t="s">
        <v>653</v>
      </c>
      <c r="F115" s="5" t="n">
        <v>404685</v>
      </c>
    </row>
    <row r="116" spans="1:6">
      <c r="A116" s="4" t="s">
        <v>148</v>
      </c>
      <c r="F116" s="5" t="n">
        <v>-17137</v>
      </c>
    </row>
    <row r="117" spans="1:6">
      <c r="A117" s="4" t="s">
        <v>149</v>
      </c>
      <c r="E117" s="5" t="n">
        <v>0</v>
      </c>
      <c r="F117" s="5" t="n">
        <v>0</v>
      </c>
    </row>
    <row r="118" spans="1:6">
      <c r="A118" s="4" t="s">
        <v>150</v>
      </c>
      <c r="E118" s="5" t="n">
        <v>-90045</v>
      </c>
      <c r="F118" s="5" t="n">
        <v>-67340</v>
      </c>
    </row>
    <row r="119" spans="1:6">
      <c r="A119" s="4" t="s">
        <v>654</v>
      </c>
      <c r="E119" s="5" t="n">
        <v>-247820</v>
      </c>
      <c r="F119" s="5" t="n">
        <v>-216873</v>
      </c>
    </row>
    <row r="120" spans="1:6">
      <c r="A120" s="4" t="s">
        <v>151</v>
      </c>
      <c r="E120" s="5" t="n">
        <v>0</v>
      </c>
      <c r="F120" s="5" t="n">
        <v>0</v>
      </c>
    </row>
    <row r="121" spans="1:6">
      <c r="A121" s="4" t="s">
        <v>152</v>
      </c>
      <c r="E121" s="5" t="n">
        <v>0</v>
      </c>
      <c r="F121" s="5" t="n">
        <v>0</v>
      </c>
    </row>
    <row r="122" spans="1:6">
      <c r="A122" s="4" t="s">
        <v>636</v>
      </c>
      <c r="E122" s="5" t="n">
        <v>0</v>
      </c>
      <c r="F122" s="5" t="n">
        <v>0</v>
      </c>
    </row>
    <row r="123" spans="1:6">
      <c r="A123" s="4" t="s">
        <v>133</v>
      </c>
      <c r="E123" s="5" t="n">
        <v>0</v>
      </c>
      <c r="F123" s="5" t="n">
        <v>0</v>
      </c>
    </row>
    <row r="124" spans="1:6">
      <c r="A124" s="4" t="s">
        <v>153</v>
      </c>
      <c r="E124" s="5" t="n">
        <v>392020</v>
      </c>
      <c r="F124" s="5" t="n">
        <v>414454</v>
      </c>
    </row>
    <row r="125" spans="1:6">
      <c r="A125" s="4" t="s">
        <v>154</v>
      </c>
      <c r="E125" s="5" t="n">
        <v>0</v>
      </c>
      <c r="F125" s="5" t="n">
        <v>0</v>
      </c>
    </row>
    <row r="126" spans="1:6">
      <c r="A126" s="3" t="s">
        <v>29</v>
      </c>
    </row>
    <row r="127" spans="1:6">
      <c r="A127" s="4" t="s">
        <v>155</v>
      </c>
      <c r="E127" s="5" t="n">
        <v>-210222</v>
      </c>
      <c r="F127" s="5" t="n">
        <v>778309</v>
      </c>
    </row>
    <row r="128" spans="1:6">
      <c r="A128" s="4" t="s">
        <v>156</v>
      </c>
      <c r="E128" s="5" t="n">
        <v>259722</v>
      </c>
      <c r="F128" s="5" t="n">
        <v>360492</v>
      </c>
    </row>
    <row r="129" spans="1:6">
      <c r="A129" s="4" t="s">
        <v>157</v>
      </c>
      <c r="B129" s="5" t="n">
        <v>49500</v>
      </c>
      <c r="E129" s="5" t="n">
        <v>49500</v>
      </c>
      <c r="F129" s="5" t="n">
        <v>1138801</v>
      </c>
    </row>
    <row r="130" spans="1:6">
      <c r="A130" s="4" t="s">
        <v>642</v>
      </c>
    </row>
    <row r="131" spans="1:6">
      <c r="A131" s="3" t="s">
        <v>120</v>
      </c>
    </row>
    <row r="132" spans="1:6">
      <c r="A132" s="4" t="s">
        <v>651</v>
      </c>
      <c r="E132" s="5" t="n">
        <v>355281</v>
      </c>
      <c r="F132" s="5" t="n">
        <v>575515</v>
      </c>
    </row>
    <row r="133" spans="1:6">
      <c r="A133" s="3" t="s">
        <v>135</v>
      </c>
    </row>
    <row r="134" spans="1:6">
      <c r="A134" s="4" t="s">
        <v>136</v>
      </c>
      <c r="E134" s="5" t="n">
        <v>-682840</v>
      </c>
      <c r="F134" s="5" t="n">
        <v>-1090540</v>
      </c>
    </row>
    <row r="135" spans="1:6">
      <c r="A135" s="4" t="s">
        <v>137</v>
      </c>
      <c r="E135" s="5" t="n">
        <v>98</v>
      </c>
      <c r="F135" s="5" t="n">
        <v>197</v>
      </c>
    </row>
    <row r="136" spans="1:6">
      <c r="A136" s="4" t="s">
        <v>652</v>
      </c>
      <c r="E136" s="5" t="n">
        <v>0</v>
      </c>
    </row>
    <row r="137" spans="1:6">
      <c r="A137" s="4" t="s">
        <v>139</v>
      </c>
      <c r="E137" s="5" t="n">
        <v>0</v>
      </c>
    </row>
    <row r="138" spans="1:6">
      <c r="A138" s="4" t="s">
        <v>140</v>
      </c>
      <c r="E138" s="5" t="n">
        <v>0</v>
      </c>
      <c r="F138" s="5" t="n">
        <v>0</v>
      </c>
    </row>
    <row r="139" spans="1:6">
      <c r="A139" s="4" t="s">
        <v>141</v>
      </c>
      <c r="E139" s="5" t="n">
        <v>0</v>
      </c>
      <c r="F139" s="5" t="n">
        <v>0</v>
      </c>
    </row>
    <row r="140" spans="1:6">
      <c r="A140" s="4" t="s">
        <v>636</v>
      </c>
      <c r="E140" s="5" t="n">
        <v>0</v>
      </c>
      <c r="F140" s="5" t="n">
        <v>0</v>
      </c>
    </row>
    <row r="141" spans="1:6">
      <c r="A141" s="4" t="s">
        <v>133</v>
      </c>
      <c r="E141" s="5" t="n">
        <v>-8793</v>
      </c>
      <c r="F141" s="5" t="n">
        <v>-11804</v>
      </c>
    </row>
    <row r="142" spans="1:6">
      <c r="A142" s="4" t="s">
        <v>142</v>
      </c>
      <c r="E142" s="5" t="n">
        <v>-691535</v>
      </c>
      <c r="F142" s="5" t="n">
        <v>-1102147</v>
      </c>
    </row>
    <row r="143" spans="1:6">
      <c r="A143" s="3" t="s">
        <v>143</v>
      </c>
    </row>
    <row r="144" spans="1:6">
      <c r="A144" s="4" t="s">
        <v>144</v>
      </c>
      <c r="E144" s="5" t="n">
        <v>175101</v>
      </c>
      <c r="F144" s="5" t="n">
        <v>361609</v>
      </c>
    </row>
    <row r="145" spans="1:6">
      <c r="A145" s="4" t="s">
        <v>145</v>
      </c>
      <c r="E145" s="5" t="n">
        <v>0</v>
      </c>
      <c r="F145" s="5" t="n">
        <v>0</v>
      </c>
    </row>
    <row r="146" spans="1:6">
      <c r="A146" s="4" t="s">
        <v>146</v>
      </c>
      <c r="E146" s="5" t="n">
        <v>-32904</v>
      </c>
      <c r="F146" s="5" t="n">
        <v>-4379</v>
      </c>
    </row>
    <row r="147" spans="1:6">
      <c r="A147" s="4" t="s">
        <v>653</v>
      </c>
      <c r="F147" s="5" t="n">
        <v>0</v>
      </c>
    </row>
    <row r="148" spans="1:6">
      <c r="A148" s="4" t="s">
        <v>148</v>
      </c>
      <c r="F148" s="5" t="n">
        <v>0</v>
      </c>
    </row>
    <row r="149" spans="1:6">
      <c r="A149" s="4" t="s">
        <v>149</v>
      </c>
      <c r="E149" s="5" t="n">
        <v>0</v>
      </c>
      <c r="F149" s="5" t="n">
        <v>0</v>
      </c>
    </row>
    <row r="150" spans="1:6">
      <c r="A150" s="4" t="s">
        <v>150</v>
      </c>
      <c r="E150" s="5" t="n">
        <v>-59481</v>
      </c>
      <c r="F150" s="5" t="n">
        <v>-72330</v>
      </c>
    </row>
    <row r="151" spans="1:6">
      <c r="A151" s="4" t="s">
        <v>654</v>
      </c>
      <c r="E151" s="5" t="n">
        <v>0</v>
      </c>
      <c r="F151" s="5" t="n">
        <v>0</v>
      </c>
    </row>
    <row r="152" spans="1:6">
      <c r="A152" s="4" t="s">
        <v>151</v>
      </c>
      <c r="E152" s="5" t="n">
        <v>0</v>
      </c>
      <c r="F152" s="5" t="n">
        <v>0</v>
      </c>
    </row>
    <row r="153" spans="1:6">
      <c r="A153" s="4" t="s">
        <v>152</v>
      </c>
      <c r="E153" s="5" t="n">
        <v>0</v>
      </c>
      <c r="F153" s="5" t="n">
        <v>0</v>
      </c>
    </row>
    <row r="154" spans="1:6">
      <c r="A154" s="4" t="s">
        <v>636</v>
      </c>
      <c r="E154" s="5" t="n">
        <v>256952</v>
      </c>
      <c r="F154" s="5" t="n">
        <v>107248</v>
      </c>
    </row>
    <row r="155" spans="1:6">
      <c r="A155" s="4" t="s">
        <v>133</v>
      </c>
      <c r="E155" s="5" t="n">
        <v>-6168</v>
      </c>
      <c r="F155" s="5" t="n">
        <v>-8583</v>
      </c>
    </row>
    <row r="156" spans="1:6">
      <c r="A156" s="4" t="s">
        <v>153</v>
      </c>
      <c r="E156" s="5" t="n">
        <v>333500</v>
      </c>
      <c r="F156" s="5" t="n">
        <v>383565</v>
      </c>
    </row>
    <row r="157" spans="1:6">
      <c r="A157" s="4" t="s">
        <v>154</v>
      </c>
      <c r="E157" s="5" t="n">
        <v>-1489</v>
      </c>
      <c r="F157" s="5" t="n">
        <v>-3208</v>
      </c>
    </row>
    <row r="158" spans="1:6">
      <c r="A158" s="3" t="s">
        <v>29</v>
      </c>
    </row>
    <row r="159" spans="1:6">
      <c r="A159" s="4" t="s">
        <v>155</v>
      </c>
      <c r="E159" s="5" t="n">
        <v>-4243</v>
      </c>
      <c r="F159" s="5" t="n">
        <v>-146275</v>
      </c>
    </row>
    <row r="160" spans="1:6">
      <c r="A160" s="4" t="s">
        <v>156</v>
      </c>
      <c r="E160" s="5" t="n">
        <v>902360</v>
      </c>
      <c r="F160" s="5" t="n">
        <v>678381</v>
      </c>
    </row>
    <row r="161" spans="1:6">
      <c r="A161" s="4" t="s">
        <v>157</v>
      </c>
      <c r="B161" s="5" t="n">
        <v>898117</v>
      </c>
      <c r="E161" s="5" t="n">
        <v>898117</v>
      </c>
      <c r="F161" s="5" t="n">
        <v>532106</v>
      </c>
    </row>
    <row r="162" spans="1:6">
      <c r="A162" s="4" t="s">
        <v>643</v>
      </c>
    </row>
    <row r="163" spans="1:6">
      <c r="A163" s="3" t="s">
        <v>120</v>
      </c>
    </row>
    <row r="164" spans="1:6">
      <c r="A164" s="4" t="s">
        <v>651</v>
      </c>
      <c r="E164" s="5" t="n">
        <v>0</v>
      </c>
      <c r="F164" s="5" t="n">
        <v>0</v>
      </c>
    </row>
    <row r="165" spans="1:6">
      <c r="A165" s="3" t="s">
        <v>135</v>
      </c>
    </row>
    <row r="166" spans="1:6">
      <c r="A166" s="4" t="s">
        <v>136</v>
      </c>
      <c r="E166" s="5" t="n">
        <v>0</v>
      </c>
      <c r="F166" s="5" t="n">
        <v>0</v>
      </c>
    </row>
    <row r="167" spans="1:6">
      <c r="A167" s="4" t="s">
        <v>137</v>
      </c>
      <c r="E167" s="5" t="n">
        <v>0</v>
      </c>
      <c r="F167" s="5" t="n">
        <v>0</v>
      </c>
    </row>
    <row r="168" spans="1:6">
      <c r="A168" s="4" t="s">
        <v>652</v>
      </c>
      <c r="E168" s="5" t="n">
        <v>0</v>
      </c>
    </row>
    <row r="169" spans="1:6">
      <c r="A169" s="4" t="s">
        <v>139</v>
      </c>
      <c r="E169" s="5" t="n">
        <v>0</v>
      </c>
    </row>
    <row r="170" spans="1:6">
      <c r="A170" s="4" t="s">
        <v>140</v>
      </c>
      <c r="E170" s="5" t="n">
        <v>0</v>
      </c>
      <c r="F170" s="5" t="n">
        <v>0</v>
      </c>
    </row>
    <row r="171" spans="1:6">
      <c r="A171" s="4" t="s">
        <v>141</v>
      </c>
      <c r="E171" s="5" t="n">
        <v>0</v>
      </c>
      <c r="F171" s="5" t="n">
        <v>0</v>
      </c>
    </row>
    <row r="172" spans="1:6">
      <c r="A172" s="4" t="s">
        <v>636</v>
      </c>
      <c r="E172" s="5" t="n">
        <v>992845</v>
      </c>
      <c r="F172" s="5" t="n">
        <v>1158429</v>
      </c>
    </row>
    <row r="173" spans="1:6">
      <c r="A173" s="4" t="s">
        <v>133</v>
      </c>
      <c r="E173" s="5" t="n">
        <v>0</v>
      </c>
      <c r="F173" s="5" t="n">
        <v>0</v>
      </c>
    </row>
    <row r="174" spans="1:6">
      <c r="A174" s="4" t="s">
        <v>142</v>
      </c>
      <c r="E174" s="5" t="n">
        <v>992845</v>
      </c>
      <c r="F174" s="5" t="n">
        <v>1158429</v>
      </c>
    </row>
    <row r="175" spans="1:6">
      <c r="A175" s="3" t="s">
        <v>143</v>
      </c>
    </row>
    <row r="176" spans="1:6">
      <c r="A176" s="4" t="s">
        <v>144</v>
      </c>
      <c r="E176" s="5" t="n">
        <v>0</v>
      </c>
      <c r="F176" s="5" t="n">
        <v>0</v>
      </c>
    </row>
    <row r="177" spans="1:6">
      <c r="A177" s="4" t="s">
        <v>145</v>
      </c>
      <c r="E177" s="5" t="n">
        <v>0</v>
      </c>
      <c r="F177" s="5" t="n">
        <v>0</v>
      </c>
    </row>
    <row r="178" spans="1:6">
      <c r="A178" s="4" t="s">
        <v>146</v>
      </c>
      <c r="E178" s="5" t="n">
        <v>0</v>
      </c>
      <c r="F178" s="5" t="n">
        <v>0</v>
      </c>
    </row>
    <row r="179" spans="1:6">
      <c r="A179" s="4" t="s">
        <v>653</v>
      </c>
      <c r="F179" s="5" t="n">
        <v>0</v>
      </c>
    </row>
    <row r="180" spans="1:6">
      <c r="A180" s="4" t="s">
        <v>148</v>
      </c>
      <c r="F180" s="5" t="n">
        <v>0</v>
      </c>
    </row>
    <row r="181" spans="1:6">
      <c r="A181" s="4" t="s">
        <v>149</v>
      </c>
      <c r="E181" s="5" t="n">
        <v>0</v>
      </c>
      <c r="F181" s="5" t="n">
        <v>0</v>
      </c>
    </row>
    <row r="182" spans="1:6">
      <c r="A182" s="4" t="s">
        <v>150</v>
      </c>
      <c r="E182" s="5" t="n">
        <v>0</v>
      </c>
      <c r="F182" s="5" t="n">
        <v>0</v>
      </c>
    </row>
    <row r="183" spans="1:6">
      <c r="A183" s="4" t="s">
        <v>654</v>
      </c>
      <c r="E183" s="5" t="n">
        <v>247820</v>
      </c>
      <c r="F183" s="5" t="n">
        <v>216873</v>
      </c>
    </row>
    <row r="184" spans="1:6">
      <c r="A184" s="4" t="s">
        <v>151</v>
      </c>
      <c r="E184" s="5" t="n">
        <v>0</v>
      </c>
      <c r="F184" s="5" t="n">
        <v>0</v>
      </c>
    </row>
    <row r="185" spans="1:6">
      <c r="A185" s="4" t="s">
        <v>152</v>
      </c>
      <c r="E185" s="5" t="n">
        <v>0</v>
      </c>
      <c r="F185" s="5" t="n">
        <v>0</v>
      </c>
    </row>
    <row r="186" spans="1:6">
      <c r="A186" s="4" t="s">
        <v>636</v>
      </c>
      <c r="E186" s="5" t="n">
        <v>-1240665</v>
      </c>
      <c r="F186" s="5" t="n">
        <v>-1375302</v>
      </c>
    </row>
    <row r="187" spans="1:6">
      <c r="A187" s="4" t="s">
        <v>133</v>
      </c>
      <c r="E187" s="5" t="n">
        <v>0</v>
      </c>
      <c r="F187" s="5" t="n">
        <v>0</v>
      </c>
    </row>
    <row r="188" spans="1:6">
      <c r="A188" s="4" t="s">
        <v>153</v>
      </c>
      <c r="E188" s="5" t="n">
        <v>-992845</v>
      </c>
      <c r="F188" s="5" t="n">
        <v>-1158429</v>
      </c>
    </row>
    <row r="189" spans="1:6">
      <c r="A189" s="4" t="s">
        <v>154</v>
      </c>
      <c r="E189" s="5" t="n">
        <v>0</v>
      </c>
      <c r="F189" s="5" t="n">
        <v>0</v>
      </c>
    </row>
    <row r="190" spans="1:6">
      <c r="A190" s="3" t="s">
        <v>29</v>
      </c>
    </row>
    <row r="191" spans="1:6">
      <c r="A191" s="4" t="s">
        <v>155</v>
      </c>
      <c r="E191" s="5" t="n">
        <v>0</v>
      </c>
      <c r="F191" s="5" t="n">
        <v>0</v>
      </c>
    </row>
    <row r="192" spans="1:6">
      <c r="A192" s="4" t="s">
        <v>156</v>
      </c>
      <c r="E192" s="5" t="n">
        <v>0</v>
      </c>
      <c r="F192" s="5" t="n">
        <v>0</v>
      </c>
    </row>
    <row r="193" spans="1:6">
      <c r="A193" s="4" t="s">
        <v>157</v>
      </c>
      <c r="B193" s="7" t="n">
        <v>0</v>
      </c>
      <c r="E193" s="7" t="n">
        <v>0</v>
      </c>
      <c r="F193" s="7" t="n">
        <v>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111</v>
      </c>
      <c r="B4" s="7" t="n">
        <v>578134</v>
      </c>
      <c r="C4" s="7" t="n">
        <v>669191</v>
      </c>
    </row>
    <row r="5" spans="1:3">
      <c r="A5" s="3" t="s">
        <v>121</v>
      </c>
    </row>
    <row r="6" spans="1:3">
      <c r="A6" s="4" t="s">
        <v>81</v>
      </c>
      <c r="B6" s="5" t="n">
        <v>865502</v>
      </c>
      <c r="C6" s="5" t="n">
        <v>744123</v>
      </c>
    </row>
    <row r="7" spans="1:3">
      <c r="A7" s="4" t="s">
        <v>122</v>
      </c>
      <c r="B7" s="5" t="n">
        <v>30713</v>
      </c>
      <c r="C7" s="5" t="n">
        <v>25931</v>
      </c>
    </row>
    <row r="8" spans="1:3">
      <c r="A8" s="4" t="s">
        <v>123</v>
      </c>
      <c r="B8" s="5" t="n">
        <v>2193</v>
      </c>
      <c r="C8" s="5" t="n">
        <v>31345</v>
      </c>
    </row>
    <row r="9" spans="1:3">
      <c r="A9" s="4" t="s">
        <v>124</v>
      </c>
      <c r="B9" s="5" t="n">
        <v>32651</v>
      </c>
      <c r="C9" s="5" t="n">
        <v>13764</v>
      </c>
    </row>
    <row r="10" spans="1:3">
      <c r="A10" s="4" t="s">
        <v>125</v>
      </c>
      <c r="B10" s="5" t="n">
        <v>51010</v>
      </c>
      <c r="C10" s="5" t="n">
        <v>46306</v>
      </c>
    </row>
    <row r="11" spans="1:3">
      <c r="A11" s="4" t="s">
        <v>79</v>
      </c>
      <c r="B11" s="5" t="n">
        <v>-19532</v>
      </c>
      <c r="C11" s="5" t="n">
        <v>22650</v>
      </c>
    </row>
    <row r="12" spans="1:3">
      <c r="A12" s="4" t="s">
        <v>83</v>
      </c>
      <c r="B12" s="5" t="n">
        <v>-80219</v>
      </c>
      <c r="C12" s="5" t="n">
        <v>-91893</v>
      </c>
    </row>
    <row r="13" spans="1:3">
      <c r="A13" s="4" t="s">
        <v>126</v>
      </c>
      <c r="B13" s="5" t="n">
        <v>11563</v>
      </c>
      <c r="C13" s="5" t="n">
        <v>10450</v>
      </c>
    </row>
    <row r="14" spans="1:3">
      <c r="A14" s="4" t="s">
        <v>127</v>
      </c>
      <c r="B14" s="5" t="n">
        <v>-58762</v>
      </c>
      <c r="C14" s="5" t="n">
        <v>94630</v>
      </c>
    </row>
    <row r="15" spans="1:3">
      <c r="A15" s="3" t="s">
        <v>128</v>
      </c>
    </row>
    <row r="16" spans="1:3">
      <c r="A16" s="4" t="s">
        <v>129</v>
      </c>
      <c r="B16" s="5" t="n">
        <v>-31791</v>
      </c>
      <c r="C16" s="5" t="n">
        <v>13951</v>
      </c>
    </row>
    <row r="17" spans="1:3">
      <c r="A17" s="4" t="s">
        <v>31</v>
      </c>
      <c r="B17" s="5" t="n">
        <v>-1457</v>
      </c>
      <c r="C17" s="5" t="n">
        <v>-3598</v>
      </c>
    </row>
    <row r="18" spans="1:3">
      <c r="A18" s="4" t="s">
        <v>130</v>
      </c>
      <c r="B18" s="5" t="n">
        <v>22997</v>
      </c>
      <c r="C18" s="5" t="n">
        <v>-4639</v>
      </c>
    </row>
    <row r="19" spans="1:3">
      <c r="A19" s="4" t="s">
        <v>33</v>
      </c>
      <c r="B19" s="5" t="n">
        <v>-46690</v>
      </c>
      <c r="C19" s="5" t="n">
        <v>-50253</v>
      </c>
    </row>
    <row r="20" spans="1:3">
      <c r="A20" s="4" t="s">
        <v>131</v>
      </c>
      <c r="B20" s="5" t="n">
        <v>5158</v>
      </c>
      <c r="C20" s="5" t="n">
        <v>-9492</v>
      </c>
    </row>
    <row r="21" spans="1:3">
      <c r="A21" s="4" t="s">
        <v>132</v>
      </c>
      <c r="B21" s="5" t="n">
        <v>50550</v>
      </c>
      <c r="C21" s="5" t="n">
        <v>5887</v>
      </c>
    </row>
    <row r="22" spans="1:3">
      <c r="A22" s="4" t="s">
        <v>133</v>
      </c>
      <c r="B22" s="5" t="n">
        <v>-16554</v>
      </c>
      <c r="C22" s="5" t="n">
        <v>-6444</v>
      </c>
    </row>
    <row r="23" spans="1:3">
      <c r="A23" s="4" t="s">
        <v>134</v>
      </c>
      <c r="B23" s="5" t="n">
        <v>1395466</v>
      </c>
      <c r="C23" s="5" t="n">
        <v>1511909</v>
      </c>
    </row>
    <row r="24" spans="1:3">
      <c r="A24" s="3" t="s">
        <v>135</v>
      </c>
    </row>
    <row r="25" spans="1:3">
      <c r="A25" s="4" t="s">
        <v>136</v>
      </c>
      <c r="B25" s="5" t="n">
        <v>-1223924</v>
      </c>
      <c r="C25" s="5" t="n">
        <v>-1399278</v>
      </c>
    </row>
    <row r="26" spans="1:3">
      <c r="A26" s="4" t="s">
        <v>137</v>
      </c>
      <c r="B26" s="5" t="n">
        <v>575</v>
      </c>
      <c r="C26" s="5" t="n">
        <v>371</v>
      </c>
    </row>
    <row r="27" spans="1:3">
      <c r="A27" s="4" t="s">
        <v>138</v>
      </c>
      <c r="B27" s="5" t="n">
        <v>163616</v>
      </c>
      <c r="C27" s="5" t="n">
        <v>0</v>
      </c>
    </row>
    <row r="28" spans="1:3">
      <c r="A28" s="4" t="s">
        <v>139</v>
      </c>
      <c r="B28" s="5" t="n">
        <v>-1034534</v>
      </c>
      <c r="C28" s="5" t="n">
        <v>0</v>
      </c>
    </row>
    <row r="29" spans="1:3">
      <c r="A29" s="4" t="s">
        <v>140</v>
      </c>
      <c r="B29" s="5" t="n">
        <v>-2503</v>
      </c>
      <c r="C29" s="5" t="n">
        <v>-5921</v>
      </c>
    </row>
    <row r="30" spans="1:3">
      <c r="A30" s="4" t="s">
        <v>141</v>
      </c>
      <c r="B30" s="5" t="n">
        <v>320287</v>
      </c>
      <c r="C30" s="5" t="n">
        <v>300000</v>
      </c>
    </row>
    <row r="31" spans="1:3">
      <c r="A31" s="4" t="s">
        <v>133</v>
      </c>
      <c r="B31" s="5" t="n">
        <v>-22209</v>
      </c>
      <c r="C31" s="5" t="n">
        <v>-21786</v>
      </c>
    </row>
    <row r="32" spans="1:3">
      <c r="A32" s="4" t="s">
        <v>142</v>
      </c>
      <c r="B32" s="5" t="n">
        <v>-1798692</v>
      </c>
      <c r="C32" s="5" t="n">
        <v>-1126614</v>
      </c>
    </row>
    <row r="33" spans="1:3">
      <c r="A33" s="3" t="s">
        <v>143</v>
      </c>
    </row>
    <row r="34" spans="1:3">
      <c r="A34" s="4" t="s">
        <v>144</v>
      </c>
      <c r="B34" s="5" t="n">
        <v>778101</v>
      </c>
      <c r="C34" s="5" t="n">
        <v>618734</v>
      </c>
    </row>
    <row r="35" spans="1:3">
      <c r="A35" s="4" t="s">
        <v>145</v>
      </c>
      <c r="B35" s="5" t="n">
        <v>1000000</v>
      </c>
      <c r="C35" s="5" t="n">
        <v>350000</v>
      </c>
    </row>
    <row r="36" spans="1:3">
      <c r="A36" s="4" t="s">
        <v>146</v>
      </c>
      <c r="B36" s="5" t="n">
        <v>-64808</v>
      </c>
      <c r="C36" s="5" t="n">
        <v>-9760</v>
      </c>
    </row>
    <row r="37" spans="1:3">
      <c r="A37" s="4" t="s">
        <v>147</v>
      </c>
      <c r="B37" s="5" t="n">
        <v>0</v>
      </c>
      <c r="C37" s="5" t="n">
        <v>404685</v>
      </c>
    </row>
    <row r="38" spans="1:3">
      <c r="A38" s="4" t="s">
        <v>148</v>
      </c>
      <c r="B38" s="5" t="n">
        <v>0</v>
      </c>
      <c r="C38" s="5" t="n">
        <v>-17137</v>
      </c>
    </row>
    <row r="39" spans="1:3">
      <c r="A39" s="4" t="s">
        <v>149</v>
      </c>
      <c r="B39" s="5" t="n">
        <v>-197295</v>
      </c>
      <c r="C39" s="5" t="n">
        <v>-189726</v>
      </c>
    </row>
    <row r="40" spans="1:3">
      <c r="A40" s="4" t="s">
        <v>150</v>
      </c>
      <c r="B40" s="5" t="n">
        <v>-149526</v>
      </c>
      <c r="C40" s="5" t="n">
        <v>-139670</v>
      </c>
    </row>
    <row r="41" spans="1:3">
      <c r="A41" s="4" t="s">
        <v>151</v>
      </c>
      <c r="B41" s="5" t="n">
        <v>-1133334</v>
      </c>
      <c r="C41" s="5" t="n">
        <v>-327500</v>
      </c>
    </row>
    <row r="42" spans="1:3">
      <c r="A42" s="4" t="s">
        <v>152</v>
      </c>
      <c r="B42" s="5" t="n">
        <v>-2265</v>
      </c>
      <c r="C42" s="5" t="n">
        <v>-502669</v>
      </c>
    </row>
    <row r="43" spans="1:3">
      <c r="A43" s="4" t="s">
        <v>133</v>
      </c>
      <c r="B43" s="5" t="n">
        <v>-23476</v>
      </c>
      <c r="C43" s="5" t="n">
        <v>-28937</v>
      </c>
    </row>
    <row r="44" spans="1:3">
      <c r="A44" s="4" t="s">
        <v>153</v>
      </c>
      <c r="B44" s="5" t="n">
        <v>207397</v>
      </c>
      <c r="C44" s="5" t="n">
        <v>158020</v>
      </c>
    </row>
    <row r="45" spans="1:3">
      <c r="A45" s="4" t="s">
        <v>154</v>
      </c>
      <c r="B45" s="5" t="n">
        <v>-1489</v>
      </c>
      <c r="C45" s="5" t="n">
        <v>-3208</v>
      </c>
    </row>
    <row r="46" spans="1:3">
      <c r="A46" s="3" t="s">
        <v>29</v>
      </c>
    </row>
    <row r="47" spans="1:3">
      <c r="A47" s="4" t="s">
        <v>155</v>
      </c>
      <c r="B47" s="5" t="n">
        <v>-197318</v>
      </c>
      <c r="C47" s="5" t="n">
        <v>540107</v>
      </c>
    </row>
    <row r="48" spans="1:3">
      <c r="A48" s="4" t="s">
        <v>156</v>
      </c>
      <c r="B48" s="5" t="n">
        <v>1499995</v>
      </c>
      <c r="C48" s="5" t="n">
        <v>1446581</v>
      </c>
    </row>
    <row r="49" spans="1:3">
      <c r="A49" s="4" t="s">
        <v>157</v>
      </c>
      <c r="B49" s="5" t="n">
        <v>1302677</v>
      </c>
      <c r="C49" s="5" t="n">
        <v>1986688</v>
      </c>
    </row>
    <row r="50" spans="1:3">
      <c r="A50" s="3" t="s">
        <v>158</v>
      </c>
    </row>
    <row r="51" spans="1:3">
      <c r="A51" s="4" t="s">
        <v>159</v>
      </c>
      <c r="B51" s="5" t="n">
        <v>516868</v>
      </c>
      <c r="C51" s="5" t="n">
        <v>522851</v>
      </c>
    </row>
    <row r="52" spans="1:3">
      <c r="A52" s="4" t="s">
        <v>160</v>
      </c>
      <c r="B52" s="7" t="n">
        <v>-8220</v>
      </c>
      <c r="C52" s="7" t="n">
        <v>1585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13"/>
    <col customWidth="1" max="3" min="3" width="64"/>
    <col customWidth="1" max="4" min="4" width="22"/>
    <col customWidth="1" max="5" min="5" width="80"/>
    <col customWidth="1" max="6" min="6" width="40"/>
    <col customWidth="1" max="7" min="7" width="80"/>
    <col customWidth="1" max="8" min="8" width="49"/>
    <col customWidth="1" max="9" min="9" width="80"/>
    <col customWidth="1" max="10" min="10" width="55"/>
    <col customWidth="1" max="11" min="11" width="80"/>
    <col customWidth="1" max="12" min="12" width="62"/>
    <col customWidth="1" max="13" min="13" width="80"/>
    <col customWidth="1" max="14" min="14" width="35"/>
    <col customWidth="1" max="15" min="15" width="80"/>
  </cols>
  <sheetData>
    <row r="1" spans="1:15">
      <c r="A1" s="1" t="s">
        <v>161</v>
      </c>
      <c r="B1" s="2" t="s">
        <v>162</v>
      </c>
      <c r="C1" s="2" t="s">
        <v>163</v>
      </c>
      <c r="D1" s="2" t="s">
        <v>164</v>
      </c>
      <c r="E1" s="2" t="s">
        <v>165</v>
      </c>
      <c r="F1" s="2" t="s">
        <v>166</v>
      </c>
      <c r="G1" s="2" t="s">
        <v>167</v>
      </c>
      <c r="H1" s="2" t="s">
        <v>168</v>
      </c>
      <c r="I1" s="2" t="s">
        <v>169</v>
      </c>
      <c r="J1" s="2" t="s">
        <v>170</v>
      </c>
      <c r="K1" s="2" t="s">
        <v>171</v>
      </c>
      <c r="L1" s="2" t="s">
        <v>172</v>
      </c>
      <c r="M1" s="2" t="s">
        <v>173</v>
      </c>
      <c r="N1" s="2" t="s">
        <v>174</v>
      </c>
      <c r="O1" s="2" t="s">
        <v>175</v>
      </c>
    </row>
    <row r="2" spans="1:15">
      <c r="A2" s="4" t="s">
        <v>176</v>
      </c>
      <c r="B2" s="7" t="n">
        <v>9941957</v>
      </c>
      <c r="D2" s="7" t="n">
        <v>5741</v>
      </c>
      <c r="F2" s="7" t="n">
        <v>5653575</v>
      </c>
      <c r="H2" s="7" t="n">
        <v>518456</v>
      </c>
      <c r="J2" s="7" t="n">
        <v>15053</v>
      </c>
      <c r="L2" s="7" t="n">
        <v>6192825</v>
      </c>
      <c r="N2" s="7" t="n">
        <v>3749132</v>
      </c>
    </row>
    <row r="3" spans="1:15">
      <c r="A3" s="4" t="s">
        <v>177</v>
      </c>
      <c r="D3" s="5" t="n">
        <v>574124</v>
      </c>
    </row>
    <row r="4" spans="1:15">
      <c r="A4" s="4" t="s">
        <v>111</v>
      </c>
      <c r="B4" s="5" t="n">
        <v>250454</v>
      </c>
      <c r="D4" s="7" t="n">
        <v>0</v>
      </c>
      <c r="F4" s="5" t="n">
        <v>0</v>
      </c>
      <c r="H4" s="5" t="n">
        <v>206412</v>
      </c>
      <c r="J4" s="5" t="n">
        <v>0</v>
      </c>
      <c r="L4" s="5" t="n">
        <v>206412</v>
      </c>
      <c r="N4" s="5" t="n">
        <v>44042</v>
      </c>
    </row>
    <row r="5" spans="1:15">
      <c r="A5" s="4" t="s">
        <v>178</v>
      </c>
      <c r="B5" s="5" t="n">
        <v>-12933</v>
      </c>
      <c r="D5" s="5" t="n">
        <v>0</v>
      </c>
      <c r="F5" s="5" t="n">
        <v>0</v>
      </c>
      <c r="H5" s="5" t="n">
        <v>0</v>
      </c>
      <c r="J5" s="5" t="n">
        <v>-7352</v>
      </c>
      <c r="L5" s="5" t="n">
        <v>-7352</v>
      </c>
      <c r="N5" s="5" t="n">
        <v>-5581</v>
      </c>
    </row>
    <row r="6" spans="1:15">
      <c r="A6" s="4" t="s">
        <v>114</v>
      </c>
      <c r="B6" s="5" t="n">
        <v>-634</v>
      </c>
      <c r="D6" s="5" t="n">
        <v>0</v>
      </c>
      <c r="F6" s="5" t="n">
        <v>0</v>
      </c>
      <c r="H6" s="5" t="n">
        <v>0</v>
      </c>
      <c r="J6" s="5" t="n">
        <v>-484</v>
      </c>
      <c r="L6" s="5" t="n">
        <v>-484</v>
      </c>
      <c r="N6" s="5" t="n">
        <v>-150</v>
      </c>
    </row>
    <row r="7" spans="1:15">
      <c r="A7" s="4" t="s">
        <v>125</v>
      </c>
      <c r="B7" s="5" t="n">
        <v>15966</v>
      </c>
      <c r="D7" s="5" t="n">
        <v>0</v>
      </c>
      <c r="F7" s="5" t="n">
        <v>14946</v>
      </c>
      <c r="H7" s="5" t="n">
        <v>0</v>
      </c>
      <c r="J7" s="5" t="n">
        <v>0</v>
      </c>
      <c r="L7" s="5" t="n">
        <v>14946</v>
      </c>
      <c r="N7" s="5" t="n">
        <v>1020</v>
      </c>
    </row>
    <row r="8" spans="1:15">
      <c r="A8" s="4" t="s">
        <v>179</v>
      </c>
      <c r="B8" s="5" t="n">
        <v>-4074</v>
      </c>
      <c r="D8" s="7" t="n">
        <v>4</v>
      </c>
      <c r="F8" s="5" t="n">
        <v>-4078</v>
      </c>
      <c r="H8" s="5" t="n">
        <v>0</v>
      </c>
      <c r="J8" s="5" t="n">
        <v>0</v>
      </c>
      <c r="L8" s="5" t="n">
        <v>-4074</v>
      </c>
      <c r="N8" s="5" t="n">
        <v>0</v>
      </c>
    </row>
    <row r="9" spans="1:15">
      <c r="A9" s="4" t="s">
        <v>180</v>
      </c>
      <c r="D9" s="5" t="n">
        <v>342</v>
      </c>
    </row>
    <row r="10" spans="1:15">
      <c r="A10" s="4" t="s">
        <v>181</v>
      </c>
      <c r="B10" s="5" t="n">
        <v>-2044</v>
      </c>
      <c r="C10" s="7" t="n">
        <v>-22281</v>
      </c>
      <c r="D10" s="7" t="n">
        <v>0</v>
      </c>
      <c r="E10" s="7" t="n">
        <v>0</v>
      </c>
      <c r="F10" s="5" t="n">
        <v>0</v>
      </c>
      <c r="G10" s="7" t="n">
        <v>0</v>
      </c>
      <c r="H10" s="5" t="n">
        <v>0</v>
      </c>
      <c r="I10" s="7" t="n">
        <v>0</v>
      </c>
      <c r="J10" s="5" t="n">
        <v>0</v>
      </c>
      <c r="K10" s="7" t="n">
        <v>0</v>
      </c>
      <c r="L10" s="5" t="n">
        <v>0</v>
      </c>
      <c r="M10" s="7" t="n">
        <v>0</v>
      </c>
      <c r="N10" s="5" t="n">
        <v>-2044</v>
      </c>
      <c r="O10" s="7" t="n">
        <v>-22281</v>
      </c>
    </row>
    <row r="11" spans="1:15">
      <c r="A11" s="4" t="s">
        <v>149</v>
      </c>
      <c r="B11" s="5" t="n">
        <v>-63182</v>
      </c>
      <c r="D11" s="5" t="n">
        <v>0</v>
      </c>
      <c r="F11" s="5" t="n">
        <v>0</v>
      </c>
      <c r="H11" s="5" t="n">
        <v>-63182</v>
      </c>
      <c r="J11" s="5" t="n">
        <v>0</v>
      </c>
      <c r="L11" s="5" t="n">
        <v>-63182</v>
      </c>
      <c r="N11" s="5" t="n">
        <v>0</v>
      </c>
    </row>
    <row r="12" spans="1:15">
      <c r="A12" s="4" t="s">
        <v>182</v>
      </c>
      <c r="B12" s="5" t="n">
        <v>9743</v>
      </c>
      <c r="D12" s="5" t="n">
        <v>0</v>
      </c>
      <c r="F12" s="5" t="n">
        <v>9648</v>
      </c>
      <c r="H12" s="5" t="n">
        <v>0</v>
      </c>
      <c r="J12" s="5" t="n">
        <v>0</v>
      </c>
      <c r="L12" s="5" t="n">
        <v>9648</v>
      </c>
      <c r="N12" s="5" t="n">
        <v>95</v>
      </c>
    </row>
    <row r="13" spans="1:15">
      <c r="A13" s="4" t="s">
        <v>133</v>
      </c>
      <c r="B13" s="5" t="n">
        <v>-45</v>
      </c>
      <c r="D13" s="5" t="n">
        <v>0</v>
      </c>
      <c r="F13" s="5" t="n">
        <v>-34</v>
      </c>
      <c r="H13" s="5" t="n">
        <v>0</v>
      </c>
      <c r="J13" s="5" t="n">
        <v>0</v>
      </c>
      <c r="L13" s="5" t="n">
        <v>-34</v>
      </c>
      <c r="N13" s="5" t="n">
        <v>-11</v>
      </c>
    </row>
    <row r="14" spans="1:15">
      <c r="A14" s="4" t="s">
        <v>183</v>
      </c>
      <c r="B14" s="5" t="n">
        <v>10112927</v>
      </c>
      <c r="D14" s="7" t="n">
        <v>5745</v>
      </c>
      <c r="F14" s="5" t="n">
        <v>5674057</v>
      </c>
      <c r="H14" s="5" t="n">
        <v>661686</v>
      </c>
      <c r="J14" s="5" t="n">
        <v>7217</v>
      </c>
      <c r="L14" s="5" t="n">
        <v>6348705</v>
      </c>
      <c r="N14" s="5" t="n">
        <v>3764222</v>
      </c>
    </row>
    <row r="15" spans="1:15">
      <c r="A15" s="4" t="s">
        <v>184</v>
      </c>
      <c r="D15" s="5" t="n">
        <v>574466</v>
      </c>
    </row>
    <row r="16" spans="1:15">
      <c r="A16" s="4" t="s">
        <v>176</v>
      </c>
      <c r="B16" s="5" t="n">
        <v>9941957</v>
      </c>
      <c r="D16" s="7" t="n">
        <v>5741</v>
      </c>
      <c r="F16" s="5" t="n">
        <v>5653575</v>
      </c>
      <c r="H16" s="5" t="n">
        <v>518456</v>
      </c>
      <c r="J16" s="5" t="n">
        <v>15053</v>
      </c>
      <c r="L16" s="5" t="n">
        <v>6192825</v>
      </c>
      <c r="N16" s="5" t="n">
        <v>3749132</v>
      </c>
    </row>
    <row r="17" spans="1:15">
      <c r="A17" s="4" t="s">
        <v>177</v>
      </c>
      <c r="D17" s="5" t="n">
        <v>574124</v>
      </c>
    </row>
    <row r="18" spans="1:15">
      <c r="A18" s="4" t="s">
        <v>178</v>
      </c>
      <c r="B18" s="5" t="n">
        <v>-41313</v>
      </c>
    </row>
    <row r="19" spans="1:15">
      <c r="A19" s="4" t="s">
        <v>114</v>
      </c>
      <c r="B19" s="5" t="n">
        <v>-2641</v>
      </c>
    </row>
    <row r="20" spans="1:15">
      <c r="A20" s="4" t="s">
        <v>185</v>
      </c>
      <c r="B20" s="5" t="n">
        <v>10295451</v>
      </c>
      <c r="D20" s="7" t="n">
        <v>5655</v>
      </c>
      <c r="F20" s="5" t="n">
        <v>5390071</v>
      </c>
      <c r="H20" s="5" t="n">
        <v>893368</v>
      </c>
      <c r="J20" s="5" t="n">
        <v>-9840</v>
      </c>
      <c r="L20" s="5" t="n">
        <v>6279254</v>
      </c>
      <c r="N20" s="5" t="n">
        <v>4016197</v>
      </c>
    </row>
    <row r="21" spans="1:15">
      <c r="A21" s="4" t="s">
        <v>186</v>
      </c>
      <c r="D21" s="5" t="n">
        <v>565494</v>
      </c>
    </row>
    <row r="22" spans="1:15">
      <c r="A22" s="4" t="s">
        <v>187</v>
      </c>
      <c r="B22" s="5" t="n">
        <v>10112927</v>
      </c>
      <c r="D22" s="7" t="n">
        <v>5745</v>
      </c>
      <c r="F22" s="5" t="n">
        <v>5674057</v>
      </c>
      <c r="H22" s="5" t="n">
        <v>661686</v>
      </c>
      <c r="J22" s="5" t="n">
        <v>7217</v>
      </c>
      <c r="L22" s="5" t="n">
        <v>6348705</v>
      </c>
      <c r="N22" s="5" t="n">
        <v>3764222</v>
      </c>
    </row>
    <row r="23" spans="1:15">
      <c r="A23" s="4" t="s">
        <v>188</v>
      </c>
      <c r="D23" s="5" t="n">
        <v>574466</v>
      </c>
    </row>
    <row r="24" spans="1:15">
      <c r="A24" s="4" t="s">
        <v>111</v>
      </c>
      <c r="B24" s="5" t="n">
        <v>239310</v>
      </c>
      <c r="D24" s="7" t="n">
        <v>0</v>
      </c>
      <c r="F24" s="5" t="n">
        <v>0</v>
      </c>
      <c r="H24" s="5" t="n">
        <v>209864</v>
      </c>
      <c r="J24" s="5" t="n">
        <v>0</v>
      </c>
      <c r="L24" s="5" t="n">
        <v>209864</v>
      </c>
      <c r="N24" s="5" t="n">
        <v>29446</v>
      </c>
    </row>
    <row r="25" spans="1:15">
      <c r="A25" s="4" t="s">
        <v>178</v>
      </c>
      <c r="B25" s="5" t="n">
        <v>-25376</v>
      </c>
      <c r="D25" s="5" t="n">
        <v>0</v>
      </c>
      <c r="F25" s="5" t="n">
        <v>0</v>
      </c>
      <c r="H25" s="5" t="n">
        <v>0</v>
      </c>
      <c r="J25" s="5" t="n">
        <v>-14018</v>
      </c>
      <c r="L25" s="5" t="n">
        <v>-14018</v>
      </c>
      <c r="N25" s="5" t="n">
        <v>-11358</v>
      </c>
    </row>
    <row r="26" spans="1:15">
      <c r="A26" s="4" t="s">
        <v>114</v>
      </c>
      <c r="B26" s="5" t="n">
        <v>-3323</v>
      </c>
      <c r="D26" s="5" t="n">
        <v>0</v>
      </c>
      <c r="F26" s="5" t="n">
        <v>0</v>
      </c>
      <c r="H26" s="5" t="n">
        <v>0</v>
      </c>
      <c r="J26" s="5" t="n">
        <v>-2347</v>
      </c>
      <c r="L26" s="5" t="n">
        <v>-2347</v>
      </c>
      <c r="N26" s="5" t="n">
        <v>-976</v>
      </c>
    </row>
    <row r="27" spans="1:15">
      <c r="A27" s="4" t="s">
        <v>125</v>
      </c>
      <c r="B27" s="5" t="n">
        <v>15013</v>
      </c>
      <c r="D27" s="5" t="n">
        <v>0</v>
      </c>
      <c r="F27" s="5" t="n">
        <v>13787</v>
      </c>
      <c r="H27" s="5" t="n">
        <v>0</v>
      </c>
      <c r="J27" s="5" t="n">
        <v>0</v>
      </c>
      <c r="L27" s="5" t="n">
        <v>13787</v>
      </c>
      <c r="N27" s="5" t="n">
        <v>1226</v>
      </c>
    </row>
    <row r="28" spans="1:15">
      <c r="A28" s="4" t="s">
        <v>179</v>
      </c>
      <c r="B28" s="5" t="n">
        <v>-7625</v>
      </c>
      <c r="D28" s="7" t="n">
        <v>5</v>
      </c>
      <c r="F28" s="5" t="n">
        <v>-7630</v>
      </c>
      <c r="H28" s="5" t="n">
        <v>0</v>
      </c>
      <c r="J28" s="5" t="n">
        <v>0</v>
      </c>
      <c r="L28" s="5" t="n">
        <v>-7625</v>
      </c>
      <c r="N28" s="5" t="n">
        <v>0</v>
      </c>
    </row>
    <row r="29" spans="1:15">
      <c r="A29" s="4" t="s">
        <v>180</v>
      </c>
      <c r="D29" s="5" t="n">
        <v>543</v>
      </c>
    </row>
    <row r="30" spans="1:15">
      <c r="A30" s="4" t="s">
        <v>181</v>
      </c>
      <c r="B30" s="5" t="n">
        <v>-42822</v>
      </c>
      <c r="C30" s="5" t="n">
        <v>-22777</v>
      </c>
      <c r="D30" s="7" t="n">
        <v>0</v>
      </c>
      <c r="E30" s="5" t="n">
        <v>0</v>
      </c>
      <c r="F30" s="5" t="n">
        <v>0</v>
      </c>
      <c r="G30" s="5" t="n">
        <v>0</v>
      </c>
      <c r="H30" s="5" t="n">
        <v>0</v>
      </c>
      <c r="I30" s="5" t="n">
        <v>0</v>
      </c>
      <c r="J30" s="5" t="n">
        <v>0</v>
      </c>
      <c r="K30" s="5" t="n">
        <v>0</v>
      </c>
      <c r="L30" s="5" t="n">
        <v>0</v>
      </c>
      <c r="M30" s="5" t="n">
        <v>0</v>
      </c>
      <c r="N30" s="5" t="n">
        <v>-42822</v>
      </c>
      <c r="O30" s="5" t="n">
        <v>-22777</v>
      </c>
    </row>
    <row r="31" spans="1:15">
      <c r="A31" s="4" t="s">
        <v>149</v>
      </c>
      <c r="B31" s="5" t="n">
        <v>-63247</v>
      </c>
      <c r="D31" s="5" t="n">
        <v>0</v>
      </c>
      <c r="F31" s="5" t="n">
        <v>0</v>
      </c>
      <c r="H31" s="5" t="n">
        <v>-63247</v>
      </c>
      <c r="J31" s="5" t="n">
        <v>0</v>
      </c>
      <c r="L31" s="5" t="n">
        <v>-63247</v>
      </c>
      <c r="N31" s="5" t="n">
        <v>0</v>
      </c>
    </row>
    <row r="32" spans="1:15">
      <c r="A32" s="4" t="s">
        <v>133</v>
      </c>
      <c r="B32" s="5" t="n">
        <v>380</v>
      </c>
      <c r="D32" s="5" t="n">
        <v>0</v>
      </c>
      <c r="F32" s="5" t="n">
        <v>-2248</v>
      </c>
      <c r="H32" s="5" t="n">
        <v>0</v>
      </c>
      <c r="J32" s="5" t="n">
        <v>0</v>
      </c>
      <c r="L32" s="5" t="n">
        <v>-2248</v>
      </c>
      <c r="N32" s="5" t="n">
        <v>2628</v>
      </c>
    </row>
    <row r="33" spans="1:15">
      <c r="A33" s="4" t="s">
        <v>189</v>
      </c>
      <c r="B33" s="5" t="n">
        <v>10202460</v>
      </c>
      <c r="D33" s="7" t="n">
        <v>5750</v>
      </c>
      <c r="F33" s="5" t="n">
        <v>5677966</v>
      </c>
      <c r="H33" s="5" t="n">
        <v>808303</v>
      </c>
      <c r="J33" s="5" t="n">
        <v>-9148</v>
      </c>
      <c r="L33" s="5" t="n">
        <v>6482871</v>
      </c>
      <c r="N33" s="5" t="n">
        <v>3719589</v>
      </c>
    </row>
    <row r="34" spans="1:15">
      <c r="A34" s="4" t="s">
        <v>190</v>
      </c>
      <c r="D34" s="5" t="n">
        <v>575009</v>
      </c>
    </row>
    <row r="35" spans="1:15">
      <c r="A35" s="4" t="s">
        <v>111</v>
      </c>
      <c r="B35" s="5" t="n">
        <v>173776</v>
      </c>
      <c r="D35" s="7" t="n">
        <v>0</v>
      </c>
      <c r="F35" s="5" t="n">
        <v>0</v>
      </c>
      <c r="H35" s="5" t="n">
        <v>148363</v>
      </c>
      <c r="J35" s="5" t="n">
        <v>0</v>
      </c>
      <c r="L35" s="5" t="n">
        <v>148363</v>
      </c>
      <c r="N35" s="5" t="n">
        <v>25413</v>
      </c>
    </row>
    <row r="36" spans="1:15">
      <c r="A36" s="4" t="s">
        <v>178</v>
      </c>
      <c r="B36" s="5" t="n">
        <v>-3004</v>
      </c>
      <c r="D36" s="5" t="n">
        <v>0</v>
      </c>
      <c r="F36" s="5" t="n">
        <v>0</v>
      </c>
      <c r="H36" s="5" t="n">
        <v>0</v>
      </c>
      <c r="J36" s="5" t="n">
        <v>-1635</v>
      </c>
      <c r="L36" s="5" t="n">
        <v>-1635</v>
      </c>
      <c r="N36" s="5" t="n">
        <v>-1369</v>
      </c>
    </row>
    <row r="37" spans="1:15">
      <c r="A37" s="4" t="s">
        <v>114</v>
      </c>
      <c r="B37" s="5" t="n">
        <v>1316</v>
      </c>
      <c r="D37" s="5" t="n">
        <v>0</v>
      </c>
      <c r="F37" s="5" t="n">
        <v>0</v>
      </c>
      <c r="H37" s="5" t="n">
        <v>0</v>
      </c>
      <c r="J37" s="5" t="n">
        <v>834</v>
      </c>
      <c r="L37" s="5" t="n">
        <v>834</v>
      </c>
      <c r="N37" s="5" t="n">
        <v>482</v>
      </c>
    </row>
    <row r="38" spans="1:15">
      <c r="A38" s="4" t="s">
        <v>125</v>
      </c>
      <c r="B38" s="5" t="n">
        <v>15347</v>
      </c>
      <c r="D38" s="5" t="n">
        <v>0</v>
      </c>
      <c r="F38" s="5" t="n">
        <v>13981</v>
      </c>
      <c r="H38" s="5" t="n">
        <v>0</v>
      </c>
      <c r="J38" s="5" t="n">
        <v>0</v>
      </c>
      <c r="L38" s="5" t="n">
        <v>13981</v>
      </c>
      <c r="N38" s="5" t="n">
        <v>1366</v>
      </c>
    </row>
    <row r="39" spans="1:15">
      <c r="A39" s="4" t="s">
        <v>179</v>
      </c>
      <c r="B39" s="5" t="n">
        <v>-8653</v>
      </c>
      <c r="D39" s="7" t="n">
        <v>5</v>
      </c>
      <c r="F39" s="5" t="n">
        <v>-8658</v>
      </c>
      <c r="H39" s="5" t="n">
        <v>0</v>
      </c>
      <c r="J39" s="5" t="n">
        <v>0</v>
      </c>
      <c r="L39" s="5" t="n">
        <v>-8653</v>
      </c>
      <c r="N39" s="5" t="n">
        <v>0</v>
      </c>
    </row>
    <row r="40" spans="1:15">
      <c r="A40" s="4" t="s">
        <v>180</v>
      </c>
      <c r="D40" s="5" t="n">
        <v>485</v>
      </c>
    </row>
    <row r="41" spans="1:15">
      <c r="A41" s="4" t="s">
        <v>181</v>
      </c>
      <c r="B41" s="5" t="n">
        <v>-27029</v>
      </c>
      <c r="C41" s="5" t="n">
        <v>-28004</v>
      </c>
      <c r="D41" s="7" t="n">
        <v>0</v>
      </c>
      <c r="E41" s="5" t="n">
        <v>0</v>
      </c>
      <c r="F41" s="5" t="n">
        <v>0</v>
      </c>
      <c r="G41" s="5" t="n">
        <v>0</v>
      </c>
      <c r="H41" s="5" t="n">
        <v>0</v>
      </c>
      <c r="I41" s="5" t="n">
        <v>0</v>
      </c>
      <c r="J41" s="5" t="n">
        <v>0</v>
      </c>
      <c r="K41" s="5" t="n">
        <v>0</v>
      </c>
      <c r="L41" s="5" t="n">
        <v>0</v>
      </c>
      <c r="M41" s="5" t="n">
        <v>0</v>
      </c>
      <c r="N41" s="5" t="n">
        <v>-27029</v>
      </c>
      <c r="O41" s="5" t="n">
        <v>-28004</v>
      </c>
    </row>
    <row r="42" spans="1:15">
      <c r="A42" s="4" t="s">
        <v>149</v>
      </c>
      <c r="B42" s="5" t="n">
        <v>-63298</v>
      </c>
      <c r="D42" s="5" t="n">
        <v>0</v>
      </c>
      <c r="F42" s="5" t="n">
        <v>0</v>
      </c>
      <c r="H42" s="5" t="n">
        <v>-63298</v>
      </c>
      <c r="J42" s="5" t="n">
        <v>0</v>
      </c>
      <c r="L42" s="5" t="n">
        <v>-63298</v>
      </c>
      <c r="N42" s="5" t="n">
        <v>0</v>
      </c>
    </row>
    <row r="43" spans="1:15">
      <c r="A43" s="4" t="s">
        <v>191</v>
      </c>
      <c r="B43" s="5" t="n">
        <v>-327500</v>
      </c>
      <c r="D43" s="7" t="n">
        <v>-100</v>
      </c>
      <c r="F43" s="5" t="n">
        <v>-327400</v>
      </c>
      <c r="H43" s="5" t="n">
        <v>0</v>
      </c>
      <c r="J43" s="5" t="n">
        <v>0</v>
      </c>
      <c r="L43" s="5" t="n">
        <v>-327500</v>
      </c>
      <c r="N43" s="5" t="n">
        <v>0</v>
      </c>
    </row>
    <row r="44" spans="1:15">
      <c r="A44" s="4" t="s">
        <v>192</v>
      </c>
      <c r="D44" s="5" t="n">
        <v>-10000</v>
      </c>
    </row>
    <row r="45" spans="1:15">
      <c r="A45" s="4" t="s">
        <v>193</v>
      </c>
      <c r="C45" s="5" t="n">
        <v>361622</v>
      </c>
      <c r="E45" s="5" t="n">
        <v>0</v>
      </c>
      <c r="G45" s="5" t="n">
        <v>35029</v>
      </c>
      <c r="I45" s="5" t="n">
        <v>0</v>
      </c>
      <c r="K45" s="5" t="n">
        <v>109</v>
      </c>
      <c r="M45" s="5" t="n">
        <v>35138</v>
      </c>
      <c r="O45" s="5" t="n">
        <v>326484</v>
      </c>
    </row>
    <row r="46" spans="1:15">
      <c r="A46" s="4" t="s">
        <v>133</v>
      </c>
      <c r="B46" s="5" t="n">
        <v>-1582</v>
      </c>
      <c r="D46" s="7" t="n">
        <v>0</v>
      </c>
      <c r="F46" s="5" t="n">
        <v>-847</v>
      </c>
      <c r="H46" s="5" t="n">
        <v>0</v>
      </c>
      <c r="J46" s="5" t="n">
        <v>0</v>
      </c>
      <c r="L46" s="5" t="n">
        <v>-847</v>
      </c>
      <c r="N46" s="5" t="n">
        <v>-735</v>
      </c>
    </row>
    <row r="47" spans="1:15">
      <c r="A47" s="4" t="s">
        <v>185</v>
      </c>
      <c r="B47" s="5" t="n">
        <v>10295451</v>
      </c>
      <c r="D47" s="7" t="n">
        <v>5655</v>
      </c>
      <c r="F47" s="5" t="n">
        <v>5390071</v>
      </c>
      <c r="H47" s="5" t="n">
        <v>893368</v>
      </c>
      <c r="J47" s="5" t="n">
        <v>-9840</v>
      </c>
      <c r="L47" s="5" t="n">
        <v>6279254</v>
      </c>
      <c r="N47" s="5" t="n">
        <v>4016197</v>
      </c>
    </row>
    <row r="48" spans="1:15">
      <c r="A48" s="4" t="s">
        <v>186</v>
      </c>
      <c r="D48" s="5" t="n">
        <v>565494</v>
      </c>
    </row>
    <row r="49" spans="1:15">
      <c r="A49" s="4" t="s">
        <v>194</v>
      </c>
      <c r="B49" s="5" t="n">
        <v>11611124</v>
      </c>
      <c r="D49" s="7" t="n">
        <v>5663</v>
      </c>
      <c r="F49" s="5" t="n">
        <v>5357709</v>
      </c>
      <c r="H49" s="5" t="n">
        <v>2217299</v>
      </c>
      <c r="J49" s="5" t="n">
        <v>-3610</v>
      </c>
      <c r="L49" s="5" t="n">
        <v>7577061</v>
      </c>
      <c r="N49" s="5" t="n">
        <v>4034063</v>
      </c>
    </row>
    <row r="50" spans="1:15">
      <c r="A50" s="4" t="s">
        <v>195</v>
      </c>
      <c r="D50" s="5" t="n">
        <v>566276</v>
      </c>
    </row>
    <row r="51" spans="1:15">
      <c r="A51" s="4" t="s">
        <v>111</v>
      </c>
      <c r="B51" s="5" t="n">
        <v>264184</v>
      </c>
      <c r="D51" s="7" t="n">
        <v>0</v>
      </c>
      <c r="F51" s="5" t="n">
        <v>0</v>
      </c>
      <c r="H51" s="5" t="n">
        <v>223444</v>
      </c>
      <c r="J51" s="5" t="n">
        <v>0</v>
      </c>
      <c r="L51" s="5" t="n">
        <v>223444</v>
      </c>
      <c r="N51" s="5" t="n">
        <v>40740</v>
      </c>
    </row>
    <row r="52" spans="1:15">
      <c r="A52" s="4" t="s">
        <v>178</v>
      </c>
      <c r="B52" s="5" t="n">
        <v>-24152</v>
      </c>
      <c r="D52" s="5" t="n">
        <v>0</v>
      </c>
      <c r="F52" s="5" t="n">
        <v>0</v>
      </c>
      <c r="H52" s="5" t="n">
        <v>0</v>
      </c>
      <c r="J52" s="5" t="n">
        <v>-13368</v>
      </c>
      <c r="L52" s="5" t="n">
        <v>-13368</v>
      </c>
      <c r="N52" s="5" t="n">
        <v>-10784</v>
      </c>
    </row>
    <row r="53" spans="1:15">
      <c r="A53" s="4" t="s">
        <v>114</v>
      </c>
      <c r="B53" s="5" t="n">
        <v>13856</v>
      </c>
      <c r="D53" s="5" t="n">
        <v>0</v>
      </c>
      <c r="F53" s="5" t="n">
        <v>0</v>
      </c>
      <c r="H53" s="5" t="n">
        <v>0</v>
      </c>
      <c r="J53" s="5" t="n">
        <v>9498</v>
      </c>
      <c r="L53" s="5" t="n">
        <v>9498</v>
      </c>
      <c r="N53" s="5" t="n">
        <v>4358</v>
      </c>
    </row>
    <row r="54" spans="1:15">
      <c r="A54" s="4" t="s">
        <v>125</v>
      </c>
      <c r="B54" s="5" t="n">
        <v>16117</v>
      </c>
      <c r="D54" s="5" t="n">
        <v>0</v>
      </c>
      <c r="F54" s="5" t="n">
        <v>14742</v>
      </c>
      <c r="H54" s="5" t="n">
        <v>0</v>
      </c>
      <c r="J54" s="5" t="n">
        <v>0</v>
      </c>
      <c r="L54" s="5" t="n">
        <v>14742</v>
      </c>
      <c r="N54" s="5" t="n">
        <v>1375</v>
      </c>
    </row>
    <row r="55" spans="1:15">
      <c r="A55" s="4" t="s">
        <v>179</v>
      </c>
      <c r="B55" s="5" t="n">
        <v>-8295</v>
      </c>
      <c r="D55" s="7" t="n">
        <v>5</v>
      </c>
      <c r="F55" s="5" t="n">
        <v>-8300</v>
      </c>
      <c r="H55" s="5" t="n">
        <v>0</v>
      </c>
      <c r="J55" s="5" t="n">
        <v>0</v>
      </c>
      <c r="L55" s="5" t="n">
        <v>-8295</v>
      </c>
      <c r="N55" s="5" t="n">
        <v>0</v>
      </c>
    </row>
    <row r="56" spans="1:15">
      <c r="A56" s="4" t="s">
        <v>180</v>
      </c>
      <c r="D56" s="5" t="n">
        <v>493</v>
      </c>
    </row>
    <row r="57" spans="1:15">
      <c r="A57" s="4" t="s">
        <v>181</v>
      </c>
      <c r="B57" s="5" t="n">
        <v>-9791</v>
      </c>
      <c r="C57" s="5" t="n">
        <v>-29777</v>
      </c>
      <c r="D57" s="7" t="n">
        <v>0</v>
      </c>
      <c r="E57" s="5" t="n">
        <v>0</v>
      </c>
      <c r="F57" s="5" t="n">
        <v>0</v>
      </c>
      <c r="G57" s="5" t="n">
        <v>0</v>
      </c>
      <c r="H57" s="5" t="n">
        <v>0</v>
      </c>
      <c r="I57" s="5" t="n">
        <v>0</v>
      </c>
      <c r="J57" s="5" t="n">
        <v>0</v>
      </c>
      <c r="K57" s="5" t="n">
        <v>0</v>
      </c>
      <c r="L57" s="5" t="n">
        <v>0</v>
      </c>
      <c r="M57" s="5" t="n">
        <v>0</v>
      </c>
      <c r="N57" s="5" t="n">
        <v>-9791</v>
      </c>
      <c r="O57" s="5" t="n">
        <v>-29777</v>
      </c>
    </row>
    <row r="58" spans="1:15">
      <c r="A58" s="4" t="s">
        <v>149</v>
      </c>
      <c r="B58" s="5" t="n">
        <v>-67999</v>
      </c>
      <c r="D58" s="5" t="n">
        <v>0</v>
      </c>
      <c r="F58" s="5" t="n">
        <v>0</v>
      </c>
      <c r="H58" s="5" t="n">
        <v>-67999</v>
      </c>
      <c r="J58" s="5" t="n">
        <v>0</v>
      </c>
      <c r="L58" s="5" t="n">
        <v>-67999</v>
      </c>
      <c r="N58" s="5" t="n">
        <v>0</v>
      </c>
    </row>
    <row r="59" spans="1:15">
      <c r="A59" s="4" t="s">
        <v>182</v>
      </c>
      <c r="B59" s="5" t="n">
        <v>3716</v>
      </c>
      <c r="D59" s="5" t="n">
        <v>0</v>
      </c>
      <c r="F59" s="5" t="n">
        <v>3609</v>
      </c>
      <c r="H59" s="5" t="n">
        <v>0</v>
      </c>
      <c r="J59" s="5" t="n">
        <v>0</v>
      </c>
      <c r="L59" s="5" t="n">
        <v>3609</v>
      </c>
      <c r="N59" s="5" t="n">
        <v>107</v>
      </c>
    </row>
    <row r="60" spans="1:15">
      <c r="A60" s="4" t="s">
        <v>191</v>
      </c>
      <c r="B60" s="5" t="n">
        <v>-362400</v>
      </c>
      <c r="D60" s="7" t="n">
        <v>-100</v>
      </c>
      <c r="F60" s="5" t="n">
        <v>-362300</v>
      </c>
      <c r="H60" s="5" t="n">
        <v>0</v>
      </c>
      <c r="J60" s="5" t="n">
        <v>0</v>
      </c>
      <c r="L60" s="5" t="n">
        <v>-362400</v>
      </c>
      <c r="N60" s="5" t="n">
        <v>0</v>
      </c>
    </row>
    <row r="61" spans="1:15">
      <c r="A61" s="4" t="s">
        <v>192</v>
      </c>
      <c r="D61" s="5" t="n">
        <v>-10000</v>
      </c>
    </row>
    <row r="62" spans="1:15">
      <c r="A62" s="4" t="s">
        <v>196</v>
      </c>
      <c r="B62" s="5" t="n">
        <v>-4598</v>
      </c>
      <c r="D62" s="7" t="n">
        <v>0</v>
      </c>
      <c r="F62" s="5" t="n">
        <v>-4598</v>
      </c>
      <c r="H62" s="5" t="n">
        <v>0</v>
      </c>
      <c r="J62" s="5" t="n">
        <v>0</v>
      </c>
      <c r="L62" s="5" t="n">
        <v>-4598</v>
      </c>
      <c r="N62" s="5" t="n">
        <v>0</v>
      </c>
    </row>
    <row r="63" spans="1:15">
      <c r="A63" s="4" t="s">
        <v>133</v>
      </c>
      <c r="B63" s="5" t="n">
        <v>-1614</v>
      </c>
      <c r="D63" s="5" t="n">
        <v>0</v>
      </c>
      <c r="F63" s="5" t="n">
        <v>-904</v>
      </c>
      <c r="H63" s="5" t="n">
        <v>0</v>
      </c>
      <c r="J63" s="5" t="n">
        <v>0</v>
      </c>
      <c r="L63" s="5" t="n">
        <v>-904</v>
      </c>
      <c r="N63" s="5" t="n">
        <v>-710</v>
      </c>
    </row>
    <row r="64" spans="1:15">
      <c r="A64" s="4" t="s">
        <v>197</v>
      </c>
      <c r="B64" s="5" t="n">
        <v>11400371</v>
      </c>
      <c r="D64" s="7" t="n">
        <v>5568</v>
      </c>
      <c r="F64" s="5" t="n">
        <v>4999958</v>
      </c>
      <c r="H64" s="5" t="n">
        <v>2372744</v>
      </c>
      <c r="J64" s="5" t="n">
        <v>-7480</v>
      </c>
      <c r="L64" s="5" t="n">
        <v>7370790</v>
      </c>
      <c r="N64" s="5" t="n">
        <v>4029581</v>
      </c>
    </row>
    <row r="65" spans="1:15">
      <c r="A65" s="4" t="s">
        <v>198</v>
      </c>
      <c r="D65" s="5" t="n">
        <v>556769</v>
      </c>
    </row>
    <row r="66" spans="1:15">
      <c r="A66" s="4" t="s">
        <v>194</v>
      </c>
      <c r="B66" s="5" t="n">
        <v>11611124</v>
      </c>
      <c r="D66" s="7" t="n">
        <v>5663</v>
      </c>
      <c r="F66" s="5" t="n">
        <v>5357709</v>
      </c>
      <c r="H66" s="5" t="n">
        <v>2217299</v>
      </c>
      <c r="J66" s="5" t="n">
        <v>-3610</v>
      </c>
      <c r="L66" s="5" t="n">
        <v>7577061</v>
      </c>
      <c r="N66" s="5" t="n">
        <v>4034063</v>
      </c>
    </row>
    <row r="67" spans="1:15">
      <c r="A67" s="4" t="s">
        <v>195</v>
      </c>
      <c r="D67" s="5" t="n">
        <v>566276</v>
      </c>
    </row>
    <row r="68" spans="1:15">
      <c r="A68" s="4" t="s">
        <v>178</v>
      </c>
      <c r="B68" s="5" t="n">
        <v>-10542</v>
      </c>
    </row>
    <row r="69" spans="1:15">
      <c r="A69" s="4" t="s">
        <v>114</v>
      </c>
      <c r="B69" s="5" t="n">
        <v>23219</v>
      </c>
    </row>
    <row r="70" spans="1:15">
      <c r="A70" s="4" t="s">
        <v>199</v>
      </c>
      <c r="B70" s="5" t="n">
        <v>10746179</v>
      </c>
      <c r="D70" s="7" t="n">
        <v>5319</v>
      </c>
      <c r="F70" s="5" t="n">
        <v>4251702</v>
      </c>
      <c r="H70" s="5" t="n">
        <v>2510103</v>
      </c>
      <c r="J70" s="5" t="n">
        <v>6234</v>
      </c>
      <c r="L70" s="5" t="n">
        <v>6773358</v>
      </c>
      <c r="N70" s="5" t="n">
        <v>3972821</v>
      </c>
    </row>
    <row r="71" spans="1:15">
      <c r="A71" s="4" t="s">
        <v>200</v>
      </c>
      <c r="D71" s="5" t="n">
        <v>531937</v>
      </c>
    </row>
    <row r="72" spans="1:15">
      <c r="A72" s="4" t="s">
        <v>201</v>
      </c>
      <c r="B72" s="5" t="n">
        <v>11400371</v>
      </c>
      <c r="D72" s="7" t="n">
        <v>5568</v>
      </c>
      <c r="F72" s="5" t="n">
        <v>4999958</v>
      </c>
      <c r="H72" s="5" t="n">
        <v>2372744</v>
      </c>
      <c r="J72" s="5" t="n">
        <v>-7480</v>
      </c>
      <c r="L72" s="5" t="n">
        <v>7370790</v>
      </c>
      <c r="N72" s="5" t="n">
        <v>4029581</v>
      </c>
    </row>
    <row r="73" spans="1:15">
      <c r="A73" s="4" t="s">
        <v>202</v>
      </c>
      <c r="D73" s="5" t="n">
        <v>556769</v>
      </c>
    </row>
    <row r="74" spans="1:15">
      <c r="A74" s="4" t="s">
        <v>111</v>
      </c>
      <c r="B74" s="5" t="n">
        <v>138121</v>
      </c>
      <c r="D74" s="7" t="n">
        <v>0</v>
      </c>
      <c r="F74" s="5" t="n">
        <v>0</v>
      </c>
      <c r="H74" s="5" t="n">
        <v>123777</v>
      </c>
      <c r="J74" s="5" t="n">
        <v>0</v>
      </c>
      <c r="L74" s="5" t="n">
        <v>123777</v>
      </c>
      <c r="N74" s="5" t="n">
        <v>14344</v>
      </c>
    </row>
    <row r="75" spans="1:15">
      <c r="A75" s="4" t="s">
        <v>178</v>
      </c>
      <c r="B75" s="5" t="n">
        <v>1400</v>
      </c>
      <c r="D75" s="5" t="n">
        <v>0</v>
      </c>
      <c r="F75" s="5" t="n">
        <v>0</v>
      </c>
      <c r="H75" s="5" t="n">
        <v>0</v>
      </c>
      <c r="J75" s="5" t="n">
        <v>583</v>
      </c>
      <c r="L75" s="5" t="n">
        <v>583</v>
      </c>
      <c r="N75" s="5" t="n">
        <v>817</v>
      </c>
    </row>
    <row r="76" spans="1:15">
      <c r="A76" s="4" t="s">
        <v>114</v>
      </c>
      <c r="B76" s="5" t="n">
        <v>5335</v>
      </c>
      <c r="D76" s="5" t="n">
        <v>0</v>
      </c>
      <c r="F76" s="5" t="n">
        <v>0</v>
      </c>
      <c r="H76" s="5" t="n">
        <v>0</v>
      </c>
      <c r="J76" s="5" t="n">
        <v>3660</v>
      </c>
      <c r="L76" s="5" t="n">
        <v>3660</v>
      </c>
      <c r="N76" s="5" t="n">
        <v>1675</v>
      </c>
    </row>
    <row r="77" spans="1:15">
      <c r="A77" s="4" t="s">
        <v>125</v>
      </c>
      <c r="B77" s="5" t="n">
        <v>17807</v>
      </c>
      <c r="D77" s="5" t="n">
        <v>0</v>
      </c>
      <c r="F77" s="5" t="n">
        <v>16430</v>
      </c>
      <c r="H77" s="5" t="n">
        <v>0</v>
      </c>
      <c r="J77" s="5" t="n">
        <v>0</v>
      </c>
      <c r="L77" s="5" t="n">
        <v>16430</v>
      </c>
      <c r="N77" s="5" t="n">
        <v>1377</v>
      </c>
    </row>
    <row r="78" spans="1:15">
      <c r="A78" s="4" t="s">
        <v>179</v>
      </c>
      <c r="B78" s="5" t="n">
        <v>-1095</v>
      </c>
      <c r="D78" s="7" t="n">
        <v>1</v>
      </c>
      <c r="F78" s="5" t="n">
        <v>-1096</v>
      </c>
      <c r="H78" s="5" t="n">
        <v>0</v>
      </c>
      <c r="J78" s="5" t="n">
        <v>0</v>
      </c>
      <c r="L78" s="5" t="n">
        <v>-1095</v>
      </c>
      <c r="N78" s="5" t="n">
        <v>0</v>
      </c>
    </row>
    <row r="79" spans="1:15">
      <c r="A79" s="4" t="s">
        <v>180</v>
      </c>
      <c r="D79" s="5" t="n">
        <v>102</v>
      </c>
    </row>
    <row r="80" spans="1:15">
      <c r="A80" s="4" t="s">
        <v>181</v>
      </c>
      <c r="B80" s="5" t="n">
        <v>-24287</v>
      </c>
      <c r="C80" s="5" t="n">
        <v>-30492</v>
      </c>
      <c r="D80" s="7" t="n">
        <v>0</v>
      </c>
      <c r="E80" s="5" t="n">
        <v>0</v>
      </c>
      <c r="F80" s="5" t="n">
        <v>0</v>
      </c>
      <c r="G80" s="5" t="n">
        <v>0</v>
      </c>
      <c r="H80" s="5" t="n">
        <v>0</v>
      </c>
      <c r="I80" s="5" t="n">
        <v>0</v>
      </c>
      <c r="J80" s="5" t="n">
        <v>0</v>
      </c>
      <c r="K80" s="5" t="n">
        <v>0</v>
      </c>
      <c r="L80" s="5" t="n">
        <v>0</v>
      </c>
      <c r="M80" s="5" t="n">
        <v>0</v>
      </c>
      <c r="N80" s="5" t="n">
        <v>-24287</v>
      </c>
      <c r="O80" s="5" t="n">
        <v>-30492</v>
      </c>
    </row>
    <row r="81" spans="1:15">
      <c r="A81" s="4" t="s">
        <v>149</v>
      </c>
      <c r="B81" s="5" t="n">
        <v>-65335</v>
      </c>
      <c r="D81" s="5" t="n">
        <v>0</v>
      </c>
      <c r="F81" s="5" t="n">
        <v>0</v>
      </c>
      <c r="H81" s="5" t="n">
        <v>-65335</v>
      </c>
      <c r="J81" s="5" t="n">
        <v>0</v>
      </c>
      <c r="L81" s="5" t="n">
        <v>-65335</v>
      </c>
      <c r="N81" s="5" t="n">
        <v>0</v>
      </c>
    </row>
    <row r="82" spans="1:15">
      <c r="A82" s="4" t="s">
        <v>191</v>
      </c>
      <c r="B82" s="5" t="n">
        <v>-594864</v>
      </c>
      <c r="D82" s="7" t="n">
        <v>-190</v>
      </c>
      <c r="F82" s="5" t="n">
        <v>-594674</v>
      </c>
      <c r="H82" s="5" t="n">
        <v>0</v>
      </c>
      <c r="J82" s="5" t="n">
        <v>0</v>
      </c>
      <c r="L82" s="5" t="n">
        <v>-594864</v>
      </c>
      <c r="N82" s="5" t="n">
        <v>0</v>
      </c>
    </row>
    <row r="83" spans="1:15">
      <c r="A83" s="4" t="s">
        <v>192</v>
      </c>
      <c r="D83" s="5" t="n">
        <v>-19004</v>
      </c>
    </row>
    <row r="84" spans="1:15">
      <c r="A84" s="4" t="s">
        <v>196</v>
      </c>
      <c r="B84" s="5" t="n">
        <v>-5986</v>
      </c>
      <c r="D84" s="7" t="n">
        <v>0</v>
      </c>
      <c r="F84" s="5" t="n">
        <v>-5986</v>
      </c>
      <c r="H84" s="5" t="n">
        <v>0</v>
      </c>
      <c r="J84" s="5" t="n">
        <v>0</v>
      </c>
      <c r="L84" s="5" t="n">
        <v>-5986</v>
      </c>
      <c r="N84" s="5" t="n">
        <v>0</v>
      </c>
    </row>
    <row r="85" spans="1:15">
      <c r="A85" s="4" t="s">
        <v>133</v>
      </c>
      <c r="B85" s="5" t="n">
        <v>-1034</v>
      </c>
      <c r="D85" s="5" t="n">
        <v>0</v>
      </c>
      <c r="F85" s="5" t="n">
        <v>-818</v>
      </c>
      <c r="H85" s="5" t="n">
        <v>0</v>
      </c>
      <c r="J85" s="5" t="n">
        <v>0</v>
      </c>
      <c r="L85" s="5" t="n">
        <v>-818</v>
      </c>
      <c r="N85" s="5" t="n">
        <v>-216</v>
      </c>
    </row>
    <row r="86" spans="1:15">
      <c r="A86" s="4" t="s">
        <v>203</v>
      </c>
      <c r="B86" s="5" t="n">
        <v>10839941</v>
      </c>
      <c r="D86" s="7" t="n">
        <v>5379</v>
      </c>
      <c r="F86" s="5" t="n">
        <v>4413814</v>
      </c>
      <c r="H86" s="5" t="n">
        <v>2431186</v>
      </c>
      <c r="J86" s="5" t="n">
        <v>-3237</v>
      </c>
      <c r="L86" s="5" t="n">
        <v>6847142</v>
      </c>
      <c r="N86" s="5" t="n">
        <v>3992799</v>
      </c>
    </row>
    <row r="87" spans="1:15">
      <c r="A87" s="4" t="s">
        <v>204</v>
      </c>
      <c r="D87" s="5" t="n">
        <v>537867</v>
      </c>
    </row>
    <row r="88" spans="1:15">
      <c r="A88" s="4" t="s">
        <v>111</v>
      </c>
      <c r="B88" s="5" t="n">
        <v>169194</v>
      </c>
      <c r="D88" s="7" t="n">
        <v>0</v>
      </c>
      <c r="F88" s="5" t="n">
        <v>0</v>
      </c>
      <c r="H88" s="5" t="n">
        <v>142878</v>
      </c>
      <c r="J88" s="5" t="n">
        <v>0</v>
      </c>
      <c r="L88" s="5" t="n">
        <v>142878</v>
      </c>
      <c r="N88" s="5" t="n">
        <v>26316</v>
      </c>
    </row>
    <row r="89" spans="1:15">
      <c r="A89" s="4" t="s">
        <v>178</v>
      </c>
      <c r="B89" s="5" t="n">
        <v>12210</v>
      </c>
      <c r="D89" s="5" t="n">
        <v>0</v>
      </c>
      <c r="F89" s="5" t="n">
        <v>0</v>
      </c>
      <c r="H89" s="5" t="n">
        <v>0</v>
      </c>
      <c r="J89" s="5" t="n">
        <v>6706</v>
      </c>
      <c r="L89" s="5" t="n">
        <v>6706</v>
      </c>
      <c r="N89" s="5" t="n">
        <v>5504</v>
      </c>
    </row>
    <row r="90" spans="1:15">
      <c r="A90" s="4" t="s">
        <v>114</v>
      </c>
      <c r="B90" s="5" t="n">
        <v>4028</v>
      </c>
      <c r="D90" s="5" t="n">
        <v>0</v>
      </c>
      <c r="F90" s="5" t="n">
        <v>0</v>
      </c>
      <c r="H90" s="5" t="n">
        <v>0</v>
      </c>
      <c r="J90" s="5" t="n">
        <v>2765</v>
      </c>
      <c r="L90" s="5" t="n">
        <v>2765</v>
      </c>
      <c r="N90" s="5" t="n">
        <v>1263</v>
      </c>
    </row>
    <row r="91" spans="1:15">
      <c r="A91" s="4" t="s">
        <v>125</v>
      </c>
      <c r="B91" s="5" t="n">
        <v>17106</v>
      </c>
      <c r="D91" s="5" t="n">
        <v>0</v>
      </c>
      <c r="F91" s="5" t="n">
        <v>15916</v>
      </c>
      <c r="H91" s="5" t="n">
        <v>0</v>
      </c>
      <c r="J91" s="5" t="n">
        <v>0</v>
      </c>
      <c r="L91" s="5" t="n">
        <v>15916</v>
      </c>
      <c r="N91" s="5" t="n">
        <v>1190</v>
      </c>
    </row>
    <row r="92" spans="1:15">
      <c r="A92" s="4" t="s">
        <v>179</v>
      </c>
      <c r="B92" s="5" t="n">
        <v>-2202</v>
      </c>
      <c r="D92" s="7" t="n">
        <v>1</v>
      </c>
      <c r="F92" s="5" t="n">
        <v>-2203</v>
      </c>
      <c r="H92" s="5" t="n">
        <v>0</v>
      </c>
      <c r="J92" s="5" t="n">
        <v>0</v>
      </c>
      <c r="L92" s="5" t="n">
        <v>-2202</v>
      </c>
      <c r="N92" s="5" t="n">
        <v>0</v>
      </c>
    </row>
    <row r="93" spans="1:15">
      <c r="A93" s="4" t="s">
        <v>180</v>
      </c>
      <c r="D93" s="5" t="n">
        <v>173</v>
      </c>
    </row>
    <row r="94" spans="1:15">
      <c r="A94" s="4" t="s">
        <v>181</v>
      </c>
      <c r="B94" s="5" t="n">
        <v>-17618</v>
      </c>
      <c r="C94" s="7" t="n">
        <v>-31024</v>
      </c>
      <c r="D94" s="7" t="n">
        <v>0</v>
      </c>
      <c r="E94" s="7" t="n">
        <v>0</v>
      </c>
      <c r="F94" s="5" t="n">
        <v>0</v>
      </c>
      <c r="G94" s="7" t="n">
        <v>0</v>
      </c>
      <c r="H94" s="5" t="n">
        <v>0</v>
      </c>
      <c r="I94" s="7" t="n">
        <v>0</v>
      </c>
      <c r="J94" s="5" t="n">
        <v>0</v>
      </c>
      <c r="K94" s="7" t="n">
        <v>0</v>
      </c>
      <c r="L94" s="5" t="n">
        <v>0</v>
      </c>
      <c r="M94" s="7" t="n">
        <v>0</v>
      </c>
      <c r="N94" s="5" t="n">
        <v>-17618</v>
      </c>
      <c r="O94" s="7" t="n">
        <v>-31024</v>
      </c>
    </row>
    <row r="95" spans="1:15">
      <c r="A95" s="4" t="s">
        <v>149</v>
      </c>
      <c r="B95" s="5" t="n">
        <v>-63961</v>
      </c>
      <c r="D95" s="5" t="n">
        <v>0</v>
      </c>
      <c r="F95" s="5" t="n">
        <v>0</v>
      </c>
      <c r="H95" s="5" t="n">
        <v>-63961</v>
      </c>
      <c r="J95" s="5" t="n">
        <v>0</v>
      </c>
      <c r="L95" s="5" t="n">
        <v>-63961</v>
      </c>
      <c r="N95" s="5" t="n">
        <v>0</v>
      </c>
    </row>
    <row r="96" spans="1:15">
      <c r="A96" s="4" t="s">
        <v>191</v>
      </c>
      <c r="B96" s="5" t="n">
        <v>-176070</v>
      </c>
      <c r="D96" s="7" t="n">
        <v>-61</v>
      </c>
      <c r="F96" s="5" t="n">
        <v>-176009</v>
      </c>
      <c r="H96" s="5" t="n">
        <v>0</v>
      </c>
      <c r="J96" s="5" t="n">
        <v>0</v>
      </c>
      <c r="L96" s="5" t="n">
        <v>-176070</v>
      </c>
      <c r="N96" s="5" t="n">
        <v>0</v>
      </c>
    </row>
    <row r="97" spans="1:15">
      <c r="A97" s="4" t="s">
        <v>192</v>
      </c>
      <c r="D97" s="5" t="n">
        <v>-6103</v>
      </c>
    </row>
    <row r="98" spans="1:15">
      <c r="A98" s="4" t="s">
        <v>196</v>
      </c>
      <c r="B98" s="5" t="n">
        <v>-4155</v>
      </c>
      <c r="D98" s="7" t="n">
        <v>0</v>
      </c>
      <c r="F98" s="5" t="n">
        <v>-4155</v>
      </c>
      <c r="H98" s="5" t="n">
        <v>0</v>
      </c>
      <c r="J98" s="5" t="n">
        <v>0</v>
      </c>
      <c r="L98" s="5" t="n">
        <v>-4155</v>
      </c>
      <c r="N98" s="5" t="n">
        <v>0</v>
      </c>
    </row>
    <row r="99" spans="1:15">
      <c r="A99" s="4" t="s">
        <v>133</v>
      </c>
      <c r="B99" s="5" t="n">
        <v>-1270</v>
      </c>
      <c r="D99" s="5" t="n">
        <v>0</v>
      </c>
      <c r="F99" s="5" t="n">
        <v>4339</v>
      </c>
      <c r="H99" s="5" t="n">
        <v>0</v>
      </c>
      <c r="J99" s="5" t="n">
        <v>0</v>
      </c>
      <c r="L99" s="5" t="n">
        <v>4339</v>
      </c>
      <c r="N99" s="5" t="n">
        <v>-5609</v>
      </c>
    </row>
    <row r="100" spans="1:15">
      <c r="A100" s="4" t="s">
        <v>199</v>
      </c>
      <c r="B100" s="7" t="n">
        <v>10746179</v>
      </c>
      <c r="D100" s="7" t="n">
        <v>5319</v>
      </c>
      <c r="F100" s="7" t="n">
        <v>4251702</v>
      </c>
      <c r="H100" s="7" t="n">
        <v>2510103</v>
      </c>
      <c r="J100" s="7" t="n">
        <v>6234</v>
      </c>
      <c r="L100" s="7" t="n">
        <v>6773358</v>
      </c>
      <c r="N100" s="7" t="n">
        <v>3972821</v>
      </c>
    </row>
    <row r="101" spans="1:15">
      <c r="A101" s="4" t="s">
        <v>200</v>
      </c>
      <c r="D101" s="5" t="n">
        <v>5319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9:02:53Z</dcterms:created>
  <dcterms:modified xmlns:dcterms="http://purl.org/dc/terms/" xmlns:xsi="http://www.w3.org/2001/XMLSchema-instance" xsi:type="dcterms:W3CDTF">2018-11-07T09:02:53Z</dcterms:modified>
</cp:coreProperties>
</file>